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Organization and Description of" sheetId="9" r:id="rId9"/>
    <s:sheet name="Basis of Presentation" sheetId="10" r:id="rId10"/>
    <s:sheet name="Income (Loss) per Share" sheetId="11" r:id="rId11"/>
    <s:sheet name="Acquisitions" sheetId="12" r:id="rId12"/>
    <s:sheet name="Property, Equipment, Land and L" sheetId="13" r:id="rId13"/>
    <s:sheet name="Intangible Assets" sheetId="14" r:id="rId14"/>
    <s:sheet name="Long-Term Debt" sheetId="15" r:id="rId15"/>
    <s:sheet name="Derivative Instruments and Hedg" sheetId="16" r:id="rId16"/>
    <s:sheet name="Shareholders' Equity" sheetId="17" r:id="rId17"/>
    <s:sheet name="Reportable Segments" sheetId="18" r:id="rId18"/>
    <s:sheet name="Related Party Transactions" sheetId="19" r:id="rId19"/>
    <s:sheet name="Income Taxes" sheetId="20" r:id="rId20"/>
    <s:sheet name="Legal Proceedings and Contingen" sheetId="21" r:id="rId21"/>
    <s:sheet name="Subsequent Events" sheetId="22" r:id="rId22"/>
    <s:sheet name="Income (Loss) per Share (Tables" sheetId="23" r:id="rId23"/>
    <s:sheet name="Acquisitions (Tables)" sheetId="24" r:id="rId24"/>
    <s:sheet name="Property, Equipment, Land and25" sheetId="25" r:id="rId25"/>
    <s:sheet name="Intangible Assets (Tables)" sheetId="26" r:id="rId26"/>
    <s:sheet name="Long-Term Debt (Tables)" sheetId="27" r:id="rId27"/>
    <s:sheet name="Derivative Instruments and He28" sheetId="28" r:id="rId28"/>
    <s:sheet name="Shareholders' Equity (Tables)" sheetId="29" r:id="rId29"/>
    <s:sheet name="Reportable Segments (Tables)" sheetId="30" r:id="rId30"/>
    <s:sheet name="Related Party Transactions (Tab" sheetId="31" r:id="rId31"/>
    <s:sheet name="Organization and Description 32" sheetId="32" r:id="rId32"/>
    <s:sheet name="Income (Loss) per Share (Schedu" sheetId="33" r:id="rId33"/>
    <s:sheet name="Income (Loss) per Share (Narrat" sheetId="34" r:id="rId34"/>
    <s:sheet name="Income (Loss) per Share (Sche35" sheetId="35" r:id="rId35"/>
    <s:sheet name="Acquisitions (Details)" sheetId="36" r:id="rId36"/>
    <s:sheet name="Acquisitions (Schedule of Asset" sheetId="37" r:id="rId37"/>
    <s:sheet name="Property, Equipment, Land and38" sheetId="38" r:id="rId38"/>
    <s:sheet name="Intangible Assets (Schedule of " sheetId="39" r:id="rId39"/>
    <s:sheet name="Intangible Assets (Schedule o40" sheetId="40" r:id="rId40"/>
    <s:sheet name="Long-Term Debt (Schedule of Lon" sheetId="41" r:id="rId41"/>
    <s:sheet name="Long-Term Debt (Narrative) (Det" sheetId="42" r:id="rId42"/>
    <s:sheet name="Long-Term Debt (Schedule of Mat" sheetId="43" r:id="rId43"/>
    <s:sheet name="Derivative Instruments and He44" sheetId="44" r:id="rId44"/>
    <s:sheet name="Derivative Instruments and He45" sheetId="45" r:id="rId45"/>
    <s:sheet name="Derivative Instruments and He46" sheetId="46" r:id="rId46"/>
    <s:sheet name="Shareholders' Equity (Narrative" sheetId="47" r:id="rId47"/>
    <s:sheet name="Shareholders' Equity (Schedule " sheetId="48" r:id="rId48"/>
    <s:sheet name="Reportable Segments (Narrative)" sheetId="49" r:id="rId49"/>
    <s:sheet name="Reportable Segments (Schedule o" sheetId="50" r:id="rId50"/>
    <s:sheet name="Reportable Segments (Schedule51" sheetId="51" r:id="rId51"/>
    <s:sheet name="Reportable Segments (Schedule52" sheetId="52" r:id="rId52"/>
    <s:sheet name="Reportable Segments (Schedule53" sheetId="53" r:id="rId53"/>
    <s:sheet name="Reportable Segments (Schedule54" sheetId="54" r:id="rId54"/>
    <s:sheet name="Reportable Segments (Schedule55" sheetId="55" r:id="rId55"/>
    <s:sheet name="Reportable Segments (Schedule56" sheetId="56" r:id="rId56"/>
    <s:sheet name="Reportable Segments (Schedule57" sheetId="57" r:id="rId57"/>
    <s:sheet name="Related Party Transactions (Nar" sheetId="58" r:id="rId58"/>
    <s:sheet name="Related Party Transactions (Sch" sheetId="59" r:id="rId59"/>
    <s:sheet name="Related Party Transactions (S60" sheetId="60" r:id="rId60"/>
    <s:sheet name="Income Taxe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806">
  <si>
    <t>Document and Entity Information - $ / shares</t>
  </si>
  <si>
    <t>9 Months Ended</t>
  </si>
  <si>
    <t>Sep. 30, 2015</t>
  </si>
  <si>
    <t>Oct. 30,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MIC</t>
  </si>
  <si>
    <t>Entity Registrant Name</t>
  </si>
  <si>
    <t>Macquarie Infrastructure Corp</t>
  </si>
  <si>
    <t>Entity Central Index Key</t>
  </si>
  <si>
    <t>Current Fiscal Year End Date</t>
  </si>
  <si>
    <t>--12-31</t>
  </si>
  <si>
    <t>Entity Filer Category</t>
  </si>
  <si>
    <t>Large Accelerated Filer</t>
  </si>
  <si>
    <t>Entity Common Stock, Shares Outstanding</t>
  </si>
  <si>
    <t>Common stock, par value per share</t>
  </si>
  <si>
    <t>CONSOLIDATED CONDENSED BALANCE SHEETS - USD ($) $ in Thousands</t>
  </si>
  <si>
    <t>Dec. 31, 2014</t>
  </si>
  <si>
    <t>Current assets:</t>
  </si>
  <si>
    <t>Cash and cash equivalents</t>
  </si>
  <si>
    <t>Restricted cash</t>
  </si>
  <si>
    <t>Accounts receivable, less allowance for doubtful accounts of $1,576 and $771, respectively</t>
  </si>
  <si>
    <t>Inventories</t>
  </si>
  <si>
    <t>Prepaid expenses</t>
  </si>
  <si>
    <t>Deferred income taxes</t>
  </si>
  <si>
    <t>Other</t>
  </si>
  <si>
    <t>Total current assets</t>
  </si>
  <si>
    <t>Property, equipment, land and leasehold improvements, net</t>
  </si>
  <si>
    <t>Investment in unconsolidated business</t>
  </si>
  <si>
    <t>Goodwill</t>
  </si>
  <si>
    <t>Intangible assets, net</t>
  </si>
  <si>
    <t>Deferred financing costs, net of accumulated amortization</t>
  </si>
  <si>
    <t>Total assets</t>
  </si>
  <si>
    <t>Current liabilities:</t>
  </si>
  <si>
    <t>Due to manager-related party</t>
  </si>
  <si>
    <t>Accounts payable</t>
  </si>
  <si>
    <t>Accrued expenses</t>
  </si>
  <si>
    <t>Current portion of long-term debt</t>
  </si>
  <si>
    <t>Fair value of derivative instruments</t>
  </si>
  <si>
    <t>Total current liabilities</t>
  </si>
  <si>
    <t>Long-term debt, net of current portion</t>
  </si>
  <si>
    <t>Tolling agreements - noncurrent</t>
  </si>
  <si>
    <t xml:space="preserve"> </t>
  </si>
  <si>
    <t>Total liabilities</t>
  </si>
  <si>
    <t>Commitments and contingencies</t>
  </si>
  <si>
    <t>Shareholders' equity:</t>
  </si>
  <si>
    <t>Preferred stock ($0.001 par value; 100,000,000 authorized; no shares issued and outstanding at September 30, 2015)</t>
  </si>
  <si>
    <t>[1]</t>
  </si>
  <si>
    <t>Special stock ($0.001 par value; 100 authorized; 100 shares issued and outstanding at September 30, 2015)</t>
  </si>
  <si>
    <t>Common stock ($0.001 par value; 500,000,000 authorized; 79,778,682 shares issued and outstanding at September 30, 2015); LLC interests (no par value; 71,089,590 LLC interests issued and outstanding at December 31, 2014)</t>
  </si>
  <si>
    <t>Additional paid in capital</t>
  </si>
  <si>
    <t>Accumulated other comprehensive loss</t>
  </si>
  <si>
    <t>Retained earnings</t>
  </si>
  <si>
    <t>Total stockholders' equity</t>
  </si>
  <si>
    <t>Noncontrolling interests</t>
  </si>
  <si>
    <t>Total equity</t>
  </si>
  <si>
    <t>Total liabilities and equity</t>
  </si>
  <si>
    <t>See Note 9, “Stockholders' Equity”, for discussions on preferred stock, special stock, common stock, LLC interests and additional paid in capital.</t>
  </si>
  <si>
    <t>CONSOLIDATED CONDENSED BALANCE SHEETS (Parenthetical) - USD ($) $ in Thousands</t>
  </si>
  <si>
    <t>CONSOLIDATED CONDENSED BALANCE SHEETS [Abstract]</t>
  </si>
  <si>
    <t>Accounts receivable, allowance for doubtful accounts</t>
  </si>
  <si>
    <t>Preferred stock, par value per share</t>
  </si>
  <si>
    <t>Preferred stock, authorized</t>
  </si>
  <si>
    <t>Preferred stock, issued</t>
  </si>
  <si>
    <t>Preferred stock, outstanding</t>
  </si>
  <si>
    <t>Special stock, par value per share</t>
  </si>
  <si>
    <t>Special stock, authorized</t>
  </si>
  <si>
    <t>Special stock, issued</t>
  </si>
  <si>
    <t>Special stock, outstanding</t>
  </si>
  <si>
    <t>Shares, no par value</t>
  </si>
  <si>
    <t>Shares, authorized</t>
  </si>
  <si>
    <t>Shares, issued</t>
  </si>
  <si>
    <t>Shares, outstanding</t>
  </si>
  <si>
    <t>CONSOLIDATED CONDENSED STATEMENTS OF OPERATIONS - USD ($) $ in Thousands</t>
  </si>
  <si>
    <t>3 Months Ended</t>
  </si>
  <si>
    <t>Sep. 30, 2014</t>
  </si>
  <si>
    <t>Revenue</t>
  </si>
  <si>
    <t>Service revenue</t>
  </si>
  <si>
    <t>Product revenue</t>
  </si>
  <si>
    <t>Financing and equipment lease income</t>
  </si>
  <si>
    <t>Total revenue</t>
  </si>
  <si>
    <t>Costs and expenses</t>
  </si>
  <si>
    <t>Cost of services</t>
  </si>
  <si>
    <t>Cost of product sales</t>
  </si>
  <si>
    <t>Selling, general and administrative</t>
  </si>
  <si>
    <t>Fees to manager-related party</t>
  </si>
  <si>
    <t>Depreciation</t>
  </si>
  <si>
    <t>Amortization of intangibles</t>
  </si>
  <si>
    <t>Loss from customer contract termination</t>
  </si>
  <si>
    <t>Loss on disposal of assets</t>
  </si>
  <si>
    <t>Total operating expenses</t>
  </si>
  <si>
    <t>Operating income (loss)</t>
  </si>
  <si>
    <t>Other income (expense)</t>
  </si>
  <si>
    <t>Dividend income</t>
  </si>
  <si>
    <t>Interest income</t>
  </si>
  <si>
    <t>Interest expense</t>
  </si>
  <si>
    <t>Loss on extinguishment of debt</t>
  </si>
  <si>
    <t>Equity in earnings and amortization charges of investee</t>
  </si>
  <si>
    <t>Gain from acquisition/divestiture of businesses</t>
  </si>
  <si>
    <t>[2]</t>
  </si>
  <si>
    <t>Other income, net</t>
  </si>
  <si>
    <t>Net income (loss) before income taxes</t>
  </si>
  <si>
    <t>(Provision) benefit for income taxes</t>
  </si>
  <si>
    <t>[3]</t>
  </si>
  <si>
    <t>Net income (loss)</t>
  </si>
  <si>
    <t>Less: net loss attributable to noncontrolling interests</t>
  </si>
  <si>
    <t>Net income (loss) attributable to MIC</t>
  </si>
  <si>
    <t>Basic income (loss) per common stock attributable to MIC</t>
  </si>
  <si>
    <t>Weighted average number of common stock outstanding: basic</t>
  </si>
  <si>
    <t>Diluted income (loss) per common stock attributable to MIC</t>
  </si>
  <si>
    <t>Weighted average number of shares outstanding: diluted</t>
  </si>
  <si>
    <t>Cash dividends declared per common stock</t>
  </si>
  <si>
    <t>Interest expense includes losses on derivative instruments of $30.1 million and $39.9 million for the quarter and nine months ended September 30, 2015, respectively. For the quarter and nine months ended September 30, 2014, interest expense includes gains on derivative instruments of $820,000 and losses on derivative instruments of $13.1 million, respectively, of which net losses of $348,000 and $856,000, respectively, were reclassified from accumulated other comprehensive loss.</t>
  </si>
  <si>
    <t>Gain from acquisition/divestiture of businesses represents the gain of $948.1 million from IMTT Acquisition from the remeasuring to fair value of the Company's previous 50% ownership interest and the gain of $78.9 million from the sale of the Company's interest in the district energy business.</t>
  </si>
  <si>
    <t>Includes $138,000 and $340,000 of benefit for income taxes from accumulated other comprehensive loss reclassifications for the quarter and nine months ended September 30, 2014, respectively.</t>
  </si>
  <si>
    <t>CONSOLIDATED CONDENSED STATEMENTS OF OPERATIONS (Parenthetical) - USD ($) $ in Thousands</t>
  </si>
  <si>
    <t>Jul. 15, 2014</t>
  </si>
  <si>
    <t>CONSOLIDATED CONDENSED STATEMENTS OF OPERATIONS [Abstract]</t>
  </si>
  <si>
    <t>Gains (losses) on derivative instruments</t>
  </si>
  <si>
    <t>Net loss in accumulated other comprehensive income reclassifications for cash flow hedges</t>
  </si>
  <si>
    <t>Reclassification of realized losses of derivatives into earnings, taxes</t>
  </si>
  <si>
    <t>IMTT [Member]</t>
  </si>
  <si>
    <t>Business Acquisition [Line Items]</t>
  </si>
  <si>
    <t>Equity method ownership percentage</t>
  </si>
  <si>
    <t>50.00%</t>
  </si>
  <si>
    <t>District Energy [Member]</t>
  </si>
  <si>
    <t>Gain on disposal of business</t>
  </si>
  <si>
    <t>Fair value gain on previously held interest in equity method investee recognised on business acquisition</t>
  </si>
  <si>
    <t>CONSOLIDATED CONDENSED STATEMENTS OF COMPREHENSIVE INCOME (LOSS) - USD ($) $ in Thousands</t>
  </si>
  <si>
    <t>CONSOLIDATED CONDENSED STATEMENTS OF COMPREHENSIVE INCOME (LOSS) [Abstract]</t>
  </si>
  <si>
    <t>Other comprehensive (loss) income, net of taxes:</t>
  </si>
  <si>
    <t>Reclassification of realized losses of derivatives into earnings</t>
  </si>
  <si>
    <t>Change in post-retirement benefit plans</t>
  </si>
  <si>
    <t>Translation adjustment</t>
  </si>
  <si>
    <t>Other comprehensive (loss) income</t>
  </si>
  <si>
    <t>Comprehensive income (loss)</t>
  </si>
  <si>
    <t>Less: comprehensive loss attributable to noncontrolling interests</t>
  </si>
  <si>
    <t>Comprehensive income (loss) attributable to MIC</t>
  </si>
  <si>
    <t>Reclassification of realized losses of derivatives is composed of (i) pre-tax derivative losses into interest expense of $348,000 and $856,000, respectively, and the related tax benefit of $138,000 and $340,000, respectively, recorded in the consolidated condensed statements of operations; and (ii) pre-tax derivative losses of $162,000 and $185,000, respectively, as an adjustment to investment in unconsolidated business and an adjustment to deferred taxes of $57,000 and $65,000, respectively, recorded in the consolidated condensed balance sheet for the quarter and nine months ended September 30, 2014, respectively. See Note 9, “Stockholders' Equity” for further discussions.</t>
  </si>
  <si>
    <t>Change in post-retirement benefit plans is presented net of taxes of $2.3 million for both the quarter and nine months ended September 30, 2014. See Note 9, “Stockholders' Equity” for further discussions.</t>
  </si>
  <si>
    <t>Translation adjustment is presented net of taxes of $1.4 million and $3.1 million for the quarter and nine months ended September 30, 2015, respectively. For the quarter and nine months ended September 30, 2014, translation adjustment is presented net of taxes of $407,000 and $405,000, respectively. See Note 9, “Stockholders' Equity” for further discussions.</t>
  </si>
  <si>
    <t>CONSOLIDATED CONDENSED STATEMENTS OF COMPREHENSIVE INCOME (LOSS) (Parenthetical) - USD ($) $ in Thousands</t>
  </si>
  <si>
    <t>Loss in accumulated other comprehensive income reclassifications for cash flow hedges from unconsolidated business</t>
  </si>
  <si>
    <t>Reclassification of realized losses of derivatives into earnings from unconsolidated business, taxes</t>
  </si>
  <si>
    <t>Change in post-retirement benefit plans, taxes</t>
  </si>
  <si>
    <t>Translation adjustment, taxes</t>
  </si>
  <si>
    <t>CONSOLIDATED CONDENSED STATEMENTS OF CASH FLOWS - USD ($) $ in Thousands</t>
  </si>
  <si>
    <t>Operating activities</t>
  </si>
  <si>
    <t>Net (loss) income</t>
  </si>
  <si>
    <t>Adjustments to reconcile net (loss)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Equipment lease receivable, net</t>
  </si>
  <si>
    <t>Deferred rent</t>
  </si>
  <si>
    <t>Deferred taxes</t>
  </si>
  <si>
    <t>Other non-cash expense, net</t>
  </si>
  <si>
    <t>Changes in other assets and liabilities, net of acquisitions:</t>
  </si>
  <si>
    <t>Accounts receivable</t>
  </si>
  <si>
    <t>Prepaid expenses and other current assets</t>
  </si>
  <si>
    <t>Due to manager - related party</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Proceeds from sale of business, net of cash divested</t>
  </si>
  <si>
    <t>Return of investment in unconsolidated business</t>
  </si>
  <si>
    <t>Purchases of property and equipment</t>
  </si>
  <si>
    <t>Change in restricted cash</t>
  </si>
  <si>
    <t>Net cash used in investing activities</t>
  </si>
  <si>
    <t>Financing activities</t>
  </si>
  <si>
    <t>Proceeds from long-term debt</t>
  </si>
  <si>
    <t>Payment of long-term debt</t>
  </si>
  <si>
    <t>Proceeds from the issuance of common stock</t>
  </si>
  <si>
    <t>Dividends paid to common stockholders</t>
  </si>
  <si>
    <t>Contributions received from noncontrolling interests</t>
  </si>
  <si>
    <t>Distributions paid to noncontrolling interests</t>
  </si>
  <si>
    <t>Offering and equity raise costs paid</t>
  </si>
  <si>
    <t>Debt financing costs paid</t>
  </si>
  <si>
    <t>Proceeds from the issuance of convertible senior notes</t>
  </si>
  <si>
    <t>Payment of capital lease obliga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common stock to manager</t>
  </si>
  <si>
    <t>Issuance of common stock to independent directors</t>
  </si>
  <si>
    <t>Issuance of shares for acquisition of business</t>
  </si>
  <si>
    <t>Conversion of convertible senior notes to common stock</t>
  </si>
  <si>
    <t>Conversion of LLC interests to common stock</t>
  </si>
  <si>
    <t>Conversion of LLC interests to additional paid in capital</t>
  </si>
  <si>
    <t>Conversion of construction loan to term loan</t>
  </si>
  <si>
    <t>Distributions payable to noncontrolling interests</t>
  </si>
  <si>
    <t>Taxes paid</t>
  </si>
  <si>
    <t>Interest paid</t>
  </si>
  <si>
    <t>See Note 9, “Stockholders' Equity”, for discussion on presentation of common stock, LLC interests and additional paid in capital.</t>
  </si>
  <si>
    <t>Organization and Description of Business</t>
  </si>
  <si>
    <t>Organization and Description of Business [Abstract]</t>
  </si>
  <si>
    <t>1. Organization and Description of Business Macquarie Infrastructure Corporation, a Delaware corporation, is the successor to Macquarie Infrastructure Company LLC (MIC LLC) pursuant to the conversion (the Conversion) of MIC LLC into a corporation on May 21, 2015. MIC LLC was formed on April 13, 2004. Except as otherwise specified, all references in this Form 10-Q to MIC or the Company, refer (i) from and after the time of the Conversion, to Macquarie Infrastructure Corporation and its subsidiaries and (ii) prior to the Conversion, to the predecessor MIC LLC and its subsidiaries. Except as otherwise specified, all references in this Form 10-Q to common stock or shares refer (i) from and after the time of the Conversion, to common stock and (ii) prior to the Conversion, LLC interests.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 MIC is a non-operating holding company with a Board of Directors and other corporate governance responsibilities. MIC, and MIC LLC prior to the Conversion, is treated as a corporation for tax purposes. The Company owns its businesses through its direct wholly-owned subsidiary MIC Ohana Corporation, the successor to Macquarie Infrastructure Company Inc. pursuant to the Conversion on May 21, 2015. The Company's businesses operate predominantly in the United States and consist of the following:
 International-Matex Tank Terminals (IMTT) ten two
 Atlantic Aviation 69
 Contracted Power and Energy (CP&amp;E) Segment
 Hawaii Gas</t>
  </si>
  <si>
    <t>Basis of Presentation</t>
  </si>
  <si>
    <t>Basis of Presentation [Abstract]</t>
  </si>
  <si>
    <t>2. Basis of Presentation 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4 has been derived from audited financial statements but does not include all of the information and notes required by GAAP for complete financial statements.
The interim financial information contained herein should be read in conjunction with the consolidated financial statements and notes thereto for the year ended December 31, 2014 included in the Company's Annual Report on Form 10-K, as filed with the SEC on February 18, 2015. Operating results for the quarter and nine months ended September 30, 2015 are not necessarily indicative of the results that may be expected for the year ending December 31, 2015 or for any future interim periods. Use of Estimate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s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Recently Issued Accounting Standards On September 25, 2015, the FASB issued Accounting Standards Update (ASU) No. 2015-16, Business Combinations (Topic 805): Simplifying the Accounting for Measurement Period Adjustments On August 12, 2015, the FASB issued ASU No. 2015-14, Revenue from Contracts with Customers (Topic 606): Deferral of the Effective Date, Revenue from Contracts with Customers,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Income (Loss) per Share</t>
  </si>
  <si>
    <t>Income (Loss) per Share [Abstract]</t>
  </si>
  <si>
    <t xml:space="preserve"> 3. Income (Loss) per Share Following is a reconciliation of the basic and diluted income (loss) per share computations: Quarter Ended Nine Months Ended 2015 2014 2015 2014 Numerator: Net income (loss) attributable to MIC $ 10,638 $ 990,993 $ (141,460 ) $ 1,021,059 Interest expense attributable to convertible senior notes, net of taxes  1,169  1,169 Diluted net income (loss) attributable to MIC $ 10,638 $ 992,162 $ (141,460 ) $ 1,022,228 Denominator: Weighted average number of shares outstanding: basic 79,625,436 68,005,171 77,364,257 60,354,086 Dilutive effect of restricted stock unit grants 8,660 12,525  12,675 Dilutive effect of fees to manager-related party (1) 709,233    Dilutive effect of convertible senior notes  3,499,801  1,179,420 Weighted average number of shares outstanding: diluted 80,343,329 71,517,497 77,364,257 61,546,181 Income (loss) per share: Basic income (loss) per share attributable to MIC $ 0.13 $ 14.57 $ (1.83 ) $ 16.92 Diluted income (loss) per share attributable to MIC $ 0.13 $ 13.87 $ (1.83 ) $ 16.61 (1) Represents $ 67.8 The effect of potentially dilutive shares for the quarter ended September 30, 2015 is calculated assuming that (i) the 8,660 restricted stock unit grants provided to the independent directors on June 18, 2015, which will vest during the second quarter of 2016, had been fully converted to shares on the grant date and (ii) $ 67.8 million of the performance fee for the quarter ended June 30, 2015, which will be reinvested in shares by the Manager in July 2016, had been fully invested in shares in July 2015. The effect of potentially dilutive shares for the quarter and nine months ended September 30, 2014 is calculated assuming that (i) the 12,525 12,910 The effect of potentially dilutive shares for the quarter ended September 30, 2015 and the 12,525 Quarter Ended September 30, Nine Months Ended September 30, 2015 2014 2015 2014 Restricted stock unit grants   9,662  Fees to manager- related party (1)   239,009  Convertible senior notes 4,137,497  4,167,948  Total 4,137,497  4,416,619  (1) Represents $ 67.8 </t>
  </si>
  <si>
    <t>Acquisitions</t>
  </si>
  <si>
    <t>Acquisitions [Abstract]</t>
  </si>
  <si>
    <t>4. Acquisitions CP&amp;E  Bayonne Energy Center (BEC) Acquisition On April 1, 2015, the Company completed the acquisition of a 100 724.3 215.2 509.1 BEC is a 512 62.5 The acquisition has been accounted for as a business combination. Accordingly, the results of operations of BEC are included in the consolidated condensed statement of operations and as a component of the Company's CP&amp;E segment since April 1, 2015. The allocation of the purchase price for BEC's assets acquired and liabilities assumed was as follows ($ in thousands):
Restricted cash $ 12,440
Accounts receivable 5,471
Inventories 3,155
Prepaid expenses 1,835
Other current assets 479
Total current assets 23,380
Property, equipment and leasehold improvements 716,835
Intangible assets- contractual arrangements (1) 63,115
Goodwill (2) 27,965
Total assets acquired $ 831,295
Accounts payable $ 1,926
Accrued expenses 1,084
Current portion of long-term debt 5,250
Fair value of derivative instruments- current 6,196
Tolling agreements - current (3) 7,777
Other current liabilities 179
Total current liabilities 22,412
Long-term debt, net of current portion 503,827
Tolling agreements - noncurrent (3) 73,983
Fair value of derivative instruments- non-current 15,279
Other noncurrent liabilities 538
Total liabilities assumed 616,039
Net assets acquired $ 215,256
(1)
Contractual arrangements are being amortized over a seventeen
(2)
Goodwill is deductible for tax purposes.
(3)
Tolling agreements represent agreements with an off-taker where BEC agreed to sell 62.5 thirteen The fair value of the acquired assets and liabilities assumed were determined using various valuation techniques, including the market, income and/or cost approaches. Had the acquisition occurred as of January 1, 2015, the consolidated results of operations would not have been materially different. For the nine months ended September 30, 2015, the Company incurred acquisition costs of approximately $ 9.3 CP&amp;E  2014 Wind Power Generation Facilities Acquisition In 2014, the Company acquired controlling interests in wind power generation facilities, consisting of Brahms Wind, LLC, Exergy Idaho Holdings, LLC and Idaho Wind Partners 1, LLC (collectively the 2014 wind power generation facilities), for a combined purchase price of $ 106.1 134 203 Substantially all of the purchase price has been allocated to the wind turbines, which have a fair value of $ 316.2 163.9 For the year ended December 31, 2014, the Company recorded transaction related costs of $ 2.0</t>
  </si>
  <si>
    <t>Property, Equipment, Land and Leasehold Improvements</t>
  </si>
  <si>
    <t>Property, Equipment, Land and Leasehold Improvements [Abstract]</t>
  </si>
  <si>
    <t>5. Property, Equipment, Land and Leasehold Improvements Property, equipment, land and leasehold improvements at September 30, 2015 and December 31, 2014 consist of the following ($ in thousands):
September 30, 2015 December 31, 2014
Land $ 271,521 $ 272,110
Easements 131 131
Buildings 41,017 40,730
Leasehold and land improvements 563,761 439,962
Machinery and equipment 3,425,397 2,810,531
Furniture and fixtures 29,051 28,664
Construction in progress 143,344 72,241
4,474,222 3,664,369
Less: accumulated depreciation (445,953 ) (301,784 )
Property, equipment, land and leasehold improvements, net $ 4,028,269 $ 3,362,585 As discussed in Note 4, Acquisitions, the Company acquired $ 716.8 During the quarter ended March 31, 2015, Atlantic Aviation reassessed the useful lives of its leasehold and land improvements related to leases at certain airports to generally match these useful lives with the remaining lease terms plus extensions under Atlantic Aviation's control. This change will generally accelerate depreciation expense at the affected sites. During the quarter ended March 31, 2015, as a result of this reassessment, the business performed an impairment analysis related to its leasehold and land improvements and recorded an impairment of $ 2.8 $ 3.2 In addition, during the quarter ended March 31, 2015, an impairment charge of $ 4.2</t>
  </si>
  <si>
    <t>Intangible Assets</t>
  </si>
  <si>
    <t>Intangible Assets [Abstract]</t>
  </si>
  <si>
    <t>6. Intangible Assets Intangible assets at September 30, 2015 and December 31, 2014 consist of the following ($ in thousands):
September 30, 2015 December 31, 2014
Contractual arrangements $ 893,640 $ 873,406
Non-compete agreements 9,665 9,665
Customer relationships 340,812 342,232
Leasehold rights 350 350
Trade names 16,091 16,091
Technology 8,760 8,760
1,269,318 1,250,504
Less: accumulated amortization (325,992 ) (290,870 )
Intangible assets, net $ 943,326 $ 959,634 As discussed in Note 4, Acquisitions, the Company acquired $ 63.1 During the quarter ended March 31, 2015, Atlantic Aviation reassessed the useful lives of its contractual arrangements related to leases at certain airports to generally match these useful lives with the remaining lease terms plus extensions under Atlantic Aviation's control. This change will generally accelerate amortization expense at the affected sites. During the quarter ended March 31, 2015, as a result of this reassessment, the business performed an impairment analysis related to its contractual arrangements and recorded an impairment of $ 13.5 $ 13.8 In addition, during the quarter ended March 31, 2015, an impairment charge of $ 17.8 The goodwill balance as of September 30, 2015 is comprised of the following ($ in thousands):
Goodwill acquired in business combinations, net of disposals, at December 31, 2014 $ 2,120,424
Less: accumulated impairment charges (123,200 )
Less: other (965 )
Balance at December 31, 2014 1,996,259
Add: goodwill related to 2015 acquisitions 31,427
Less: purchase accounting adjustments related to 2014 acquisitions (6,241 )
Less: other (1,320 )
Balance at September 30, 2015 $ 2,020,125 The Company tests for goodwill impairment at the reporting unit level on an annual basis on October 1 st</t>
  </si>
  <si>
    <t>Long-Term Debt</t>
  </si>
  <si>
    <t>Long-Term Debt [Abstract]</t>
  </si>
  <si>
    <t>7. Long-Term Debt At September 30, 2015 and December 31, 2014, the Company's consolidated long-term debt comprised the following ($ in thousands):
September 30, December 31,
IMTT $ 1,127,875 $ 953,061
Atlantic Aviation 606,291 611,328
CP&amp;E 562,169 298,132
Hawaii Gas 180,000 180,000
MIC Corporate 349,975 350,000
Total 2,826,310 2,392,521
Less: current portion (33,174 ) (27,655 )
Long-term portion $ 2,793,136 $ 2,364,866 The total undrawn capacity on the revolving credit facilities at IMTT, Atlantic Aviation, CP&amp;E, Hawaii Gas and MIC Corporate were $ 1.2 MIC Corporate On April 1, 2015, the Company drew down $ 155.0 191.0 251.5 250.0 360.0 360.0 410.0 As a result of the Conversion, holders of the Company's $ 350.0 12.7836 11.7942 1,000 23,000 25,000 IMTT Effective May 21, 2015, ITT Holdings LLC (ITT LLC), a direct subsidiary of IMTT Holdings LLC and an indirect subsidiary of the Company, entered into a Credit Agreement (the Credit Agreement), among ITT LLC, IMTT  Quebec Inc. and IMTT  NTL, LTD. as Canadian borrowers, SunTrust Bank as administrative agent and the lenders thereto. The Credit Agreement provides for (a) a $ 550.0 50.0 In addition, ITT LLC entered into a Note Purchase Agreement for the issuance of $ 325.0 3.92 2025 275.0 4.02 2027
In connection with this refinancing, $ 509.0 361.1 six 1.677 CP&amp;E On April 1, 2015, the Company acquired BEC and assumed $ 509.1 30.0 19.0 4.0 1.0 3.455 19.2 On August 10, 2015, BEC entered into a seven 275.0 seven 25.0
Facility Terms Term Financing Revolving Credit Facility
Total Committed Amount $ 275.0 $ 25.0
Amount Outstanding at September 30, 2015 $ 273.5 Undrawn
Maturity August 10, 2022 August 10, 2022
Amortization $ 10.0 
Interest Rate LIBOR plus 2.125 LIBOR plus 2.125
and LIBOR plus 2.375 and LIBOR plus 2.375
Commitment fee  0.50
Collateral First lien on all assets (subject to certain exceptions) First lien on all assets (subject to certain exceptions) Concurrently, BEC entered into amortizing interest rate swap contracts with an original notional of $ 275.0 six 1.786
On June 3, 2015, the wind power generation facility located in Idaho amended its term loan facility to reduce the cost of borrowings. The margin on the floating interest rate decreased from 2.75 1.625 0.20 4.757</t>
  </si>
  <si>
    <t>Derivative Instruments and Hedging Activities</t>
  </si>
  <si>
    <t>Derivative Instruments and Hedging Activities [Abstract]</t>
  </si>
  <si>
    <t>8. Derivative Instruments and Hedging Activities Interest Rate Swap Contracts The Company and certain of its businesses have in place variable-rate debt. Management believes that it is prudent to limit the variability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September 30, 2015, the Company had $ 2.8 $ 1.5 $ 1.2 $ 147.9 The Company elected to discontinue hedge accounting in 2009.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were made, a portion of the other comprehensive loss recorded under hedge accounting was also reclassified into earnings. At December 31, 2014, the other comprehensive loss was fully amortized. The following discussion represents new or amended interest rate swap contracts that were entered into during the nine months ended September 30, 2015. On April 1, 2015, the Company acquired BEC and assumed $ 509.1 21.5 4.0 1.0 3.455 19.2 As discussed in Note 7, Long-Term Debt, BEC entered into a seven 275.0 2.125 275.0 six 1.786 On June 1, 2015, IMTT, as part of the IMTT refinancing in May 2015, entered into interest rate swap contracts, maturing in June 2021, with a total notional amount of $ 361.1 six 1.677 31.4 On June 3, 2015, the wind power generation facility located in Idaho amended its term loan facility to reduce the cost of borrowings. The margin on the floating interest rate decreased from 2.75 1.625 0.20 4.757 Commodity Price Hedges The risk associated with fluctuations in the prices Hawaii Gas pays for propane is principally a result of market forces reflecting changes in supply and demand for propane and other energy commodities. Hawaii Gas's gross profit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d used and expects to continue to use over-the-counter commodity derivative instruments including price swaps. Hawaii Gas does not use commodity derivative instruments for speculative or trading purposes. Over-the-counter commodity derivative instruments utiliz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 The Company's fair value measurements of its derivative instruments, not designated as hedging instruments, and the related location of the assets and liabilities within the consolidated condensed balance sheets at September 30, 2015 and December 31, 2014 were as follows ($ in thousands):
Assets (Liabilities) at Fair Value (1)
Balance Sheet Location September 30, 2015 December 31, 2014
Fair value of derivative instruments - non-current assets (2)(3) $ 619 $ 584
Total derivative contracts - assets (2)(3) $ 619 $ 584
Fair value of derivative instruments - current liabilities (2)(3) $ (20,911 ) $ (32,111 )
Fair value of derivative instruments - non-current liabilities (2) (24,355 ) (27,724 )
Total derivative contracts - liabilities (2)(3) $ (45,266 ) $ (59,835 )
(1)
Fair value measurements at reporting date were made using significant other observable inputs (level 2).
(2)
Derivative contracts include interest rate swaps.
(3)
Derivative contracts include commodity hedges. The Company's hedging activities, for derivative contracts not designed as hedging instruments, for the quarters and nine months ended September 30, 2015 and 2014 and the related location within the consolidated condensed statements of operations were as follows ($ in thousands):
Amount of Gain (Loss) Recognized in Consolidated
Condensed Statements of Operations
Quarter Ended September 30,
Nine Months Ended September 30,
Financial Statement Account 2015 2014 2015 2014
Interest expense - Interest rate cap $  $  $  $ (1 )
Interest expense - Interest rate swaps (1) (30,044 ) 820 (39,876 ) (13,130 )
Cost of product sales - Commodity swaps (149 )  (1,119 ) 
Total $ (30,193 ) $ 820 $ (40,995 ) $ (13,131 )
(1)
Interest expense for the quarter and nine months ended September 30, 2014 includes gains on derivative instruments of $ 1.1 12.3 348,000 856,000 All of the Company's derivative instruments are collateralized by the assets of the respective businesses.</t>
  </si>
  <si>
    <t>Shareholders' Equity</t>
  </si>
  <si>
    <t>Shareholders' Equity [Abstract]</t>
  </si>
  <si>
    <t xml:space="preserve">9. Stockholders' Equity Classes of Stock The Company is authorized to issue (i) 500,000,000 0.001 100 0.001 100,000,000 0.001 79,778,682 100 one Upon consummation of the Conversion on May 21, 2015, each issued and outstanding LLC interest of MIC LLC was converted into one 100 one At May 21, 2015, upon consummation of the Conversion, the Company made a non-cash reclassification of $ 79,000 0.001 At the Market (ATM) Program On June 24, 2015, the Company entered into an equity distribution agreement providing for the sale by the Company, from time to time, of shares of its common stock having an aggregate gross offering price of up to $ 400.0 37,000 $ 3.0 MIC Direct The Company maintains a dividend reinvestment/direct share purchase program, named MIC Direct, that allows for the issuance of up to 1.0 978,437 Equity Offerings On May 21, 2015, in connection with the Conversion, the Company filed a post-effective amendment to the automatic shelf registration statement on Form S-3 (shelf) originally filed by MIC LLC with the Securities and Exchange Commission on April 8, 2013 to issue and sell an indeterminate amount of its shares of common and preferred stock and debt securities in one or more future offerings. On July 15, 2014, the Company completed an underwritten public offering of 10,000,000 1,500,000 739.2 50 On March 2, 2015, the Company completed an underwritten public offering of 5,312,500 796,875 471.6 Accumulated Other Comprehensive Loss The following represents the changes and balances to the components of accumulated other comprehensive loss for the nine months ended September 30, 2015 and 2014 ($ in thousands):
Cash Flow Hedges, net of taxes (1) Post-Retirement Benefit Plans, net of taxes (2) Translation Adjustment, net of taxes (3) Total Accumulated Other Comprehensive Loss, net of taxes Noncontrolling Interests Total Stockholders' Accumulated Other Comprehensive Loss, net of taxes
Balance at December 31, 2013 $ (636 ) $ (8,021 ) $ (46 ) $ (8,703 ) $ 258 $ (8,445 )
Reclassification of realized losses of derivatives into earnings 636   636 (258 ) 378
Change in post-retirement benefit plan  4,219  4,219  4,219
Translation adjustment   (987 ) (987 ) 360 (627 )
Balance at September 30, 2014 $  $ (3,802 ) $ (1,033 ) $ (4,835 ) $ 360 $ (4,475 )
Balance at December 31, 2014 $  $ (18,837 ) $ (4,859 ) $ (23,696 ) $ 2,146 $ (21,550 )
Translation adjustment   (7,571 ) (7,571 ) 3,037 (4,534 )
Balance at September 30, 2015 $  $ (18,837 ) $ (12,430 ) $ (31,267 ) $ 5,183 $ (26,084 )
(1)
For the nine months ended September 30, 2014, reclassification of realized losses of derivatives is composed of (i) pre-tax derivative losses into interest expense of $ 856,000 340,000 185,000 65,000 162,000 57,000
(2)
Change in post-retirement benefit plan represents write-off of the remaining balance of $ 6.5 2.3
(3)
Translation adjustment is presented net of taxes of $ 3.1 1.4 405,000 66,000 23,000 </t>
  </si>
  <si>
    <t>Reportable Segments</t>
  </si>
  <si>
    <t>Reportable Segments [Abstract]</t>
  </si>
  <si>
    <t xml:space="preserve">10. Reportable Segments At September 30, 2015, the Company's businesses consist of four 50 From January 1, 2014 through July 15, 2014, the results of IMTT have been accounted for under the equity method of accounting. The Company recorded equity in earnings and amortization charge of investee of $ 1.1 26.1 50 50 The unaudited pro forma selected consolidated financial data set forth below gives effect to the IMTT Acquisition as if it had occurred as of January 1, 2014.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 presented ($ in thousands):
Quarter Ended September 30, 2014 Nine Months Ended September 30, 2014
Revenue $ 409,575 $ 1,257,309
Net income attributable to MIC (1) 2,152 54,324
(1)
The tax rate used to calculate net income attributable to MIC was 35.0 Financial information for IMTT's business as a whole is presented below for periods prior to July 16, 2014, where the Company accounted for the investment in IMTT under the equity method of accounting ($ in thousands):
As of, and for the
Fifteen Days Ended July 15, 2014 (1) Period From January 1, 2014 through July 15, 2014 (1)
Revenue $ 20,937 $ 311,533
Net income $ 2,512 $ 57,496
Interest expense, net 429 16,375
Provision for income taxes 1,708 38,265
Depreciation and amortization 3,002 40,922
Other non-cash expenses 865 4,366
EBITDA excluding non-cash items (2) $ 8,516 $ 157,424
Capital expenditures paid $ 5,975 $ 59,868
Property, equipment, land and leasehold improvements, net 1,289,245 1,289,245
Total assets 1,415,378 1,415,378
(1)
Amounts represent financial position of IMTT business prior to July 16, 2014, the date of the IMTT Acquisition.
(2)
EBITDA consists of earnings before interest, taxes, depreciation and amortization. Non-cash items that are excluded consist of impairments, derivative gains and losses and all other non-cash income and expense items. IMTT IMTT provides bulk liquid terminal and handling services in North America through ten Atlantic Aviation Atlantic Aviation derives the majority of its revenues from fuel delivery services and from other airport services, including de-icing and aircraft hanger rental. All of the revenue of Atlantic Aviation is generated at airports in the U.S. At September 30, 2015, the business operates on 69 CP&amp;E The CP&amp;E business segment derives revenue from the contracted power generation, comprised of solar, wind and gas-fired power generation facilities, and, through the date it was sold, the district energy business. Revenues from the solar, wind and gas-fired power generation facilities are included in product revenue and prior to August 21, 2014, the district energy business recorded revenues in service revenue and financing and equipment lease income. As of September 30, 2015, the Company has invested in five two The solar and wind power generation facilities have an aggregate generating capacity of 260 20 25 The Company has certain rights to make decisions over the management and operations of these solar and wind power generation facilities. The Company has determined that it is appropriate to consolidate these projects, with the co-investors' interest reflected as noncontrolling interest in the consolidated condensed financial statements. As discussed in Note 4, Acquisitions, on April 1, 2015, the Company acquired 100 512 62.5 Hawaii Gas Revenue is generated from the distribution and sales of synthetic natural gas (SNG), liquefied petroleum gas (LPG) and liquefied natural gas (LNG). Revenue is primarily a function of the volume of SNG, LPG and LNG consumed by customers and the price per thermal unit or gallon charged to customers. Because both SNG and LPG are derived from petroleum, revenue levels, without organic growth, will generally track global oil prices. Revenue from Hawaii Gas is included in product revenue. All of the business segments are managed separately and management has chosen to organize the Company around the distinct products and services offered. Selected information by segment is presented in the following tables. The tables include financial data of IMTT since July 16, 2014, subsequent to the IMTT Acquisition. Revenue from external customers for the Company's consolidated reportable segments was as follows ($ in thousands):
Quarter Ended September 30, 2015
IMTT Atlantic Aviation Contracted Power and Energy Hawaii Gas Total Reportable Segments
Service revenue $ 135,436 $ 184,391 $  $  $ 319,827
Product revenue   43,304 52,578 95,882
Total revenue $ 135,436 $ 184,391 $ 43,304 $ 52,578 $ 415,709
Quarter Ended September 30, 2014
IMTT (1) Atlantic Aviation Contracted Power and Energy Hawaii Gas Total Reportable Segments
Service revenue $ 110,983 $ 197,980 $ 8,952 $  $ 317,915
Product revenue   5,850 64,494 70,344
Financing and equipment lease income   379  379
Total revenue $ 110,983 $ 197,980 $ 15,181 $ 64,494 $ 388,638
(1)
Represents IMTT results subsequent to July 16, 2014, the date of the IMTT Acquisition.
Nine Months Ended September 30, 2015
IMTT Atlantic Aviation Contracted Power and Energy Hawaii Gas Total Reportable Segments
Service revenue $ 415,881 $ 557,757 $  $  $ 973,638
Product revenue   91,257 173,001 264,258
Total revenue $ 415,881 $ 557,757 $ 91,257 $ 173,001 $ 1,237,896
Nine Months Ended September 30, 2014
IMTT (1) Atlantic Aviation Contracted Power and Energy Hawaii Gas Total Reportable Segments
Service revenue $ 110,983 $ 585,153 $ 29,487 $  $ 725,623
Product revenue   15,338 202,979 218,317
Financing and equipment lease income   1,836  1,836
Total revenue $ 110,983 $ 585,153 $ 46,661 $ 202,979 $ 945,776
(1)
Represents IMTT results subsequent to July 16, 2014, the date of the IMTT Acquisition. In accordance with FASB ASC 280 Segment Reporting EBITDA excluding non-cash items for the Company's consolidated reportable segments is shown in the tables below ($ in thousands). Allocations of corporate expenses, intercompany fees and the tax effect have been excluded as they are eliminated on consolidation.
Quarter Ended September 30, 2015
IMTT Atlantic Aviation Contracted Power and Energy Hawaii Gas Total Reportable Segments
Net income (loss) $ 11,589 $ 8,824 $ (1,309 ) $ 5,134 $ 24,238
Interest expense, net 19,045 13,436 16,567 1,824 50,872
Provision for income taxes 8,053 5,854 3,266 3,687 20,860
Depreciation 29,468 8,714 12,728 2,160 53,070
Amortization of intangibles 2,765 13,780 1,132 106 17,783
Loss on disposal of assets  262   262
Other non-cash expense (income) 1,941 (267 ) (4,692 ) (212 ) (3,230 )
EBITDA excluding non-cash items $ 72,861 $ 50,603 $ 27,692 $ 12,699 $ 163,855
Quarter Ended September 30, 2014
IMTT (1) Atlantic Aviation Contracted Power and Energy Hawaii Gas Total Reportable Segments
Net income (loss) $ 13,726 $ 13,751 $ (572 ) $ 5,249 $ 32,154
Interest expense, net 5,129 4,689 2,422 1,589 13,829
Provision for income taxes 7,823 9,231 199 3,590 20,843
Depreciation (2) 22,926 7,203 4,795 1,997 36,921
Amortization of intangibles 1,578 9,290 190 311 11,369
Loss on extinguishment of debt   90  90
Loss on disposal of assets  6   6
Loss from customer contract termination   1,269  1,269
Equity in loss of investee   68  68
Other non-cash expense (income) 1,654 115 (915 ) 453 1,307
EBITDA excluding non-cash items $ 52,836 $ 44,285 $ 7,546 $ 13,189 $ 117,856
(1)
Represents IMTT results subsequent to July 16, 2014, the date of the IMTT Acquisition.
(2)
Depreciation includes depreciation expense for the district energy business, a component of the CP&amp;E segment prior to the Company's divestiture of the business on August 21, 2014, which was reported in cost of services in the consolidated condensed statements of operations.
Nine Months Ended September 30, 2015
IMTT Atlantic Aviation Contracted Power and Energy Hawaii Gas Total Reportable Segments
Net income (loss) $ 52,959 $ 10,515 $ (9,986 ) $ 20,419 $ 73,907
Interest expense, net 32,214 32,126 27,850 5,573 97,763
Provision for income taxes 36,801 7,440 6,131 13,287 63,659
Depreciation 91,490 31,726 32,766 6,311 162,293
Amortization of intangibles 8,295 72,293 2,393 675 83,656
Loss on disposal of assets  810   810
Other non-cash expense (income) 5,154 658 (9,732 ) (823 ) (4,743 )
EBITDA excluding non-cash items $ 226,913 $ 155,568 $ 49,422 $ 45,442 $ 477,345
Nine Months Ended September 30, 2014
IMTT (1) Atlantic Aviation Contracted and Energy Hawaii Gas Total Reportable
Net income (loss) $ 13,726 $ 30,004 $ (833 ) $ 17,738 $ 60,635
Interest expense, net 5,129 27,606 7,757 5,267 45,759
Provision for income taxes 7,823 18,001 1,414 11,709 38,947
Depreciation (2) 22,926 20,794 15,268 5,926 64,914
Amortization of intangibles 1,578 26,239 838 935 29,590
Loss on extinguishment of debt   90  90
Loss on disposal of assets  822   822
Loss from customer contract termination   1,269  1,269
Equity in loss of investee   68  68
Other non-cash expense (income) 1,654 271 (3,805 ) 1,585 (295 )
EBITDA excluding non-cash items $ 52,836 $ 123,737 $ 22,066 $ 43,160 $ 241,799
(1)
Represents IMTT results subsequent to July 16, 2014, the date of the IMTT Acquisition.
(2)
Depreciation includes depreciation expense for the district energy business, a component of the CP&amp;E segment prior to the Company's divestiture of the business on August 21, 2014, which was reported in cost of services in the consolidated condensed statements of operations. Reconciliation of total reportable segments' EBITDA excluding non-cash items to consolidated net income (loss) before income taxes are as follows ($ in thousands):
Quarter Ended September 30, Nine Months Ended September 30,
2015 2014 2015 2014
Total reportable segments EBITDA excluding non-cash items (1) $ 163,855 $ 117,856 $ 477,345 $ 241,799
Interest income 21 10 34 105
Interest expense (54,761 ) (16,566 ) (108,624 ) (48,522 )
Depreciation (2) (53,070 ) (36,921 ) (162,293 ) (64,914 )
Amortization of intangibles (17,783 ) (11,369 ) (83,656 ) (29,590 )
Loss on extinguishment of debt  (90 )  (90 )
Loss on disposal of assets (262 ) (6 ) (810 ) (822 )
Loss from customer contract termination  (1,269 )  (1,269 )
Selling, general and administrative expenses  Corporate and Other (2,021 ) (8,860 ) (8,660 ) (12,139 )
Fees to manager - related party (18,118 ) (130,501 ) (337,950 ) (153,990 )
Gain from acquisition/divestiture of businesses  1,027,054  1,027,054
Equity in earnings and amortization charges of investee (1)  993  26,079
Other income (expense), net 1,620 (2,119 ) 1,199 (1,614 )
Total consolidated net income (loss) before income taxes $ 19,481 $ 938,212 $ (223,415 ) $ 982,087
(1)
For the quarter and nine months ended September 30, 2015 and from July 16, 2014 through September 30, 2014, total reportable segments' EBITDA excluding non-cash items includes the results of IMTT's EBITDA excluding non-cash items. Prior to July 16, 2014, the date of the IMTT Acquisition, MIC accounted for its 50 50
(2)
Depreciation includes depreciation expense for the district energy business, a component of the CP&amp;E segment prior to the Company's divestiture of the business on August 21, 2014, which was reported in cost of services in the consolidated condensed statements of operations. Capital expenditures for the Company's reportable segments were as follows ($ in thousands):
Quarter Ended September 30, Nine Months Ended September 30,
2015 2014 2015 2014
IMTT $ 27,056 $ 27,340 $ 47,275 $ 27,340
Atlantic Aviation 14,792 10,385 33,934 27,057
Contracted Power and Energy 417 3,762 725 15,162
Hawaii Gas 4,776 4,372 15,132 12,353
Total $ 47,041 $ 45,859 $ 97,066 $ 81,912 Property, equipment, land and leasehold improvements, net, goodwill and total assets for the Company's reportable segments as of September 30 th
Property, Equipment, Land and Leasehold Improvements, net Goodwill Total Assets
2015 2014 2015 2014 2015 2014
IMTT $ 2,222,068 $ 2,411,641 $ 1,411,028 $ 1,350,361 $ 4,044,488 $ 4,094,385
Atlantic Aviation 342,428 320,527 460,939 458,666 1,485,892 1,541,020
Contracted Power and Energy 1,257,512 289,331 27,965  1,418,650 336,651
Hawaii Gas 206,261 194,562 120,193 120,193 386,401 383,098
Total $ 4,028,269 $ 3,216,061 $ 2,020,125 $ 1,929,220 $ 7,335,431 $ 6,355,154 Reconciliation of reportable segments' total assets to consolidated total assets ($ in thousands):
As of September 30,
2015 2014
Total assets of reportable segments $ 7,335,431 $ 6,355,154
Corporate and other 57,121 22,444
Total consolidated assets $ 7,392,552 $ 6,377,598 </t>
  </si>
  <si>
    <t>Related Party Transactions</t>
  </si>
  <si>
    <t>Related Party Transactions [Abstract]</t>
  </si>
  <si>
    <t>11. Related Party Transactions Management Services At September 30, 2015 and December 31, 2014, the Manager held 5,280,686 4,667,105 1,900,000 160.4 Since January 1, 2014, the Company paid the Manager cash dividends on shares held for the following periods:
Cash Paid to
Manager
Declared Period Covered $ per Share Record Date Payable Date (in thousands)
October 29, 2015 Third quarter 2015 $ 1.13 November 12, 2015 November 17, 2015 $ (1)
July 30, 2015 Second quarter 2015 $ 1.11 August 13, 2015 August 18, 2015 $ 5,693
April 30, 2015 First quarter 2015 $ 1.07 May 14, 2015 May 19, 2015 $ 7,281
February 17, 2015 Fourth quarter 2014 $ 1.02 March 2, 2015 March 5, 2015 $ 4,905
October 27, 2014 Third quarter 2014 $ 0.98 November 10, 2014 November 13, 2014 $ 4,438
July 3, 2014 Second quarter 2014 $ 0.95 August 11, 2014 August 14, 2014 $ 3,402
April 28, 2014 First quarter 2014 $ 0.9375 May 12, 2014 May 15, 2014 $ 3,180
February 18, 2014 Fourth quarter 2013 $ 0.9125 March 3, 2014 March 6, 2014 $ 2,945
(1)
The amount of dividend payable to the Manager for the third quarter of 2015 will be determined on November 12, 2015, the record date. Under the Management Agreement, the Manager manages the Company's day-to-day operations and oversees the management teams of the Company's operating businesses. In addition, the Manager has the right to appoint the Chairman of the Board of the Company, subject to minimum equity ownership, and to assign, or second, to the Company, two In accordance with the Management Agreement, the Manager is entitled to a monthly base management fee based primarily on the Company's market capitalization, and potentially a quarterly performance fee, based on the performance of the Company's common stock relative to a U.S. utilities index. The Company incurred base management fees of $ 18.1 $ 53.6 284.4 13.9 32.4 116.6 121.5 67.8 65.0 The unpaid portion of the base management fees and performance fees, if any, at the end of each reporting period is included in due to manager-related party in the consolidated condensed balance sheets. The following table shows the Manager's election to reinvest its base management fees and performance fees, if any, in additional shares of the Company, except as noted:
Base Management Performance
Fee Amount Fee Amount Shares
Period ($ in thousands) ($ in thousands) Issued
2015 Activities:
Third quarter 2015 $ 18,118 $  226,914 (1)
Second quarter 2015 18,918 135,641 223,827 (2)
First quarter 2015 16,545 148,728 2,068,038
2014 Activities:
Fourth quarter 2014 $ 14,192 $  208,122
Third quarter 2014 13,915 116,586 947,583 (3)
Second quarter 2014 9,535 4,960 243,329
First quarter 2014 8,994  164,546
(1)
The Manager elected to reinvest all of the monthly base management fees for the third quarter of 2015 in shares of MIC common stock. The Company issued 226,914 74,969
(2)
In July 2015, the Board requested, and the Manager agreed, that $ 67.8
(3)
In October 2014, the Board requested, and the Manager agreed, that $ 65.0 51.6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nine months ended September 30, 2015, the Manager charged the Company $ 133,000 $ 390,000 186,000 394,000 Third Amended and Restated Management Service Agreement On May 21, 2015, to give effect to the Conversion, Macquarie Infrastructure Corporation entered into a Third Amended and Restated Management Services Agreement (the Amended Agreement), among the Company, MIC Ohana Corporation and Macquarie Infrastructure Management (USA) Inc. (the Manager). Concurrently with the Conversion, the Manager was issued 100 one one On May 21, 2015, the Company entered into an amended and restated registration rights agreement with the Manager to give effect to the Conversion. Other Services The Company utiliz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On June 24, 2015, the Company commenced the ATM program where the Company may offer and sell shares of its common stock, par value $ 0.001 400.0 In March 2015 and July 2014, the Company completed underwritten public offerings of 6,109,375 11,500,000 2.3 3.0 The district energy business' credit facility was scheduled to mature in September 2014. The Company engaged MCUSA to assist in identifying and analyzing various alternatives for paying these obligations prior to maturity and obtaining other credit facilities. In August 2014, the Company paid $ 1.6 In July 2014, the Company also completed underwritten public offering of $ 350.0 1.1 On January 22, 2014, Atlantic Aviation entered into an incremental $ 100.0 16,000 In December 2013, Atlantic Aviation entered into an equity bridge loan for $ 70.0 35.0 88,000 Long-Term Debt and Derivatives On April 1, 2015, in conjunction with the acquisition of BEC, the Company assumed the existing revolving credit facility, of which $ 7.5 $ 3,000 $ 8,000 $ 396,000 4.8 Atlantic Aviation's $ 70.0 15.7 $ 29,000 $ 85,000 27,000 79,000 In July 2014, the Company entered into a credit agreement at the holding company that provides a five 250.0 50.0 250,000 250.0 410.0 50.0 During the quarter and nine months ended September 30, 2015, the Company incurred and paid $ 33,000 $ 113,000 30,000 $ 88,000 $ 29,000 $ 31,000 36,000 1,000 Other Transactions 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nine months ended September 30, 2015 and 2014. In February 2015, the Company renewed its Directors and Officers liability insurance utilizing several of the MIF insurers. IMTT, Atlantic Aviation, CP&amp;E and Hawaii Gas purchase and renew property and casualty insurance coverage on an ongoing basis from insurance underwriters who then pay commissions to MIF. For the nine months ended September 30, 2015 and 2014, no payments were made directly to MIF for property and casualty insurance. Macquarie Energy North America Trading, Inc., a subsidiary of Macquarie Group Limited, entered into contracts with IMTT to lease a total of 154,000 56,000 98,000 $ 176,000 $ 388,000 During the first quarter of 2015, Macquarie Capital Markets Canada Ltd, an indirect subsidiary of Macquarie Group Limited, used Atlantic Aviation's charter jet business and incurred $ 18,000 In July 2014, in connection with the acquisition of the remaining interest of IMTT, the Company purchased insurance from an insurance underwriter who then paid commission to MIF. No payments were made directly to MIF for representations and warranties insurance. Atlantic Aviation entered into a copiers lease agreement with Macquarie Equipment Finance (MEF), an indirect subsidiary of Macquarie Group Limited. For the quarter ended March 31, 2015, Atlantic Aviation incurred $ 2,000 6,000 18,000 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nine months ended September 30, 2015 and 2014. 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es [Abstract]</t>
  </si>
  <si>
    <t>12. Income Taxes The Company expects to incur a federal consolidated taxable loss for the year ending December 31, 2015, which will increase the net operating loss (NOL) carryforward. The Company believes that it will be able to utilize all of its federal prior year NOLs, which will begin to expire after 2021 and completely expire after 2034. During the quarter and nine months ended September 30, 2015, the Company recorded an increase of approximately $ 600,000 2.0</t>
  </si>
  <si>
    <t>Legal Proceedings and Contingencies</t>
  </si>
  <si>
    <t>Legal Proceedings and Contingencies [Abstract]</t>
  </si>
  <si>
    <t>13.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14. Subsequent Events Dividend On October 29, 2015 1.13 November 17, 2015 November 12, 2015</t>
  </si>
  <si>
    <t>Income (Loss) per Share (Tables)</t>
  </si>
  <si>
    <t>Reconciliation of Earnings Income (Loss) per Share</t>
  </si>
  <si>
    <t xml:space="preserve"> Quarter Ended Nine Months Ended 2015 2014 2015 2014 Numerator: Net income (loss) attributable to MIC $ 10,638 $ 990,993 $ (141,460 ) $ 1,021,059 Interest expense attributable to convertible senior notes, net of taxes  1,169  1,169 Diluted net income (loss) attributable to MIC $ 10,638 $ 992,162 $ (141,460 ) $ 1,022,228 Denominator: Weighted average number of shares outstanding: basic 79,625,436 68,005,171 77,364,257 60,354,086 Dilutive effect of restricted stock unit grants 8,660 12,525  12,675 Dilutive effect of fees to manager-related party (1) 709,233    Dilutive effect of convertible senior notes  3,499,801  1,179,420 Weighted average number of shares outstanding: diluted 80,343,329 71,517,497 77,364,257 61,546,181 Income (loss) per share: Basic income (loss) per share attributable to MIC $ 0.13 $ 14.57 $ (1.83 ) $ 16.92 Diluted income (loss) per share attributable to MIC $ 0.13 $ 13.87 $ (1.83 ) $ 16.61 (1) Represents $ 67.8</t>
  </si>
  <si>
    <t>Schedule of Antidilutive Securities</t>
  </si>
  <si>
    <t xml:space="preserve"> Quarter Ended September 30, Nine Months Ended September 30, 2015 2014 2015 2014 Restricted stock unit grants   9,662  Fees to manager- related party (1)   239,009  Convertible senior notes 4,137,497  4,167,948  Total 4,137,497  4,416,619  (1) Represents $ 67.8</t>
  </si>
  <si>
    <t>Acquisitions (Tables)</t>
  </si>
  <si>
    <t>Schedule of Assets Acquired and Liabilities Assumed</t>
  </si>
  <si>
    <t>Restricted cash $ 12,440
Accounts receivable 5,471
Inventories 3,155
Prepaid expenses 1,835
Other current assets 479
Total current assets 23,380
Property, equipment and leasehold improvements 716,835
Intangible assets- contractual arrangements (1) 63,115
Goodwill (2) 27,965
Total assets acquired $ 831,295
Accounts payable $ 1,926
Accrued expenses 1,084
Current portion of long-term debt 5,250
Fair value of derivative instruments- current 6,196
Tolling agreements - current (3) 7,777
Other current liabilities 179
Total current liabilities 22,412
Long-term debt, net of current portion 503,827
Tolling agreements - noncurrent (3) 73,983
Fair value of derivative instruments- non-current 15,279
Other noncurrent liabilities 538
Total liabilities assumed 616,039
Net assets acquired $ 215,256
(1)
Contractual arrangements are being amortized over a seventeen
(2)
Goodwill is deductible for tax purposes.
(3)
Tolling agreements represent agreements with an off-taker where BEC agreed to sell 62.5 thirteen</t>
  </si>
  <si>
    <t>Property, Equipment, Land and Leasehold Improvements (Tables)</t>
  </si>
  <si>
    <t>Schedule of Property and Equipment</t>
  </si>
  <si>
    <t xml:space="preserve">September 30, 2015 December 31, 2014
Land $ 271,521 $ 272,110
Easements 131 131
Buildings 41,017 40,730
Leasehold and land improvements 563,761 439,962
Machinery and equipment 3,425,397 2,810,531
Furniture and fixtures 29,051 28,664
Construction in progress 143,344 72,241
4,474,222 3,664,369
Less: accumulated depreciation (445,953 ) (301,784 )
Property, equipment, land and leasehold improvements, net $ 4,028,269 $ 3,362,585 </t>
  </si>
  <si>
    <t>Intangible Assets (Tables)</t>
  </si>
  <si>
    <t>Schedule of Intangible Assets</t>
  </si>
  <si>
    <t xml:space="preserve">September 30, 2015 December 31, 2014
Contractual arrangements $ 893,640 $ 873,406
Non-compete agreements 9,665 9,665
Customer relationships 340,812 342,232
Leasehold rights 350 350
Trade names 16,091 16,091
Technology 8,760 8,760
1,269,318 1,250,504
Less: accumulated amortization (325,992 ) (290,870 )
Intangible assets, net $ 943,326 $ 959,634 </t>
  </si>
  <si>
    <t>Schedule of Goodwill</t>
  </si>
  <si>
    <t xml:space="preserve">Goodwill acquired in business combinations, net of disposals, at December 31, 2014 $ 2,120,424
Less: accumulated impairment charges (123,200 )
Less: other (965 )
Balance at December 31, 2014 1,996,259
Add: goodwill related to 2015 acquisitions 31,427
Less: purchase accounting adjustments related to 2014 acquisitions (6,241 )
Less: other (1,320 )
Balance at September 30, 2015 $ 2,020,125 </t>
  </si>
  <si>
    <t>Long-Term Debt (Tables)</t>
  </si>
  <si>
    <t>Schedule of Long-Term Debt</t>
  </si>
  <si>
    <t xml:space="preserve">September 30, December 31,
IMTT $ 1,127,875 $ 953,061
Atlantic Aviation 606,291 611,328
CP&amp;E 562,169 298,132
Hawaii Gas 180,000 180,000
MIC Corporate 349,975 350,000
Total 2,826,310 2,392,521
Less: current portion (33,174 ) (27,655 )
Long-term portion $ 2,793,136 $ 2,364,866 </t>
  </si>
  <si>
    <t>Bayonne Energy Center [Member]</t>
  </si>
  <si>
    <t>Debt Instrument [Line Items]</t>
  </si>
  <si>
    <t>Schedule of Material Terms</t>
  </si>
  <si>
    <t>Facility Terms Term Financing Revolving Credit Facility
Total Committed Amount $ 275.0 $ 25.0
Amount Outstanding at September 30, 2015 $ 273.5 Undrawn
Maturity August 10, 2022 August 10, 2022
Amortization $ 10.0 
Interest Rate LIBOR plus 2.125 LIBOR plus 2.125
and LIBOR plus 2.375 and LIBOR plus 2.375
Commitment fee  0.50
Collateral First lien on all assets (subject to certain exceptions) First lien on all assets (subject to certain exceptions)</t>
  </si>
  <si>
    <t>Derivative Instruments and Hedging Activities (Tables)</t>
  </si>
  <si>
    <t>Schedule of Fair Value of Derivative Instruments</t>
  </si>
  <si>
    <t>Assets (Liabilities) at Fair Value (1)
Balance Sheet Location September 30, 2015 December 31, 2014
Fair value of derivative instruments - non-current assets (2)(3) $ 619 $ 584
Total derivative contracts - assets (2)(3) $ 619 $ 584
Fair value of derivative instruments - current liabilities (2)(3) $ (20,911 ) $ (32,111 )
Fair value of derivative instruments - non-current liabilities (2) (24,355 ) (27,724 )
Total derivative contracts - liabilities (2)(3) $ (45,266 ) $ (59,835 )
(1)
Fair value measurements at reporting date were made using significant other observable inputs (level 2).
(2)
Derivative contracts include interest rate swaps.
(3)
Derivative contracts include commodity hedges.</t>
  </si>
  <si>
    <t>Schedule of Location of Hedging Activities</t>
  </si>
  <si>
    <t>Amount of Gain (Loss) Recognized in Consolidated
Condensed Statements of Operations
Quarter Ended September 30,
Nine Months Ended September 30,
Financial Statement Account 2015 2014 2015 2014
Interest expense - Interest rate cap $  $  $  $ (1 )
Interest expense - Interest rate swaps (1) (30,044 ) 820 (39,876 ) (13,130 )
Cost of product sales - Commodity swaps (149 )  (1,119 ) 
Total $ (30,193 ) $ 820 $ (40,995 ) $ (13,131 )
(1)
Interest expense for the quarter and nine months ended September 30, 2014 includes gains on derivative instruments of $ 1.1 12.3 348,000 856,000</t>
  </si>
  <si>
    <t>Shareholders' Equity (Tables)</t>
  </si>
  <si>
    <t>Schedule of Accumulated Other Comprehensive Loss</t>
  </si>
  <si>
    <t>Cash Flow Hedges, net of taxes (1) Post-Retirement Benefit Plans, net of taxes (2) Translation Adjustment, net of taxes (3) Total Accumulated Other Comprehensive Loss, net of taxes Noncontrolling Interests Total Stockholders' Accumulated Other Comprehensive Loss, net of taxes
Balance at December 31, 2013 $ (636 ) $ (8,021 ) $ (46 ) $ (8,703 ) $ 258 $ (8,445 )
Reclassification of realized losses of derivatives into earnings 636   636 (258 ) 378
Change in post-retirement benefit plan  4,219  4,219  4,219
Translation adjustment   (987 ) (987 ) 360 (627 )
Balance at September 30, 2014 $  $ (3,802 ) $ (1,033 ) $ (4,835 ) $ 360 $ (4,475 )
Balance at December 31, 2014 $  $ (18,837 ) $ (4,859 ) $ (23,696 ) $ 2,146 $ (21,550 )
Translation adjustment   (7,571 ) (7,571 ) 3,037 (4,534 )
Balance at September 30, 2015 $  $ (18,837 ) $ (12,430 ) $ (31,267 ) $ 5,183 $ (26,084 )
(1)
For the nine months ended September 30, 2014, reclassification of realized losses of derivatives is composed of (i) pre-tax derivative losses into interest expense of $ 856,000 340,000 185,000 65,000 162,000 57,000
(2)
Change in post-retirement benefit plan represents write-off of the remaining balance of $ 6.5 2.3
(3)
Translation adjustment is presented net of taxes of $ 3.1 1.4 405,000 66,000 23,000</t>
  </si>
  <si>
    <t>Reportable Segments (Tables)</t>
  </si>
  <si>
    <t>Schedule of Revenue From External Customers</t>
  </si>
  <si>
    <t>Quarter Ended September 30, 2015
IMTT Atlantic Aviation Contracted Power and Energy Hawaii Gas Total Reportable Segments
Service revenue $ 135,436 $ 184,391 $  $  $ 319,827
Product revenue   43,304 52,578 95,882
Total revenue $ 135,436 $ 184,391 $ 43,304 $ 52,578 $ 415,709
Quarter Ended September 30, 2014
IMTT (1) Atlantic Aviation Contracted Power and Energy Hawaii Gas Total Reportable Segments
Service revenue $ 110,983 $ 197,980 $ 8,952 $  $ 317,915
Product revenue   5,850 64,494 70,344
Financing and equipment lease income   379  379
Total revenue $ 110,983 $ 197,980 $ 15,181 $ 64,494 $ 388,638
(1)
Represents IMTT results subsequent to July 16, 2014, the date of the IMTT Acquisition.
Nine Months Ended September 30, 2015
IMTT Atlantic Aviation Contracted Power and Energy Hawaii Gas Total Reportable Segments
Service revenue $ 415,881 $ 557,757 $  $  $ 973,638
Product revenue   91,257 173,001 264,258
Total revenue $ 415,881 $ 557,757 $ 91,257 $ 173,001 $ 1,237,896
Nine Months Ended September 30, 2014
IMTT (1) Atlantic Aviation Contracted Power and Energy Hawaii Gas Total Reportable Segments
Service revenue $ 110,983 $ 585,153 $ 29,487 $  $ 725,623
Product revenue   15,338 202,979 218,317
Financing and equipment lease income   1,836  1,836
Total revenue $ 110,983 $ 585,153 $ 46,661 $ 202,979 $ 945,776
(1)
Represents IMTT results subsequent to July 16, 2014, the date of the IMTT Acquisition.</t>
  </si>
  <si>
    <t>Schedule of EBITDA for Reportable Segments</t>
  </si>
  <si>
    <t>Quarter Ended September 30, 2015
IMTT Atlantic Aviation Contracted Power and Energy Hawaii Gas Total Reportable Segments
Net income (loss) $ 11,589 $ 8,824 $ (1,309 ) $ 5,134 $ 24,238
Interest expense, net 19,045 13,436 16,567 1,824 50,872
Provision for income taxes 8,053 5,854 3,266 3,687 20,860
Depreciation 29,468 8,714 12,728 2,160 53,070
Amortization of intangibles 2,765 13,780 1,132 106 17,783
Loss on disposal of assets  262   262
Other non-cash expense (income) 1,941 (267 ) (4,692 ) (212 ) (3,230 )
EBITDA excluding non-cash items $ 72,861 $ 50,603 $ 27,692 $ 12,699 $ 163,855
Quarter Ended September 30, 2014
IMTT (1) Atlantic Aviation Contracted Power and Energy Hawaii Gas Total Reportable Segments
Net income (loss) $ 13,726 $ 13,751 $ (572 ) $ 5,249 $ 32,154
Interest expense, net 5,129 4,689 2,422 1,589 13,829
Provision for income taxes 7,823 9,231 199 3,590 20,843
Depreciation (2) 22,926 7,203 4,795 1,997 36,921
Amortization of intangibles 1,578 9,290 190 311 11,369
Loss on extinguishment of debt   90  90
Loss on disposal of assets  6   6
Loss from customer contract termination   1,269  1,269
Equity in loss of investee   68  68
Other non-cash expense (income) 1,654 115 (915 ) 453 1,307
EBITDA excluding non-cash items $ 52,836 $ 44,285 $ 7,546 $ 13,189 $ 117,856
(1)
Represents IMTT results subsequent to July 16, 2014, the date of the IMTT Acquisition.
(2)
Depreciation includes depreciation expense for the district energy business, a component of the CP&amp;E segment prior to the Company's divestiture of the business on August 21, 2014, which was reported in cost of services in the consolidated condensed statements of operations.
Nine Months Ended September 30, 2015
IMTT Atlantic Aviation Contracted Power and Energy Hawaii Gas Total Reportable Segments
Net income (loss) $ 52,959 $ 10,515 $ (9,986 ) $ 20,419 $ 73,907
Interest expense, net 32,214 32,126 27,850 5,573 97,763
Provision for income taxes 36,801 7,440 6,131 13,287 63,659
Depreciation 91,490 31,726 32,766 6,311 162,293
Amortization of intangibles 8,295 72,293 2,393 675 83,656
Loss on disposal of assets  810   810
Other non-cash expense (income) 5,154 658 (9,732 ) (823 ) (4,743 )
EBITDA excluding non-cash items $ 226,913 $ 155,568 $ 49,422 $ 45,442 $ 477,345
Nine Months Ended September 30, 2014
IMTT (1) Atlantic Aviation Contracted and Energy Hawaii Gas Total Reportable
Net income (loss) $ 13,726 $ 30,004 $ (833 ) $ 17,738 $ 60,635
Interest expense, net 5,129 27,606 7,757 5,267 45,759
Provision for income taxes 7,823 18,001 1,414 11,709 38,947
Depreciation (2) 22,926 20,794 15,268 5,926 64,914
Amortization of intangibles 1,578 26,239 838 935 29,590
Loss on extinguishment of debt   90  90
Loss on disposal of assets  822   822
Loss from customer contract termination   1,269  1,269
Equity in loss of investee   68  68
Other non-cash expense (income) 1,654 271 (3,805 ) 1,585 (295 )
EBITDA excluding non-cash items $ 52,836 $ 123,737 $ 22,066 $ 43,160 $ 241,799
(1)
Represents IMTT results subsequent to July 16, 2014, the date of the IMTT Acquisition.
(2)
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Schedule of Capital Expenditures</t>
  </si>
  <si>
    <t xml:space="preserve">Quarter Ended September 30, Nine Months Ended September 30,
2015 2014 2015 2014
IMTT $ 27,056 $ 27,340 $ 47,275 $ 27,340
Atlantic Aviation 14,792 10,385 33,934 27,057
Contracted Power and Energy 417 3,762 725 15,162
Hawaii Gas 4,776 4,372 15,132 12,353
Total $ 47,041 $ 45,859 $ 97,066 $ 81,912 </t>
  </si>
  <si>
    <t>Schedule of Assets of Reportable Segments</t>
  </si>
  <si>
    <t xml:space="preserve">Property, Equipment, Land and Leasehold Improvements, net Goodwill Total Assets
2015 2014 2015 2014 2015 2014
IMTT $ 2,222,068 $ 2,411,641 $ 1,411,028 $ 1,350,361 $ 4,044,488 $ 4,094,385
Atlantic Aviation 342,428 320,527 460,939 458,666 1,485,892 1,541,020
Contracted Power and Energy 1,257,512 289,331 27,965  1,418,650 336,651
Hawaii Gas 206,261 194,562 120,193 120,193 386,401 383,098
Total $ 4,028,269 $ 3,216,061 $ 2,020,125 $ 1,929,220 $ 7,335,431 $ 6,355,154 </t>
  </si>
  <si>
    <t>Schedule of Reconciliation of Assets of Reportable Segments</t>
  </si>
  <si>
    <t xml:space="preserve">As of September 30,
2015 2014
Total assets of reportable segments $ 7,335,431 $ 6,355,154
Corporate and other 57,121 22,444
Total consolidated assets $ 7,392,552 $ 6,377,598 </t>
  </si>
  <si>
    <t>Schedule of Selected Consolidated Financial Data</t>
  </si>
  <si>
    <t>Quarter Ended September 30, 2014 Nine Months Ended September 30, 2014
Revenue $ 409,575 $ 1,257,309
Net income attributable to MIC (1) 2,152 54,324
(1)
The tax rate used to calculate net income attributable to MIC was 35.0</t>
  </si>
  <si>
    <t>Schedule of Segment Information</t>
  </si>
  <si>
    <t>As of, and for the
Fifteen Days Ended July 15, 2014 (1) Period From January 1, 2014 through July 15, 2014 (1)
Revenue $ 20,937 $ 311,533
Net income $ 2,512 $ 57,496
Interest expense, net 429 16,375
Provision for income taxes 1,708 38,265
Depreciation and amortization 3,002 40,922
Other non-cash expenses 865 4,366
EBITDA excluding non-cash items (2) $ 8,516 $ 157,424
Capital expenditures paid $ 5,975 $ 59,868
Property, equipment, land and leasehold improvements, net 1,289,245 1,289,245
Total assets 1,415,378 1,415,378
(1)
Amounts represent financial position of IMTT business prior to July 16, 2014, the date of the IMTT Acquisition.
(2)
EBITDA consists of earnings before interest, taxes, depreciation and amortization. Non-cash items that are excluded consist of impairments, derivative gains and losses and all other non-cash income and expense items.</t>
  </si>
  <si>
    <t>Reportable Segment [Member]</t>
  </si>
  <si>
    <t>Quarter Ended September 30, Nine Months Ended September 30,
2015 2014 2015 2014
Total reportable segments EBITDA excluding non-cash items (1) $ 163,855 $ 117,856 $ 477,345 $ 241,799
Interest income 21 10 34 105
Interest expense (54,761 ) (16,566 ) (108,624 ) (48,522 )
Depreciation (2) (53,070 ) (36,921 ) (162,293 ) (64,914 )
Amortization of intangibles (17,783 ) (11,369 ) (83,656 ) (29,590 )
Loss on extinguishment of debt  (90 )  (90 )
Loss on disposal of assets (262 ) (6 ) (810 ) (822 )
Loss from customer contract termination  (1,269 )  (1,269 )
Selling, general and administrative expenses  Corporate and Other (2,021 ) (8,860 ) (8,660 ) (12,139 )
Fees to manager - related party (18,118 ) (130,501 ) (337,950 ) (153,990 )
Gain from acquisition/divestiture of businesses  1,027,054  1,027,054
Equity in earnings and amortization charges of investee (1)  993  26,079
Other income (expense), net 1,620 (2,119 ) 1,199 (1,614 )
Total consolidated net income (loss) before income taxes $ 19,481 $ 938,212 $ (223,415 ) $ 982,087
(1)
For the quarter and nine months ended September 30, 2015 and from July 16, 2014 through September 30, 2014, total reportable segments' EBITDA excluding non-cash items includes the results of IMTT's EBITDA excluding non-cash items. Prior to July 16, 2014, the date of the IMTT Acquisition, MIC accounted for its 50 50
(2)
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Related Party Transactions (Tables)</t>
  </si>
  <si>
    <t>Schedule of Dividends Paid to Manager</t>
  </si>
  <si>
    <t>Cash Paid to
Manager
Declared Period Covered $ per Share Record Date Payable Date (in thousands)
October 29, 2015 Third quarter 2015 $ 1.13 November 12, 2015 November 17, 2015 $ (1)
July 30, 2015 Second quarter 2015 $ 1.11 August 13, 2015 August 18, 2015 $ 5,693
April 30, 2015 First quarter 2015 $ 1.07 May 14, 2015 May 19, 2015 $ 7,281
February 17, 2015 Fourth quarter 2014 $ 1.02 March 2, 2015 March 5, 2015 $ 4,905
October 27, 2014 Third quarter 2014 $ 0.98 November 10, 2014 November 13, 2014 $ 4,438
July 3, 2014 Second quarter 2014 $ 0.95 August 11, 2014 August 14, 2014 $ 3,402
April 28, 2014 First quarter 2014 $ 0.9375 May 12, 2014 May 15, 2014 $ 3,180
February 18, 2014 Fourth quarter 2013 $ 0.9125 March 3, 2014 March 6, 2014 $ 2,945
(1)
The amount of dividend payable to the Manager for the third quarter of 2015 will be determined on November 12, 2015, the record date.</t>
  </si>
  <si>
    <t>Schedule of Base Management Fees and Performance Fees</t>
  </si>
  <si>
    <t>Base Management Performance
Fee Amount Fee Amount Shares
Period ($ in thousands) ($ in thousands) Issued
2015 Activities:
Third quarter 2015 $ 18,118 $  226,914 (1)
Second quarter 2015 18,918 135,641 223,827 (2)
First quarter 2015 16,545 148,728 2,068,038
2014 Activities:
Fourth quarter 2014 $ 14,192 $  208,122
Third quarter 2014 13,915 116,586 947,583 (3)
Second quarter 2014 9,535 4,960 243,329
First quarter 2014 8,994  164,546
(1)
The Manager elected to reinvest all of the monthly base management fees for the third quarter of 2015 in shares of MIC common stock. The Company issued 226,914 74,969
(2)
In July 2015, the Board requested, and the Manager agreed, that $ 67.8
(3)
In October 2014, the Board requested, and the Manager agreed, that $ 65.0 51.6</t>
  </si>
  <si>
    <t>Organization and Description of Business (Details)</t>
  </si>
  <si>
    <t>Sep. 30, 2015item</t>
  </si>
  <si>
    <t>Atlantic Aviation [Member]</t>
  </si>
  <si>
    <t>Organization, Consolidation and Presentation of Financial Statements Disclosure [Line Items]</t>
  </si>
  <si>
    <t>Number of Airport Locations</t>
  </si>
  <si>
    <t>United States- IMTT [Member]</t>
  </si>
  <si>
    <t>Number of marine terminals</t>
  </si>
  <si>
    <t>Canada- IMTT [Member]</t>
  </si>
  <si>
    <t>Income (Loss) per Share (Schedule of Reconciliation of Number of Shares Used in Computing (Loss) Income per Share) (Details) - USD ($) $ / shares in Units, $ in Thousands</t>
  </si>
  <si>
    <t>Jul. 31, 2016</t>
  </si>
  <si>
    <t>Numerator:</t>
  </si>
  <si>
    <t>Interest expense attributable to convertible senior notes, net of taxes</t>
  </si>
  <si>
    <t>Diluted net income (loss) attributable to MIC</t>
  </si>
  <si>
    <t>Denominator:</t>
  </si>
  <si>
    <t>Weighted average number of shares outstanding: basic</t>
  </si>
  <si>
    <t>Dilutive effect of restricted stock unit grants</t>
  </si>
  <si>
    <t>Dilutive effect of fees to manager-related party</t>
  </si>
  <si>
    <t>Dilutive effect of convertible senior notes</t>
  </si>
  <si>
    <t>Income (loss) per share:</t>
  </si>
  <si>
    <t>Basic income (loss) per share attributable to MIC</t>
  </si>
  <si>
    <t>Diluted income (loss) per share attributable to MIC</t>
  </si>
  <si>
    <t>Macquarie Infrastructure Management (USA) Inc. [Member]</t>
  </si>
  <si>
    <t>Class Of Stock [Line Items]</t>
  </si>
  <si>
    <t>Performance fee to be reinvested by the Manager</t>
  </si>
  <si>
    <t>Represents $67.8 million of the performance fee for the quarter ended June 30, 2015, which will be reinvested in shares by the Manager in July 2016. See Note 11, “Related Party Transactions” for further discussions.</t>
  </si>
  <si>
    <t>Income (Loss) per Share (Narrative) (Details) - USD ($) $ in Millions</t>
  </si>
  <si>
    <t>Antidilutive securities</t>
  </si>
  <si>
    <t>Restricted stock unit grants June 18, 2015 [Member]</t>
  </si>
  <si>
    <t>Potentially dilutive shares</t>
  </si>
  <si>
    <t>Restricted stock unit grants May 21, 2014 [Member]</t>
  </si>
  <si>
    <t>Restricted stock unit grants May 20, 2013 [Member]</t>
  </si>
  <si>
    <t>Income (Loss) per Share (Schedule of Shares Excluded from Calculation) (Details) - USD ($) $ in Millions</t>
  </si>
  <si>
    <t>Antidilutive Securities Excluded from Computation of Earnings Per Share [Line Items]</t>
  </si>
  <si>
    <t>Restricted Stock Unit Grants [Member]</t>
  </si>
  <si>
    <t>Fees to Manager- Related Party [Member]</t>
  </si>
  <si>
    <t>Convertible Senior Notes [Member]</t>
  </si>
  <si>
    <t>Acquisitions (Details) $ in Millions</t>
  </si>
  <si>
    <t>Apr. 01, 2015USD ($)</t>
  </si>
  <si>
    <t>Sep. 30, 2015USD ($)</t>
  </si>
  <si>
    <t>Dec. 31, 2014USD ($)itemMW</t>
  </si>
  <si>
    <t>Mar. 31, 2015USD ($)MW</t>
  </si>
  <si>
    <t>2014 wind power generation facilities [Member]</t>
  </si>
  <si>
    <t>Business acquisition, purchase price</t>
  </si>
  <si>
    <t>Number of wind turbines | item</t>
  </si>
  <si>
    <t>Electricity generating capacity | MW</t>
  </si>
  <si>
    <t>Fair value of wind turbines</t>
  </si>
  <si>
    <t>Amortizing term loan debt assumed</t>
  </si>
  <si>
    <t>Transaction related costs</t>
  </si>
  <si>
    <t>Equity interest acquired</t>
  </si>
  <si>
    <t>100.00%</t>
  </si>
  <si>
    <t>Business acquisition, cash paid</t>
  </si>
  <si>
    <t>Percentage of contracted tolling agreement</t>
  </si>
  <si>
    <t>62.50%</t>
  </si>
  <si>
    <t>Acquisitions (Schedule of Assets Acquired and Liabilities Assumed) (Details) - USD ($) $ in Thousands</t>
  </si>
  <si>
    <t>Mar. 31, 2015</t>
  </si>
  <si>
    <t>Other current assets</t>
  </si>
  <si>
    <t>Property, equipment and leasehold improvements</t>
  </si>
  <si>
    <t>Total assets acquired</t>
  </si>
  <si>
    <t>Current portion of long term debt</t>
  </si>
  <si>
    <t>Fair value of derivative instruments - current</t>
  </si>
  <si>
    <t>Tolling agreements - current</t>
  </si>
  <si>
    <t>Other current liabilities</t>
  </si>
  <si>
    <t>Fair value of derivative instruments - non-current</t>
  </si>
  <si>
    <t>Other noncurrent liabilities</t>
  </si>
  <si>
    <t>Total liabilities assumed</t>
  </si>
  <si>
    <t>Net assets acquired</t>
  </si>
  <si>
    <t>Weighted average remaining life of tolling agreements</t>
  </si>
  <si>
    <t>13 years</t>
  </si>
  <si>
    <t>Bayonne Energy Center [Member] | Contractual Rights [Member]</t>
  </si>
  <si>
    <t>Intangible assets</t>
  </si>
  <si>
    <t>Finite Lived Intangible assets, useful life</t>
  </si>
  <si>
    <t>17 years</t>
  </si>
  <si>
    <t>Goodwill is deductible for tax purposes.</t>
  </si>
  <si>
    <t>Tolling agreements represent agreements with an off-taker where BEC agreed to sell 62.5% of its capacity, energy and ancillary services for fixed monthly tolling and capacity payments and monthly variable operation and maintenance fees (“O&amp;M”). Fixed payments received under these contracts were below prevailing market rates at the date of acquisition. The difference between the present value of the fixed payments and the present value of the market rates at the date of acquisition is recorded as a liability on the consolidated condensed balance sheet as part of purchase accounting. This liability will be amortized over the weighted average life of the tolling agreements of approximately thirteen years.</t>
  </si>
  <si>
    <t>Contractual arrangements are being amortized over a seventeen year period.</t>
  </si>
  <si>
    <t>Property, Equipment, Land and Leasehold Improvements (Schedule of Property and Equipment) (Details) - USD ($) $ in Thousands</t>
  </si>
  <si>
    <t>Land</t>
  </si>
  <si>
    <t>Easements</t>
  </si>
  <si>
    <t>Buildings</t>
  </si>
  <si>
    <t>Leasehold and land improvements</t>
  </si>
  <si>
    <t>Machinery and equipment</t>
  </si>
  <si>
    <t>Furniture and fixtures</t>
  </si>
  <si>
    <t>Construction in progress</t>
  </si>
  <si>
    <t>Property, equipment, land and leasehold improvements, gross</t>
  </si>
  <si>
    <t>Less: accumulated depreciation</t>
  </si>
  <si>
    <t>Property, Plant and Equipment [Line Items]</t>
  </si>
  <si>
    <t>Leasehold and Land Improvements [Member] | Atlantic Aviation [Member] | Multiple FBOs [Member]</t>
  </si>
  <si>
    <t>Fixed assets impairment charge</t>
  </si>
  <si>
    <t>Leasehold and Land Improvements [Member] | Atlantic Aviation [Member] | One specific FBO [Member]</t>
  </si>
  <si>
    <t>Leasehold and Land Improvements [Member] | Atlantic Aviation [Member] | Incremental depreciation due to change in policy [Member]</t>
  </si>
  <si>
    <t>Intangible Assets (Schedule of Intangible Assets) (Details) - USD ($) $ in Thousands</t>
  </si>
  <si>
    <t>Contractual arrangements</t>
  </si>
  <si>
    <t>Non-compete agreements</t>
  </si>
  <si>
    <t>Customer relationships</t>
  </si>
  <si>
    <t>Leasehold rights</t>
  </si>
  <si>
    <t>Trade names</t>
  </si>
  <si>
    <t>Technology</t>
  </si>
  <si>
    <t>Intangible assets, gross</t>
  </si>
  <si>
    <t>Less: accumulated amortization</t>
  </si>
  <si>
    <t>Finite Lived Intangible Assets [Line Items]</t>
  </si>
  <si>
    <t>Contractual Rights [Member] | Bayonne Energy Center [Member]</t>
  </si>
  <si>
    <t>Contractual Rights [Member] | Atlantic Aviation [Member] | Multiple FBOs [Member]</t>
  </si>
  <si>
    <t>Intangible impairment charge</t>
  </si>
  <si>
    <t>Contractual Rights [Member] | Atlantic Aviation [Member] | One specific FBO [Member]</t>
  </si>
  <si>
    <t>Contractual Rights [Member] | Atlantic Aviation [Member] | Incremental amortization due to change in policy [Member]</t>
  </si>
  <si>
    <t>Intangible Assets (Schedule of Goodwill) (Details) - USD ($) $ in Thousands</t>
  </si>
  <si>
    <t>12 Months Ended</t>
  </si>
  <si>
    <t>Goodwill acquired in business combinations, net of disposals</t>
  </si>
  <si>
    <t>Less: accumulated impairment charges</t>
  </si>
  <si>
    <t>Balance at December 31, 2014</t>
  </si>
  <si>
    <t>Add: goodwill related to 2015 acquisitions</t>
  </si>
  <si>
    <t>Less: purchase accounting adjustments related to 2014 acquisitions</t>
  </si>
  <si>
    <t>Less: other</t>
  </si>
  <si>
    <t>Balance at September 30, 2015</t>
  </si>
  <si>
    <t>Long-Term Debt (Schedule of Long-Term Debt) (Details) - USD ($) $ in Thousands</t>
  </si>
  <si>
    <t>Current and long-term Debt</t>
  </si>
  <si>
    <t>Less: current portion</t>
  </si>
  <si>
    <t>Long-term portion</t>
  </si>
  <si>
    <t>Contracted Power and Energy Businesses [Member]</t>
  </si>
  <si>
    <t>Hawaii Gas Business [Member]</t>
  </si>
  <si>
    <t>MIC Corporate [Member]</t>
  </si>
  <si>
    <t>Long-Term Debt (Narrative) (Details)</t>
  </si>
  <si>
    <t>Jun. 30, 2015</t>
  </si>
  <si>
    <t>Aug. 11, 2015USD ($)</t>
  </si>
  <si>
    <t>Jul. 31, 2015USD ($)</t>
  </si>
  <si>
    <t>Jun. 18, 2015USD ($)</t>
  </si>
  <si>
    <t>Jul. 31, 2014USD ($)</t>
  </si>
  <si>
    <t>May. 27, 2015USD ($)</t>
  </si>
  <si>
    <t>Aug. 09, 2015</t>
  </si>
  <si>
    <t>Jun. 02, 2015</t>
  </si>
  <si>
    <t>Sep. 30, 2014USD ($)</t>
  </si>
  <si>
    <t>Aug. 10, 2022</t>
  </si>
  <si>
    <t>Aug. 31, 2020</t>
  </si>
  <si>
    <t>Aug. 25, 2015USD ($)</t>
  </si>
  <si>
    <t>Aug. 10, 2015USD ($)</t>
  </si>
  <si>
    <t>May. 21, 2015USD ($)</t>
  </si>
  <si>
    <t>May. 01, 2015USD ($)</t>
  </si>
  <si>
    <t>Mar. 31, 2015USD ($)</t>
  </si>
  <si>
    <t>Dec. 31, 2014USD ($)</t>
  </si>
  <si>
    <t>Jul. 15, 2014USD ($)</t>
  </si>
  <si>
    <t>Debt Disclosure [Line Items]</t>
  </si>
  <si>
    <t>Proceeds from convertible bonds</t>
  </si>
  <si>
    <t>Convertible senior notes converted to equity</t>
  </si>
  <si>
    <t>Current and long-term debt</t>
  </si>
  <si>
    <t>Interest Rate Swap [Member] | Bayonne Energy Center [Member]</t>
  </si>
  <si>
    <t>Notional amount of derivative</t>
  </si>
  <si>
    <t>Fixed interest rate</t>
  </si>
  <si>
    <t>1.786%</t>
  </si>
  <si>
    <t>Derivative, Term of Contract</t>
  </si>
  <si>
    <t>6 years</t>
  </si>
  <si>
    <t>Derivatives, expiration date</t>
  </si>
  <si>
    <t>Aug. 21,
		2021</t>
  </si>
  <si>
    <t>Revolving Credit Facility [Member]</t>
  </si>
  <si>
    <t>Undrawn portion of line of credit</t>
  </si>
  <si>
    <t>Revolving Credit Facility [Member] | Bayonne Energy Center [Member]</t>
  </si>
  <si>
    <t>Borrowing capacity</t>
  </si>
  <si>
    <t>Debt instrument, term</t>
  </si>
  <si>
    <t>7 years</t>
  </si>
  <si>
    <t>Fixed portion of interest rate component</t>
  </si>
  <si>
    <t>2.125%</t>
  </si>
  <si>
    <t>Maturity</t>
  </si>
  <si>
    <t>Aug. 10,
		2022</t>
  </si>
  <si>
    <t>Revolving Credit Facility [Member] | United States- IMTT [Member]</t>
  </si>
  <si>
    <t>Revolving Credit Facility [Member] | Canada- IMTT [Member]</t>
  </si>
  <si>
    <t>Revolving Credit Facility [Member] | Future Scheduled Step-up [Member] | Bayonne Energy Center [Member]</t>
  </si>
  <si>
    <t>2.375%</t>
  </si>
  <si>
    <t>Term Loan Facility [Member] | Bayonne Energy Center [Member]</t>
  </si>
  <si>
    <t>Term Loan Facility [Member] | Future Scheduled Step-up [Member] | Bayonne Energy Center [Member]</t>
  </si>
  <si>
    <t>IMTT [Member] | Tax-exempt bonds [Member]</t>
  </si>
  <si>
    <t>IMTT [Member] | Tax-exempt bonds [Member] | Interest Rate Swap [Member]</t>
  </si>
  <si>
    <t>1.677%</t>
  </si>
  <si>
    <t>Jun. 1,
		2021</t>
  </si>
  <si>
    <t>Payment on early termination of interest rate swap agreement</t>
  </si>
  <si>
    <t>Idaho Wind Partners [Member] | Term Loan Facility [Member]</t>
  </si>
  <si>
    <t>Weighted average interest rate</t>
  </si>
  <si>
    <t>4.757%</t>
  </si>
  <si>
    <t>1.625%</t>
  </si>
  <si>
    <t>2.75%</t>
  </si>
  <si>
    <t>Change in fixed interest rate</t>
  </si>
  <si>
    <t>0.20%</t>
  </si>
  <si>
    <t>Variable Term Loan Interest Rate Floor</t>
  </si>
  <si>
    <t>1.00%</t>
  </si>
  <si>
    <t>4.00%</t>
  </si>
  <si>
    <t>Bayonne Energy Center [Member] | Interest Rate Swap [Member]</t>
  </si>
  <si>
    <t>3.455%</t>
  </si>
  <si>
    <t>Bayonne Energy Center [Member] | Revolving Credit Facility [Member]</t>
  </si>
  <si>
    <t>Letters of credit outstanding</t>
  </si>
  <si>
    <t>Aug. 21,
		2019</t>
  </si>
  <si>
    <t>Bayonne Energy Center [Member] | Term Loan Facility [Member]</t>
  </si>
  <si>
    <t>Repayments of Debt</t>
  </si>
  <si>
    <t>MIC Corporate [Member] | Revolving Credit Facility [Member]</t>
  </si>
  <si>
    <t>Drawn on revolver credit facility</t>
  </si>
  <si>
    <t>5 years</t>
  </si>
  <si>
    <t>Convertible Senior Notes [Member] | MIC Corporate [Member]</t>
  </si>
  <si>
    <t>Conversion rate</t>
  </si>
  <si>
    <t>Convertible senior notes</t>
  </si>
  <si>
    <t>Face value of convertible senior notes</t>
  </si>
  <si>
    <t>Senior secured notes [Member] | IMTT [Member] | Senior Series A Notes [Member]</t>
  </si>
  <si>
    <t>Interest Rate</t>
  </si>
  <si>
    <t>3.92%</t>
  </si>
  <si>
    <t>May 21,
		2025</t>
  </si>
  <si>
    <t>Senior secured notes [Member] | IMTT [Member] | Senior Series B Notes [Member]</t>
  </si>
  <si>
    <t>4.02%</t>
  </si>
  <si>
    <t>May 21,
		2027</t>
  </si>
  <si>
    <t>Long-Term Debt (Schedule of Material Terms) (Details) - USD ($) $ in Thousands</t>
  </si>
  <si>
    <t>2 Months Ended</t>
  </si>
  <si>
    <t>24 Months Ended</t>
  </si>
  <si>
    <t>61 Months Ended</t>
  </si>
  <si>
    <t>Aug. 10, 2015</t>
  </si>
  <si>
    <t>Annual principal payment</t>
  </si>
  <si>
    <t>Interest rate and fees, commitment fee percentage</t>
  </si>
  <si>
    <t>Annual payment</t>
  </si>
  <si>
    <t>0.50%</t>
  </si>
  <si>
    <t>Future Scheduled Step-up [Member] | Term Loan Facility [Member] | Bayonne Energy Center [Member]</t>
  </si>
  <si>
    <t>Future Scheduled Step-up [Member] | Revolving Credit Facility [Member] | Bayonne Energy Center [Member]</t>
  </si>
  <si>
    <t>Derivative Instruments and Hedging Activities (Narrative) (Details) - USD ($) $ in Thousands</t>
  </si>
  <si>
    <t>1 Months Ended</t>
  </si>
  <si>
    <t>4 Months Ended</t>
  </si>
  <si>
    <t>5 Months Ended</t>
  </si>
  <si>
    <t>Jul. 31, 2015</t>
  </si>
  <si>
    <t>May. 21, 2015</t>
  </si>
  <si>
    <t>Jan. 22, 2014</t>
  </si>
  <si>
    <t>Derivative [Line Items]</t>
  </si>
  <si>
    <t>Fixed rate debt</t>
  </si>
  <si>
    <t>Unhedged debt</t>
  </si>
  <si>
    <t>Variable term loan Interest rate floor</t>
  </si>
  <si>
    <t>Term Loan Facility [Member] | Idaho Wind Partners [Member]</t>
  </si>
  <si>
    <t>Tax-exempt bonds [Member] | IMTT [Member]</t>
  </si>
  <si>
    <t>Atlantic Aviation [Member] | Revolving Credit Facility [Member]</t>
  </si>
  <si>
    <t>Atlantic Aviation [Member] | Term Loan Facility [Member]</t>
  </si>
  <si>
    <t>Interest Rate Swaps [Member] | Bayonne Energy Center [Member]</t>
  </si>
  <si>
    <t>Interest Rate Swaps [Member] | Tax-exempt bonds [Member] | IMTT [Member]</t>
  </si>
  <si>
    <t>Interest Rate Contracts [Member]</t>
  </si>
  <si>
    <t>Debt economically hedged with interest rate contracts</t>
  </si>
  <si>
    <t>Derivative Instruments and Hedging Activities (Schedule of Fair Value of Derivative Instruments) (Details) - USD ($) $ in Thousands</t>
  </si>
  <si>
    <t>Derivatives, Fair Value [Line Items]</t>
  </si>
  <si>
    <t>Fair value of derivative instruments - current liabilities</t>
  </si>
  <si>
    <t>Fair value of derivative instruments - non-current liabilities</t>
  </si>
  <si>
    <t>Not Designated as Hedging Instrument [Member] | Interest Rate Swaps [Member]</t>
  </si>
  <si>
    <t>[1],[2]</t>
  </si>
  <si>
    <t>Not Designated as Hedging Instrument [Member] | Interest Rate Swaps and Commodity Swaps [Member]</t>
  </si>
  <si>
    <t>Fair value of derivative instruments - non-current assets</t>
  </si>
  <si>
    <t>[1],[2],[3]</t>
  </si>
  <si>
    <t>Total derivative contracts - assets</t>
  </si>
  <si>
    <t>Total derivative contracts - liabilities</t>
  </si>
  <si>
    <t>Derivative contracts include interest rate swaps.</t>
  </si>
  <si>
    <t>Fair value measurements at reporting date were made using significant other observable inputs (“level 2”).</t>
  </si>
  <si>
    <t>Derivative contracts include commodity hedges.</t>
  </si>
  <si>
    <t>Derivative Instruments and Hedging Activities (Schedule of Location of Hedging Activities) (Details) - USD ($)</t>
  </si>
  <si>
    <t>Derivative Instruments, Gain (Loss) [Line Items]</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Not Designated as Hedging Instrument [Member] | Cost of product sales [Member] | Commodity swaps [Member]</t>
  </si>
  <si>
    <t>Not Designated as Hedging Instrument [Member] | Gains (Losses) on Derivative Contracts [Member]</t>
  </si>
  <si>
    <t>Interest expense for the quarter and nine months ended September 30, 2014 includes gains on derivative instruments of $1.1 million and losses on derivative instruments of $12.3 million, respectively, and losses on interest rate swap contracts reclassified from accumulated other comprehensive loss of $348,000 and $856,000, respectively.</t>
  </si>
  <si>
    <t>Shareholders' Equity (Narrative) (Details) $ / shares in Units, $ in Thousands</t>
  </si>
  <si>
    <t>May. 21, 2015USD ($)itemshares</t>
  </si>
  <si>
    <t>Mar. 12, 2015USD ($)shares</t>
  </si>
  <si>
    <t>Mar. 02, 2015shares</t>
  </si>
  <si>
    <t>Jul. 15, 2014USD ($)shares</t>
  </si>
  <si>
    <t>Mar. 31, 2015shares</t>
  </si>
  <si>
    <t>Jul. 31, 2014shares</t>
  </si>
  <si>
    <t>Sep. 30, 2015USD ($)$ / sharesshares</t>
  </si>
  <si>
    <t>Oct. 30, 2015$ / shares</t>
  </si>
  <si>
    <t>Jun. 24, 2015USD ($)$ / shares</t>
  </si>
  <si>
    <t>Dec. 31, 2014shares</t>
  </si>
  <si>
    <t>Jul. 16, 2014</t>
  </si>
  <si>
    <t>Common stock, par value per share | $ / shares</t>
  </si>
  <si>
    <t>Preferred stock, par value per share | $ / shares</t>
  </si>
  <si>
    <t>Special stock, par value per share | $ / shares</t>
  </si>
  <si>
    <t>Number of votes for each outstanding share of the Company</t>
  </si>
  <si>
    <t>Shares, authorized under Dividend Reinvestment Plan</t>
  </si>
  <si>
    <t>Shares, unissued under Dividend Reinvestment Plan</t>
  </si>
  <si>
    <t>Shares Activity [Line Items]</t>
  </si>
  <si>
    <t>Equity offering, shares</t>
  </si>
  <si>
    <t>Conversion of LLC interests to common stock | $</t>
  </si>
  <si>
    <t>Common Stock [Member]</t>
  </si>
  <si>
    <t>Shares issued per LLC interest</t>
  </si>
  <si>
    <t>At the Market [Member]</t>
  </si>
  <si>
    <t>Proceeds from equity offering | $</t>
  </si>
  <si>
    <t>At the Market [Member] | Maximum [Member]</t>
  </si>
  <si>
    <t>Aggregate gross offering price | $</t>
  </si>
  <si>
    <t>MIC Corporate [Member] | Over Allotment Option [Member]</t>
  </si>
  <si>
    <t>Macquarie Infrastructure Management (USA) Inc. [Member] | Special Stock [Member]</t>
  </si>
  <si>
    <t>Right to appoint number of directors | item</t>
  </si>
  <si>
    <t>Shareholders' Equity (Schedule of Accumulated Other Comprehensive Loss) (Details) - USD ($)</t>
  </si>
  <si>
    <t>Accumulated Other Comprehensive Income (Loss) [Line Items]</t>
  </si>
  <si>
    <t>Balance</t>
  </si>
  <si>
    <t>Change in post-retirement benefit plans, amount written off</t>
  </si>
  <si>
    <t>Cash Flow Hedges, net of taxes [Member]</t>
  </si>
  <si>
    <t>[4]</t>
  </si>
  <si>
    <t>Post-Retirement Benefit Plans, net of taxes [Member]</t>
  </si>
  <si>
    <t>[5]</t>
  </si>
  <si>
    <t>Translation Adjustment, net of taxes [Member]</t>
  </si>
  <si>
    <t>[6]</t>
  </si>
  <si>
    <t>Total Accumulated Other Comprehensive Loss, Net of Taxes [Member]</t>
  </si>
  <si>
    <t>Noncontrolling Interest [Member]</t>
  </si>
  <si>
    <t>Total Stockholders' Accumulated Other Comprehensive Loss, Net of Taxes [Member]</t>
  </si>
  <si>
    <t>For the nine months ended September 30, 2014, reclassification of realized losses of derivatives is composed of (i) pre-tax derivative losses into interest expense of $856,000 and the related tax benefit of $340,000 recorded in the consolidated condensed statement of operations; and (ii) pre-tax derivative losses of $185,000 as an adjustment to investment in unconsolidated business and an adjustment to deferred taxes of $65,000 recorded in the consolidated condensed balance sheet. For the quarter ended September 30, 2014, the Company wrote-off $162,000 for the amount related to the investment in unconsolidated business and related taxes of $57,000, previously accounted for under the equity method of accounting in conjunction to the IMTT Acquisition. This write-off is recorded in gain from acquisition/divestiture of businesses in the consolidated condensed statement of operations.</t>
  </si>
  <si>
    <t>Change in post-retirement benefit plan represents write-off of the remaining balance of $6.5 million and the related taxes of $2.3 million previously accounted for under the equity method of accounting during the third quarter of 2014 related to the IMTT Acquisition. This write-off is recorded in gain from acquisition/divestiture of businesses in the consolidated condensed statement of operations.</t>
  </si>
  <si>
    <t>Translation adjustment is presented net of taxes of $3.1 million for the nine months ended September 30, 2015. Translation adjustment of $1.4 million and its related taxes of $405,000 for the nine months ended September 30, 2014 includes a write-off of the remaining balance of $66,000 and the related taxes of $23,000 previously accounted for under the equity method of accounting during the third quarter of 2014 related to the IMTT Acquisition. This write-off is recorded in gain from acquisition/divestiture of businesses in the consolidated condensed statement of operations.</t>
  </si>
  <si>
    <t>Reportable Segments (Narrative) (Details) $ in Thousands</t>
  </si>
  <si>
    <t>Sep. 30, 2015USD ($)itemMW</t>
  </si>
  <si>
    <t>Mar. 31, 2015MW</t>
  </si>
  <si>
    <t>Dec. 31, 2014MW</t>
  </si>
  <si>
    <t>Segment Reporting Information [Line Items]</t>
  </si>
  <si>
    <t>Number of reportable segments</t>
  </si>
  <si>
    <t>Equity in earnings and amortization charges of investee | $</t>
  </si>
  <si>
    <t>Tax rate used to calculate net income attributable to MIC</t>
  </si>
  <si>
    <t>35.00%</t>
  </si>
  <si>
    <t>Wind Power Generation Facilities 2014 [Member]</t>
  </si>
  <si>
    <t>Number of solar projects</t>
  </si>
  <si>
    <t>Number of wind power generation facilities</t>
  </si>
  <si>
    <t>Minimum [Member]</t>
  </si>
  <si>
    <t>Life of Purchase Power Agreements</t>
  </si>
  <si>
    <t>20 years</t>
  </si>
  <si>
    <t>Maximum [Member]</t>
  </si>
  <si>
    <t>25 years</t>
  </si>
  <si>
    <t>Reportable Segments (Schedule of Selected Consolidated Financial Data) (Details) - IMTT [Member] - USD ($) $ in Thousands</t>
  </si>
  <si>
    <t>Net income attributable to MIC</t>
  </si>
  <si>
    <t>The tax rate used to calculate net income attributable to MIC was 35.0%.</t>
  </si>
  <si>
    <t>Reportable Segments (Schedule of Segment Information) (Details) - USD ($) $ in Thousands</t>
  </si>
  <si>
    <t>Net income</t>
  </si>
  <si>
    <t>Provision for income taxes</t>
  </si>
  <si>
    <t>Other non-cash expense</t>
  </si>
  <si>
    <t>Capital expenditures paid</t>
  </si>
  <si>
    <t>Interest expense, net</t>
  </si>
  <si>
    <t>EBITDA excluding non-cash items</t>
  </si>
  <si>
    <t>IMTT [Member] | Prior to acquisition [Member]</t>
  </si>
  <si>
    <t>Depreciation and amortization</t>
  </si>
  <si>
    <t>[6],[7]</t>
  </si>
  <si>
    <t>Represents IMTT results subsequent to July 16, 2014, the date of the IMTT Acquisition.</t>
  </si>
  <si>
    <t>Amounts represent financial position of IMTT business prior to July 16, 2014, the date of the IMTT Acquisition.</t>
  </si>
  <si>
    <t>[7]</t>
  </si>
  <si>
    <t>EBITDA consists of earnings before interest, taxes, depreciation and amortization. Non-cash items that are excluded consist of impairments, derivative gains and losses and all other non-cash income and expense items.</t>
  </si>
  <si>
    <t>Reportable Segments (Schedule of Revenue From External Customers) (Details) - USD ($) $ in Thousands</t>
  </si>
  <si>
    <t>Reportable Segments (Schedule of EBITDA for Reportable Segments) (Details) - USD ($) $ in Thousands</t>
  </si>
  <si>
    <t>Provision (benefit) for income taxes</t>
  </si>
  <si>
    <t>Equity in loss of investee</t>
  </si>
  <si>
    <t>Other non-cash expense (income)</t>
  </si>
  <si>
    <t>[2],[4]</t>
  </si>
  <si>
    <t>[3],[5]</t>
  </si>
  <si>
    <t>Total Reportable Segments [Member]</t>
  </si>
  <si>
    <t>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Reportable Segments (Schedule of Reconciliation of EBITDA for Reportable Segments) (Details) - USD ($) $ in Thousands</t>
  </si>
  <si>
    <t>Segment Reporting, Reconciling Item for Operating Profit (Loss) from Segment to Consolidated [Line Items]</t>
  </si>
  <si>
    <t>Selling, general and administrative - corporate</t>
  </si>
  <si>
    <t>Total consolidated net (loss) income before income taxes</t>
  </si>
  <si>
    <t>Total reportable segments EBITDA excluding non-cash items</t>
  </si>
  <si>
    <t>Other income (expense), net</t>
  </si>
  <si>
    <t>For the quarter and nine months ended September 30, 2015 and from July 16, 2014 through September 30, 2014, total reportable segments' EBITDA excluding non-cash items includes the results of IMTT's EBITDA excluding non-cash items. Prior to July 16, 2014, the date of the IMTT Acquisition, MIC accounted for its 50% investment in IMTT under the equity method of accounting. As such, MIC's 50% share of IMTT's net income was reported in equity in earnings and amortization charges of investee in the above table for the period prior to July 16, 2014.</t>
  </si>
  <si>
    <t>Reportable Segments (Schedule of Capital Expenditures) (Details) - USD ($) $ in Thousands</t>
  </si>
  <si>
    <t>Capital expenditures</t>
  </si>
  <si>
    <t>Reportable Segments (Schedule of Assets of Reportable Segments) (Details) - USD ($) $ in Thousands</t>
  </si>
  <si>
    <t>Property, Equipment, Land and Leasehold Improvements, net</t>
  </si>
  <si>
    <t>Total Assets</t>
  </si>
  <si>
    <t>Operating Segments [Member]</t>
  </si>
  <si>
    <t>IMTT [Member] | Operating Segments [Member]</t>
  </si>
  <si>
    <t>Atlantic Aviation [Member] | Operating Segments [Member]</t>
  </si>
  <si>
    <t>Contracted Power and Energy Businesses [Member] | Operating Segments [Member]</t>
  </si>
  <si>
    <t>Hawaii Gas Business [Member] | Operating Segments [Member]</t>
  </si>
  <si>
    <t>Reportable Segments (Schedule of Reconciliation of Assets of Reportable Segments) (Details) - USD ($) $ in Thousands</t>
  </si>
  <si>
    <t>Corporate and Other [Member]</t>
  </si>
  <si>
    <t>Related Party Transactions (Narrative) (Details)</t>
  </si>
  <si>
    <t>May. 27, 2015USD ($)shares</t>
  </si>
  <si>
    <t>Mar. 31, 2015USD ($)shares</t>
  </si>
  <si>
    <t>Oct. 31, 2014USD ($)</t>
  </si>
  <si>
    <t>Aug. 31, 2014USD ($)</t>
  </si>
  <si>
    <t>Jul. 31, 2014USD ($)shares</t>
  </si>
  <si>
    <t>Jan. 22, 2014USD ($)</t>
  </si>
  <si>
    <t>Sep. 30, 2015USD ($)bblitem$ / sharesshares</t>
  </si>
  <si>
    <t>Jun. 30, 2015USD ($)bbl</t>
  </si>
  <si>
    <t>Dec. 31, 2014USD ($)shares</t>
  </si>
  <si>
    <t>Jun. 30, 2014USD ($)</t>
  </si>
  <si>
    <t>Mar. 31, 2014USD ($)</t>
  </si>
  <si>
    <t>Sep. 30, 2015USD ($)item$ / sharesshares</t>
  </si>
  <si>
    <t>Jul. 31, 2016USD ($)</t>
  </si>
  <si>
    <t>May. 21, 2015itemshares</t>
  </si>
  <si>
    <t>Dec. 31, 2013USD ($)</t>
  </si>
  <si>
    <t>Related Party Transaction [Line Items]</t>
  </si>
  <si>
    <t>Equity offering, shares | shares</t>
  </si>
  <si>
    <t>Number of employees | item</t>
  </si>
  <si>
    <t>Special stock, issued | shares</t>
  </si>
  <si>
    <t>Accrued interest</t>
  </si>
  <si>
    <t>Aggregate gross offering price</t>
  </si>
  <si>
    <t>Revolving Credit Facility [Member] | MIHI LLC [Member] | Bayonne Energy Center [Member]</t>
  </si>
  <si>
    <t>Commitment fee</t>
  </si>
  <si>
    <t>Repayments of debt</t>
  </si>
  <si>
    <t>Shares of the Company held by Manager, a related party | shares</t>
  </si>
  <si>
    <t>Base management fees to be settled/settled in shares</t>
  </si>
  <si>
    <t>Performance fees to be settled/settled in shares and cash</t>
  </si>
  <si>
    <t>Performance fee reinvested</t>
  </si>
  <si>
    <t>Performance fee settled in cash</t>
  </si>
  <si>
    <t>Reimbursement of out-of-pocket expenses</t>
  </si>
  <si>
    <t>Number of shares sold | shares</t>
  </si>
  <si>
    <t>Proceeds from sale of shares</t>
  </si>
  <si>
    <t>Macquarie Bank Limited [Member] | Interest Rate Swaps [Member] | Bayonne Energy Center [Member]</t>
  </si>
  <si>
    <t>Atlantic Aviation [Member] | Revolving Credit Facility [Member] | Macquarie Bank Limited [Member]</t>
  </si>
  <si>
    <t>Atlantic Aviation [Member] | Equity Bridge Loan [Member]</t>
  </si>
  <si>
    <t>Atlantic Aviation [Member] | MIHI LLC [Member] | Equity Bridge Loan [Member]</t>
  </si>
  <si>
    <t>Atlantic Aviation [Member] | Macquarie Capital Markets Canada Ltd [Member]</t>
  </si>
  <si>
    <t>Revenue from related party</t>
  </si>
  <si>
    <t>Atlantic Aviation [Member] | MCUSA [Member] | Term Loan Facility [Member]</t>
  </si>
  <si>
    <t>Advisory fees</t>
  </si>
  <si>
    <t>Atlantic Aviation [Member] | MCUSA [Member] | Equity Bridge Loan [Member]</t>
  </si>
  <si>
    <t>Atlantic Aviation [Member] | MEF [Member]</t>
  </si>
  <si>
    <t>Lease expense on copiers</t>
  </si>
  <si>
    <t>District Energy [Member] | MCUSA [Member]</t>
  </si>
  <si>
    <t>MIC Corporate [Member] | Convertible Senior Notes [Member]</t>
  </si>
  <si>
    <t>Convertible Debt</t>
  </si>
  <si>
    <t>MIC Corporate [Member] | MIHI LLC [Member] | Revolving Credit Facility [Member]</t>
  </si>
  <si>
    <t>Debt issuance costs</t>
  </si>
  <si>
    <t>Breakage fee incurred on early repayment of credit facility</t>
  </si>
  <si>
    <t>MIC Corporate [Member] | MCUSA [Member] | Convertible Senior Notes [Member]</t>
  </si>
  <si>
    <t>MIC Corporate [Member] | MCUSA [Member] | Equity Offering [Member]</t>
  </si>
  <si>
    <t>IMTT [Member] | MENAT [Member]</t>
  </si>
  <si>
    <t>Capacity leased to related party | bbl</t>
  </si>
  <si>
    <t>Capacity leased to related party expired | bbl</t>
  </si>
  <si>
    <t>Related Party Transactions (Schedule of Dividends Paid to Manager) (Details) $ / shares in Units, $ in Thousands</t>
  </si>
  <si>
    <t>Sep. 30, 2015USD ($)$ / shares</t>
  </si>
  <si>
    <t>Dividend One [Member]</t>
  </si>
  <si>
    <t>Dividends Payable [Line Items]</t>
  </si>
  <si>
    <t>Declared</t>
  </si>
  <si>
    <t>Feb. 18,
		2014</t>
  </si>
  <si>
    <t>Period Covered</t>
  </si>
  <si>
    <t>Fourth quarter 2013</t>
  </si>
  <si>
    <t>$ per Share | $ / shares</t>
  </si>
  <si>
    <t>Record Date</t>
  </si>
  <si>
    <t>Mar. 3,
		2014</t>
  </si>
  <si>
    <t>Payable Date</t>
  </si>
  <si>
    <t>Mar. 6,
		2014</t>
  </si>
  <si>
    <t>Cash Paid to Manager</t>
  </si>
  <si>
    <t>Dividend Two [Member]</t>
  </si>
  <si>
    <t>Apr. 28,
		2014</t>
  </si>
  <si>
    <t>First quarter 2014</t>
  </si>
  <si>
    <t>May 12,
		2014</t>
  </si>
  <si>
    <t>May 15,
		2014</t>
  </si>
  <si>
    <t>Dividend Three [Member]</t>
  </si>
  <si>
    <t>Jul. 3,
		2014</t>
  </si>
  <si>
    <t>Second quarter 2014</t>
  </si>
  <si>
    <t>Aug. 11,
		2014</t>
  </si>
  <si>
    <t>Aug. 14,
		2014</t>
  </si>
  <si>
    <t>Dividend Four [Member]</t>
  </si>
  <si>
    <t>Oct. 27,
		2014</t>
  </si>
  <si>
    <t>Third quarter 2014</t>
  </si>
  <si>
    <t>Nov. 10,
		2014</t>
  </si>
  <si>
    <t>Nov. 13,
		2014</t>
  </si>
  <si>
    <t>Dividend Five [Member]</t>
  </si>
  <si>
    <t>Feb. 17,
		2015</t>
  </si>
  <si>
    <t>Fourth quarter 2014</t>
  </si>
  <si>
    <t>Mar. 2,
		2015</t>
  </si>
  <si>
    <t>Mar. 5,
		2015</t>
  </si>
  <si>
    <t>Dividend Six [Member]</t>
  </si>
  <si>
    <t>Apr. 30,
		2015</t>
  </si>
  <si>
    <t>First quarter 2015</t>
  </si>
  <si>
    <t>May 14,
		2015</t>
  </si>
  <si>
    <t>May 19,
		2015</t>
  </si>
  <si>
    <t>Dividend Seven [Member]</t>
  </si>
  <si>
    <t>Jul. 30,
		2015</t>
  </si>
  <si>
    <t>Second quarter 2015</t>
  </si>
  <si>
    <t>Aug. 13,
		2015</t>
  </si>
  <si>
    <t>Aug. 18,
		2015</t>
  </si>
  <si>
    <t>Dividend Eight [Member]</t>
  </si>
  <si>
    <t>Oct. 29,
		2015</t>
  </si>
  <si>
    <t>Third quarter 2015</t>
  </si>
  <si>
    <t>Nov. 12,
		2015</t>
  </si>
  <si>
    <t>Nov. 17,
		2015</t>
  </si>
  <si>
    <t>The amount of dividend payable to the Manager for the third quarter of 2015 will be determined on November 12, 2015, the record date.</t>
  </si>
  <si>
    <t>Related Party Transactions (Schedule of Base Management Fees and Performance Fees) (Details) - Macquarie Infrastructure Management (USA) Inc. [Member] - USD ($) $ in Thousands</t>
  </si>
  <si>
    <t>Oct. 31, 2015</t>
  </si>
  <si>
    <t>Oct. 31, 2014</t>
  </si>
  <si>
    <t>Jun. 30, 2014</t>
  </si>
  <si>
    <t>Mar. 31, 2014</t>
  </si>
  <si>
    <t>Common Stock Equity [Line Items]</t>
  </si>
  <si>
    <t>Shares Issued</t>
  </si>
  <si>
    <t>Shares issued subsequent, for fees to manager</t>
  </si>
  <si>
    <t>The Manager elected to reinvest all of the monthly base management fees for the third quarter of 2015 in shares of MIC common stock. The Company issued 226,914 shares, of which 74,969 shares were issued in October 2015 for the September 2015 monthly base management fee.</t>
  </si>
  <si>
    <t>In July 2015, the Board requested, and the Manager agreed, that $67.8 million of the performance fee for the quarter ended June 30, 2015 be settled in cash in July 2015 to minimize dilution. The remainder of the fee will be reinvested in shares in July 2016 using the June 2016 monthly volume weighted average price.</t>
  </si>
  <si>
    <t>In October 2014, the Board requested, and the Manager agreed, that $65.0 million of the performance fee for the quarter ended September 30, 2014 be settled in cash using the proceeds from the sale of the district energy business to minimize dilution. The remainder of the fee of $51.6 million was reinvested in additional shares of MIC.</t>
  </si>
  <si>
    <t>Income Taxes (Details) - USD ($) $ in Thousands</t>
  </si>
  <si>
    <t>Income Taxes [Line Items]</t>
  </si>
  <si>
    <t>Change in valuation allowance</t>
  </si>
  <si>
    <t>Earliest Tax Year [Member]</t>
  </si>
  <si>
    <t>Net operating loss carry-forwards, expiration date</t>
  </si>
  <si>
    <t>Dec. 31,
		2021</t>
  </si>
  <si>
    <t>Latest Tax Year [Member]</t>
  </si>
  <si>
    <t>Dec. 31,
		2034</t>
  </si>
  <si>
    <t>Subsequent Events (Details) - Subsequent Event [Member]</t>
  </si>
  <si>
    <t>Oct. 29, 2015$ / shares</t>
  </si>
  <si>
    <t>Subsequent Event [Line Items]</t>
  </si>
  <si>
    <t>Cash dividend declared, date declared</t>
  </si>
  <si>
    <t>Cash dividend declared per share</t>
  </si>
  <si>
    <t>Cash dividend declared, date to be paid</t>
  </si>
  <si>
    <t>Cash dividend declared, date of record</t>
  </si>
</sst>
</file>

<file path=xl/styles.xml><?xml version="1.0" encoding="utf-8"?>
<styleSheet xmlns="http://schemas.openxmlformats.org/spreadsheetml/2006/main">
  <numFmts count="7">
    <numFmt formatCode="_(&quot;$ &quot;#,##0.000_);_(&quot;$ &quot;(#,##0.000)" numFmtId="165"/>
    <numFmt formatCode="_(&quot;$ &quot;#,##0_);_(&quot;$ &quot;(#,##0)" numFmtId="166"/>
    <numFmt formatCode="_(&quot;$ &quot;#,##0.00_);_(&quot;$ &quot;(#,##0.00)" numFmtId="167"/>
    <numFmt formatCode="_(&quot;$ &quot;#,##0.0000_);_(&quot;$ &quot;(#,##0.000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89790</v>
      </c>
    </row>
    <row r="12" spans="1:3">
      <c t="s" r="A12" s="4">
        <v>19</v>
      </c>
      <c t="s" r="B12" s="4">
        <v>20</v>
      </c>
    </row>
    <row r="13" spans="1:3">
      <c t="s" r="A13" s="4">
        <v>21</v>
      </c>
      <c t="s" r="B13" s="4">
        <v>22</v>
      </c>
    </row>
    <row r="14" spans="1:3">
      <c t="s" r="A14" s="4">
        <v>23</v>
      </c>
      <c t="n" r="C14" s="5">
        <v>79854172</v>
      </c>
    </row>
    <row r="15" spans="1:3">
      <c t="s" r="A15" s="4">
        <v>24</v>
      </c>
      <c t="n" r="B15" s="7">
        <v>0.001</v>
      </c>
      <c t="n" r="C15" s="7">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5</v>
      </c>
      <c t="s" r="C1" s="2">
        <v>2</v>
      </c>
      <c t="s" r="D1" s="2">
        <v>26</v>
      </c>
    </row>
    <row r="2" spans="1:4">
      <c t="s" r="A2" s="3">
        <v>27</v>
      </c>
    </row>
    <row r="3" spans="1:4">
      <c t="s" r="A3" s="4">
        <v>28</v>
      </c>
      <c t="n" r="C3" s="8">
        <v>110339</v>
      </c>
      <c t="n" r="D3" s="8">
        <v>48014</v>
      </c>
    </row>
    <row r="4" spans="1:4">
      <c t="s" r="A4" s="4">
        <v>29</v>
      </c>
      <c t="n" r="C4" s="5">
        <v>14391</v>
      </c>
      <c t="n" r="D4" s="5">
        <v>21282</v>
      </c>
    </row>
    <row r="5" spans="1:4">
      <c t="s" r="A5" s="4">
        <v>30</v>
      </c>
      <c t="n" r="C5" s="5">
        <v>107270</v>
      </c>
      <c t="n" r="D5" s="5">
        <v>96885</v>
      </c>
    </row>
    <row r="6" spans="1:4">
      <c t="s" r="A6" s="4">
        <v>31</v>
      </c>
      <c t="n" r="C6" s="5">
        <v>31249</v>
      </c>
      <c t="n" r="D6" s="5">
        <v>28080</v>
      </c>
    </row>
    <row r="7" spans="1:4">
      <c t="s" r="A7" s="4">
        <v>32</v>
      </c>
      <c t="n" r="C7" s="5">
        <v>17241</v>
      </c>
      <c t="n" r="D7" s="5">
        <v>14276</v>
      </c>
    </row>
    <row r="8" spans="1:4">
      <c t="s" r="A8" s="4">
        <v>33</v>
      </c>
      <c t="n" r="C8" s="5">
        <v>25412</v>
      </c>
      <c t="n" r="D8" s="5">
        <v>25412</v>
      </c>
    </row>
    <row r="9" spans="1:4">
      <c t="s" r="A9" s="4">
        <v>34</v>
      </c>
      <c t="n" r="C9" s="5">
        <v>25180</v>
      </c>
      <c t="n" r="D9" s="5">
        <v>22941</v>
      </c>
    </row>
    <row r="10" spans="1:4">
      <c t="s" r="A10" s="4">
        <v>35</v>
      </c>
      <c t="n" r="C10" s="5">
        <v>331082</v>
      </c>
      <c t="n" r="D10" s="5">
        <v>256890</v>
      </c>
    </row>
    <row r="11" spans="1:4">
      <c t="s" r="A11" s="4">
        <v>36</v>
      </c>
      <c t="n" r="C11" s="5">
        <v>4028269</v>
      </c>
      <c t="n" r="D11" s="5">
        <v>3362585</v>
      </c>
    </row>
    <row r="12" spans="1:4">
      <c t="s" r="A12" s="4">
        <v>37</v>
      </c>
      <c t="n" r="C12" s="5">
        <v>8609</v>
      </c>
      <c t="n" r="D12" s="5">
        <v>9773</v>
      </c>
    </row>
    <row r="13" spans="1:4">
      <c t="s" r="A13" s="4">
        <v>38</v>
      </c>
      <c t="n" r="C13" s="5">
        <v>2020125</v>
      </c>
      <c t="n" r="D13" s="5">
        <v>1996259</v>
      </c>
    </row>
    <row r="14" spans="1:4">
      <c t="s" r="A14" s="4">
        <v>39</v>
      </c>
      <c t="n" r="C14" s="5">
        <v>943326</v>
      </c>
      <c t="n" r="D14" s="5">
        <v>959634</v>
      </c>
    </row>
    <row r="15" spans="1:4">
      <c t="s" r="A15" s="4">
        <v>40</v>
      </c>
      <c t="n" r="C15" s="5">
        <v>49015</v>
      </c>
      <c t="n" r="D15" s="5">
        <v>32037</v>
      </c>
    </row>
    <row r="16" spans="1:4">
      <c t="s" r="A16" s="4">
        <v>34</v>
      </c>
      <c t="n" r="C16" s="5">
        <v>12126</v>
      </c>
      <c t="n" r="D16" s="5">
        <v>8010</v>
      </c>
    </row>
    <row r="17" spans="1:4">
      <c t="s" r="A17" s="4">
        <v>41</v>
      </c>
      <c t="n" r="C17" s="5">
        <v>7392552</v>
      </c>
      <c t="n" r="D17" s="5">
        <v>6625188</v>
      </c>
    </row>
    <row r="18" spans="1:4">
      <c t="s" r="A18" s="3">
        <v>42</v>
      </c>
    </row>
    <row r="19" spans="1:4">
      <c t="s" r="A19" s="4">
        <v>43</v>
      </c>
      <c t="n" r="C19" s="5">
        <v>73875</v>
      </c>
      <c t="n" r="D19" s="5">
        <v>4858</v>
      </c>
    </row>
    <row r="20" spans="1:4">
      <c t="s" r="A20" s="4">
        <v>44</v>
      </c>
      <c t="n" r="C20" s="5">
        <v>55290</v>
      </c>
      <c t="n" r="D20" s="5">
        <v>49733</v>
      </c>
    </row>
    <row r="21" spans="1:4">
      <c t="s" r="A21" s="4">
        <v>45</v>
      </c>
      <c t="n" r="C21" s="5">
        <v>81444</v>
      </c>
      <c t="n" r="D21" s="5">
        <v>77248</v>
      </c>
    </row>
    <row r="22" spans="1:4">
      <c t="s" r="A22" s="4">
        <v>46</v>
      </c>
      <c t="n" r="C22" s="5">
        <v>33174</v>
      </c>
      <c t="n" r="D22" s="5">
        <v>27655</v>
      </c>
    </row>
    <row r="23" spans="1:4">
      <c t="s" r="A23" s="4">
        <v>47</v>
      </c>
      <c t="n" r="C23" s="5">
        <v>20911</v>
      </c>
      <c t="n" r="D23" s="5">
        <v>32111</v>
      </c>
    </row>
    <row r="24" spans="1:4">
      <c t="s" r="A24" s="4">
        <v>34</v>
      </c>
      <c t="n" r="C24" s="5">
        <v>34965</v>
      </c>
      <c t="n" r="D24" s="5">
        <v>32727</v>
      </c>
    </row>
    <row r="25" spans="1:4">
      <c t="s" r="A25" s="4">
        <v>48</v>
      </c>
      <c t="n" r="C25" s="5">
        <v>299659</v>
      </c>
      <c t="n" r="D25" s="5">
        <v>224332</v>
      </c>
    </row>
    <row r="26" spans="1:4">
      <c t="s" r="A26" s="4">
        <v>49</v>
      </c>
      <c t="n" r="C26" s="5">
        <v>2793136</v>
      </c>
      <c t="n" r="D26" s="5">
        <v>2364866</v>
      </c>
    </row>
    <row r="27" spans="1:4">
      <c t="s" r="A27" s="4">
        <v>33</v>
      </c>
      <c t="n" r="C27" s="5">
        <v>821158</v>
      </c>
      <c t="n" r="D27" s="5">
        <v>904108</v>
      </c>
    </row>
    <row r="28" spans="1:4">
      <c t="s" r="A28" s="4">
        <v>47</v>
      </c>
      <c t="n" r="C28" s="5">
        <v>24355</v>
      </c>
      <c t="n" r="D28" s="8">
        <v>27724</v>
      </c>
    </row>
    <row r="29" spans="1:4">
      <c t="s" r="A29" s="4">
        <v>50</v>
      </c>
      <c t="n" r="C29" s="5">
        <v>70094</v>
      </c>
      <c t="s" r="D29" s="4">
        <v>51</v>
      </c>
    </row>
    <row r="30" spans="1:4">
      <c t="s" r="A30" s="4">
        <v>34</v>
      </c>
      <c t="n" r="C30" s="5">
        <v>142724</v>
      </c>
      <c t="n" r="D30" s="8">
        <v>133990</v>
      </c>
    </row>
    <row r="31" spans="1:4">
      <c t="s" r="A31" s="4">
        <v>52</v>
      </c>
      <c t="n" r="C31" s="8">
        <v>4151126</v>
      </c>
      <c t="n" r="D31" s="8">
        <v>3655020</v>
      </c>
    </row>
    <row r="32" spans="1:4">
      <c t="s" r="A32" s="4">
        <v>53</v>
      </c>
      <c t="s" r="C32" s="4">
        <v>51</v>
      </c>
      <c t="s" r="D32" s="4">
        <v>51</v>
      </c>
    </row>
    <row r="33" spans="1:4">
      <c t="s" r="A33" s="3">
        <v>54</v>
      </c>
    </row>
    <row r="34" spans="1:4">
      <c t="s" r="A34" s="4">
        <v>55</v>
      </c>
      <c t="s" r="B34" s="4">
        <v>56</v>
      </c>
      <c t="s" r="C34" s="4">
        <v>51</v>
      </c>
      <c t="s" r="D34" s="4">
        <v>51</v>
      </c>
    </row>
    <row r="35" spans="1:4">
      <c t="s" r="A35" s="4">
        <v>57</v>
      </c>
      <c t="s" r="B35" s="4">
        <v>56</v>
      </c>
      <c t="s" r="C35" s="4">
        <v>51</v>
      </c>
      <c t="s" r="D35" s="4">
        <v>51</v>
      </c>
    </row>
    <row r="36" spans="1:4">
      <c t="s" r="A36" s="4">
        <v>58</v>
      </c>
      <c t="s" r="B36" s="4">
        <v>56</v>
      </c>
      <c t="n" r="C36" s="8">
        <v>80</v>
      </c>
      <c t="n" r="D36" s="8">
        <v>1942745</v>
      </c>
    </row>
    <row r="37" spans="1:4">
      <c t="s" r="A37" s="4">
        <v>59</v>
      </c>
      <c t="s" r="B37" s="4">
        <v>56</v>
      </c>
      <c t="n" r="C37" s="5">
        <v>2390074</v>
      </c>
      <c t="n" r="D37" s="5">
        <v>21447</v>
      </c>
    </row>
    <row r="38" spans="1:4">
      <c t="s" r="A38" s="4">
        <v>60</v>
      </c>
      <c t="n" r="C38" s="5">
        <v>-26084</v>
      </c>
      <c t="n" r="D38" s="5">
        <v>-21550</v>
      </c>
    </row>
    <row r="39" spans="1:4">
      <c t="s" r="A39" s="4">
        <v>61</v>
      </c>
      <c t="n" r="C39" s="5">
        <v>703061</v>
      </c>
      <c t="n" r="D39" s="5">
        <v>844521</v>
      </c>
    </row>
    <row r="40" spans="1:4">
      <c t="s" r="A40" s="4">
        <v>62</v>
      </c>
      <c t="n" r="C40" s="5">
        <v>3067131</v>
      </c>
      <c t="n" r="D40" s="5">
        <v>2787163</v>
      </c>
    </row>
    <row r="41" spans="1:4">
      <c t="s" r="A41" s="4">
        <v>63</v>
      </c>
      <c t="n" r="C41" s="5">
        <v>174295</v>
      </c>
      <c t="n" r="D41" s="5">
        <v>183005</v>
      </c>
    </row>
    <row r="42" spans="1:4">
      <c t="s" r="A42" s="4">
        <v>64</v>
      </c>
      <c t="n" r="C42" s="5">
        <v>3241426</v>
      </c>
      <c t="n" r="D42" s="5">
        <v>2970168</v>
      </c>
    </row>
    <row r="43" spans="1:4">
      <c t="s" r="A43" s="4">
        <v>65</v>
      </c>
      <c t="n" r="C43" s="8">
        <v>7392552</v>
      </c>
      <c t="n" r="D43" s="8">
        <v>6625188</v>
      </c>
    </row>
    <row r="44" spans="1:4">
      <c t="n" r="A44"/>
    </row>
    <row r="45" spans="1:4">
      <c t="s" r="A45" s="4">
        <v>56</v>
      </c>
      <c t="s" r="B45" s="4">
        <v>66</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58</v>
      </c>
      <c t="s" r="B1" s="2">
        <v>1</v>
      </c>
    </row>
    <row r="2" spans="1:2">
      <c t="s" r="B2" s="2">
        <v>2</v>
      </c>
    </row>
    <row r="3" spans="1:2">
      <c t="s" r="A3" s="3">
        <v>223</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3</v>
      </c>
      <c t="s" r="B1" s="2">
        <v>1</v>
      </c>
    </row>
    <row r="2" spans="1:2">
      <c t="s" r="B2" s="2">
        <v>2</v>
      </c>
    </row>
    <row r="3" spans="1:2">
      <c t="s" r="A3" s="3">
        <v>131</v>
      </c>
    </row>
    <row r="4" spans="1:2">
      <c t="s" r="A4" s="4">
        <v>264</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6</v>
      </c>
      <c t="s" r="B1" s="2">
        <v>1</v>
      </c>
    </row>
    <row r="2" spans="1:2">
      <c t="s" r="B2" s="2">
        <v>2</v>
      </c>
    </row>
    <row r="3" spans="1:2">
      <c t="s" r="A3" s="3">
        <v>229</v>
      </c>
    </row>
    <row r="4" spans="1:2">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69</v>
      </c>
      <c t="s" r="B1" s="2">
        <v>1</v>
      </c>
    </row>
    <row r="2" spans="1:2">
      <c t="s" r="B2" s="2">
        <v>2</v>
      </c>
    </row>
    <row r="3" spans="1:2">
      <c t="s" r="A3" s="3">
        <v>232</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t="s" r="A1" s="1">
        <v>274</v>
      </c>
      <c t="s" r="B1" s="2">
        <v>1</v>
      </c>
    </row>
    <row r="2" spans="1:2">
      <c t="s" r="B2" s="2">
        <v>2</v>
      </c>
    </row>
    <row r="3" spans="1:2">
      <c t="s" r="A3" s="3">
        <v>235</v>
      </c>
    </row>
    <row r="4" spans="1:2">
      <c t="s" r="A4" s="4">
        <v>275</v>
      </c>
      <c t="s" r="B4" s="4">
        <v>276</v>
      </c>
    </row>
    <row r="5" spans="1:2">
      <c t="s" r="A5" s="4">
        <v>277</v>
      </c>
    </row>
    <row r="6" spans="1:2">
      <c t="s" r="A6" s="3">
        <v>278</v>
      </c>
    </row>
    <row r="7" spans="1:2">
      <c t="s" r="A7" s="4">
        <v>279</v>
      </c>
      <c t="s" r="B7"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81</v>
      </c>
      <c t="s" r="B1" s="2">
        <v>1</v>
      </c>
    </row>
    <row r="2" spans="1:2">
      <c t="s" r="B2" s="2">
        <v>2</v>
      </c>
    </row>
    <row r="3" spans="1:2">
      <c t="s" r="A3" s="3">
        <v>238</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6</v>
      </c>
      <c t="s" r="B1" s="2">
        <v>1</v>
      </c>
    </row>
    <row r="2" spans="1:2">
      <c t="s" r="B2" s="2">
        <v>2</v>
      </c>
    </row>
    <row r="3" spans="1:2">
      <c t="s" r="A3" s="3">
        <v>241</v>
      </c>
    </row>
    <row r="4" spans="1:2">
      <c t="s" r="A4" s="4">
        <v>287</v>
      </c>
      <c t="s" r="B4"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7</v>
      </c>
      <c t="s" r="B1" s="2">
        <v>2</v>
      </c>
      <c t="s" r="C1" s="2">
        <v>26</v>
      </c>
    </row>
    <row r="2" spans="1:3">
      <c t="s" r="A2" s="3">
        <v>68</v>
      </c>
    </row>
    <row r="3" spans="1:3">
      <c t="s" r="A3" s="4">
        <v>69</v>
      </c>
      <c t="n" r="B3" s="8">
        <v>1576</v>
      </c>
      <c t="n" r="C3" s="8">
        <v>771</v>
      </c>
    </row>
    <row r="4" spans="1:3">
      <c t="s" r="A4" s="4">
        <v>70</v>
      </c>
      <c t="n" r="B4" s="7">
        <v>0.001</v>
      </c>
    </row>
    <row r="5" spans="1:3">
      <c t="s" r="A5" s="4">
        <v>71</v>
      </c>
      <c t="n" r="B5" s="5">
        <v>100000000</v>
      </c>
    </row>
    <row r="6" spans="1:3">
      <c t="s" r="A6" s="4">
        <v>72</v>
      </c>
      <c t="n" r="B6" s="5">
        <v>0</v>
      </c>
    </row>
    <row r="7" spans="1:3">
      <c t="s" r="A7" s="4">
        <v>73</v>
      </c>
      <c t="n" r="B7" s="5">
        <v>0</v>
      </c>
    </row>
    <row r="8" spans="1:3">
      <c t="s" r="A8" s="4">
        <v>74</v>
      </c>
      <c t="n" r="B8" s="7">
        <v>0.001</v>
      </c>
    </row>
    <row r="9" spans="1:3">
      <c t="s" r="A9" s="4">
        <v>75</v>
      </c>
      <c t="n" r="B9" s="5">
        <v>100</v>
      </c>
    </row>
    <row r="10" spans="1:3">
      <c t="s" r="A10" s="4">
        <v>76</v>
      </c>
      <c t="n" r="B10" s="5">
        <v>100</v>
      </c>
    </row>
    <row r="11" spans="1:3">
      <c t="s" r="A11" s="4">
        <v>77</v>
      </c>
      <c t="n" r="B11" s="5">
        <v>100</v>
      </c>
    </row>
    <row r="12" spans="1:3">
      <c t="s" r="A12" s="4">
        <v>24</v>
      </c>
      <c t="n" r="B12" s="7">
        <v>0.001</v>
      </c>
    </row>
    <row r="13" spans="1:3">
      <c t="s" r="A13" s="4">
        <v>78</v>
      </c>
      <c t="s" r="C13" s="4">
        <v>51</v>
      </c>
    </row>
    <row r="14" spans="1:3">
      <c t="s" r="A14" s="4">
        <v>79</v>
      </c>
      <c t="n" r="B14" s="5">
        <v>500000000</v>
      </c>
    </row>
    <row r="15" spans="1:3">
      <c t="s" r="A15" s="4">
        <v>80</v>
      </c>
      <c t="n" r="B15" s="5">
        <v>79778682</v>
      </c>
      <c t="n" r="C15" s="5">
        <v>71089590</v>
      </c>
    </row>
    <row r="16" spans="1:3">
      <c t="s" r="A16" s="4">
        <v>81</v>
      </c>
      <c t="n" r="B16" s="5">
        <v>79778682</v>
      </c>
      <c t="n" r="C16" s="5">
        <v>71089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t="s" r="A1" s="1">
        <v>289</v>
      </c>
      <c t="s" r="B1" s="2">
        <v>1</v>
      </c>
    </row>
    <row r="2" spans="1:2">
      <c t="s" r="B2" s="2">
        <v>2</v>
      </c>
    </row>
    <row r="3" spans="1:2">
      <c t="s" r="A3" s="4">
        <v>290</v>
      </c>
      <c t="s" r="B3" s="4">
        <v>291</v>
      </c>
    </row>
    <row r="4" spans="1:2">
      <c t="s" r="A4" s="4">
        <v>292</v>
      </c>
      <c t="s" r="B4" s="4">
        <v>293</v>
      </c>
    </row>
    <row r="5" spans="1:2">
      <c t="s" r="A5" s="4">
        <v>294</v>
      </c>
      <c t="s" r="B5" s="4">
        <v>295</v>
      </c>
    </row>
    <row r="6" spans="1:2">
      <c t="s" r="A6" s="4">
        <v>296</v>
      </c>
      <c t="s" r="B6" s="4">
        <v>297</v>
      </c>
    </row>
    <row r="7" spans="1:2">
      <c t="s" r="A7" s="4">
        <v>298</v>
      </c>
      <c t="s" r="B7" s="4">
        <v>299</v>
      </c>
    </row>
    <row r="8" spans="1:2">
      <c t="s" r="A8" s="4">
        <v>130</v>
      </c>
    </row>
    <row r="9" spans="1:2">
      <c t="s" r="A9" s="4">
        <v>300</v>
      </c>
      <c t="s" r="B9" s="4">
        <v>301</v>
      </c>
    </row>
    <row r="10" spans="1:2">
      <c t="s" r="A10" s="4">
        <v>302</v>
      </c>
      <c t="s" r="B10" s="4">
        <v>303</v>
      </c>
    </row>
    <row r="11" spans="1:2">
      <c t="s" r="A11" s="4">
        <v>304</v>
      </c>
    </row>
    <row r="12" spans="1:2">
      <c t="s" r="A12" s="4">
        <v>292</v>
      </c>
      <c t="s" r="B12"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06</v>
      </c>
      <c t="s" r="B1" s="2">
        <v>1</v>
      </c>
    </row>
    <row r="2" spans="1:2">
      <c t="s" r="B2" s="2">
        <v>2</v>
      </c>
    </row>
    <row r="3" spans="1:2">
      <c t="s" r="A3" s="3">
        <v>247</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r="1" spans="1:2">
      <c t="s" r="A1" s="1">
        <v>311</v>
      </c>
      <c t="s" r="B1" s="2">
        <v>312</v>
      </c>
    </row>
    <row r="2" spans="1:2">
      <c t="s" r="A2" s="4">
        <v>313</v>
      </c>
    </row>
    <row r="3" spans="1:2">
      <c t="s" r="A3" s="3">
        <v>314</v>
      </c>
    </row>
    <row r="4" spans="1:2">
      <c t="s" r="A4" s="4">
        <v>315</v>
      </c>
      <c t="n" r="B4" s="5">
        <v>69</v>
      </c>
    </row>
    <row r="5" spans="1:2">
      <c t="s" r="A5" s="4">
        <v>316</v>
      </c>
    </row>
    <row r="6" spans="1:2">
      <c t="s" r="A6" s="3">
        <v>314</v>
      </c>
    </row>
    <row r="7" spans="1:2">
      <c t="s" r="A7" s="4">
        <v>317</v>
      </c>
      <c t="n" r="B7" s="5">
        <v>10</v>
      </c>
    </row>
    <row r="8" spans="1:2">
      <c t="s" r="A8" s="4">
        <v>318</v>
      </c>
    </row>
    <row r="9" spans="1:2">
      <c t="s" r="A9" s="3">
        <v>314</v>
      </c>
    </row>
    <row r="10" spans="1:2">
      <c t="s" r="A10" s="4">
        <v>317</v>
      </c>
      <c t="n" r="B10" s="5">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319</v>
      </c>
      <c t="s" r="C1" s="2">
        <v>83</v>
      </c>
      <c t="s" r="E1" s="2">
        <v>1</v>
      </c>
    </row>
    <row r="2" spans="1:7">
      <c t="s" r="C2" s="2">
        <v>2</v>
      </c>
      <c t="s" r="D2" s="2">
        <v>84</v>
      </c>
      <c t="s" r="E2" s="2">
        <v>2</v>
      </c>
      <c t="s" r="F2" s="2">
        <v>84</v>
      </c>
      <c t="s" r="G2" s="2">
        <v>320</v>
      </c>
    </row>
    <row r="3" spans="1:7">
      <c t="s" r="A3" s="3">
        <v>321</v>
      </c>
    </row>
    <row r="4" spans="1:7">
      <c t="s" r="A4" s="4">
        <v>115</v>
      </c>
      <c t="n" r="C4" s="8">
        <v>10638</v>
      </c>
      <c t="n" r="D4" s="8">
        <v>990993</v>
      </c>
      <c t="n" r="E4" s="8">
        <v>-141460</v>
      </c>
      <c t="n" r="F4" s="8">
        <v>1021059</v>
      </c>
    </row>
    <row r="5" spans="1:7">
      <c t="s" r="A5" s="4">
        <v>322</v>
      </c>
      <c t="s" r="C5" s="4">
        <v>51</v>
      </c>
      <c t="n" r="D5" s="5">
        <v>1169</v>
      </c>
      <c t="s" r="E5" s="4">
        <v>51</v>
      </c>
      <c t="n" r="F5" s="5">
        <v>1169</v>
      </c>
    </row>
    <row r="6" spans="1:7">
      <c t="s" r="A6" s="4">
        <v>323</v>
      </c>
      <c t="n" r="C6" s="8">
        <v>10638</v>
      </c>
      <c t="n" r="D6" s="8">
        <v>992162</v>
      </c>
      <c t="n" r="E6" s="8">
        <v>-141460</v>
      </c>
      <c t="n" r="F6" s="8">
        <v>1022228</v>
      </c>
    </row>
    <row r="7" spans="1:7">
      <c t="s" r="A7" s="3">
        <v>324</v>
      </c>
    </row>
    <row r="8" spans="1:7">
      <c t="s" r="A8" s="4">
        <v>325</v>
      </c>
      <c t="n" r="C8" s="5">
        <v>79625436</v>
      </c>
      <c t="n" r="D8" s="5">
        <v>68005171</v>
      </c>
      <c t="n" r="E8" s="5">
        <v>77364257</v>
      </c>
      <c t="n" r="F8" s="5">
        <v>60354086</v>
      </c>
    </row>
    <row r="9" spans="1:7">
      <c t="s" r="A9" s="4">
        <v>326</v>
      </c>
      <c t="n" r="C9" s="5">
        <v>8660</v>
      </c>
      <c t="n" r="D9" s="5">
        <v>12525</v>
      </c>
      <c t="s" r="E9" s="4">
        <v>51</v>
      </c>
      <c t="n" r="F9" s="5">
        <v>12675</v>
      </c>
    </row>
    <row r="10" spans="1:7">
      <c t="s" r="A10" s="4">
        <v>327</v>
      </c>
      <c t="s" r="B10" s="4">
        <v>56</v>
      </c>
      <c t="n" r="C10" s="5">
        <v>709233</v>
      </c>
      <c t="s" r="D10" s="4">
        <v>51</v>
      </c>
      <c t="s" r="E10" s="4">
        <v>51</v>
      </c>
      <c t="s" r="F10" s="4">
        <v>51</v>
      </c>
    </row>
    <row r="11" spans="1:7">
      <c t="s" r="A11" s="4">
        <v>328</v>
      </c>
      <c t="s" r="C11" s="4">
        <v>51</v>
      </c>
      <c t="n" r="D11" s="5">
        <v>3499801</v>
      </c>
      <c t="s" r="E11" s="4">
        <v>51</v>
      </c>
      <c t="n" r="F11" s="5">
        <v>1179420</v>
      </c>
    </row>
    <row r="12" spans="1:7">
      <c t="s" r="A12" s="4">
        <v>119</v>
      </c>
      <c t="n" r="C12" s="5">
        <v>80343329</v>
      </c>
      <c t="n" r="D12" s="5">
        <v>71517497</v>
      </c>
      <c t="n" r="E12" s="5">
        <v>77364257</v>
      </c>
      <c t="n" r="F12" s="5">
        <v>61546181</v>
      </c>
    </row>
    <row r="13" spans="1:7">
      <c t="s" r="A13" s="3">
        <v>329</v>
      </c>
    </row>
    <row r="14" spans="1:7">
      <c t="s" r="A14" s="4">
        <v>330</v>
      </c>
      <c t="n" r="C14" s="9">
        <v>0.13</v>
      </c>
      <c t="n" r="D14" s="9">
        <v>14.57</v>
      </c>
      <c t="n" r="E14" s="9">
        <v>-1.83</v>
      </c>
      <c t="n" r="F14" s="9">
        <v>16.92</v>
      </c>
    </row>
    <row r="15" spans="1:7">
      <c t="s" r="A15" s="4">
        <v>331</v>
      </c>
      <c t="n" r="C15" s="9">
        <v>0.13</v>
      </c>
      <c t="n" r="D15" s="9">
        <v>13.87</v>
      </c>
      <c t="n" r="E15" s="9">
        <v>-1.83</v>
      </c>
      <c t="n" r="F15" s="9">
        <v>16.61</v>
      </c>
    </row>
    <row r="16" spans="1:7">
      <c t="s" r="A16" s="4">
        <v>332</v>
      </c>
    </row>
    <row r="17" spans="1:7">
      <c t="s" r="A17" s="3">
        <v>333</v>
      </c>
    </row>
    <row r="18" spans="1:7">
      <c t="s" r="A18" s="4">
        <v>334</v>
      </c>
      <c t="n" r="G18" s="8">
        <v>67800</v>
      </c>
    </row>
    <row r="19" spans="1:7">
      <c t="n" r="A19"/>
    </row>
    <row r="20" spans="1:7">
      <c t="s" r="A20" s="4">
        <v>56</v>
      </c>
      <c t="s" r="B20" s="4">
        <v>335</v>
      </c>
    </row>
  </sheetData>
  <mergeCells count="5">
    <mergeCell ref="A1:B2"/>
    <mergeCell ref="C1:D1"/>
    <mergeCell ref="E1:F1"/>
    <mergeCell ref="A19:F19"/>
    <mergeCell ref="B20:F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336</v>
      </c>
      <c t="s" r="B1" s="2">
        <v>83</v>
      </c>
      <c t="s" r="D1" s="2">
        <v>1</v>
      </c>
    </row>
    <row r="2" spans="1:6">
      <c t="s" r="B2" s="2">
        <v>2</v>
      </c>
      <c t="s" r="C2" s="2">
        <v>84</v>
      </c>
      <c t="s" r="D2" s="2">
        <v>2</v>
      </c>
      <c t="s" r="E2" s="2">
        <v>84</v>
      </c>
      <c t="s" r="F2" s="2">
        <v>320</v>
      </c>
    </row>
    <row r="3" spans="1:6">
      <c t="s" r="A3" s="3">
        <v>333</v>
      </c>
    </row>
    <row r="4" spans="1:6">
      <c t="s" r="A4" s="4">
        <v>337</v>
      </c>
      <c t="n" r="B4" s="5">
        <v>4137497</v>
      </c>
      <c t="s" r="C4" s="4">
        <v>51</v>
      </c>
      <c t="n" r="D4" s="5">
        <v>4416619</v>
      </c>
      <c t="s" r="E4" s="4">
        <v>51</v>
      </c>
    </row>
    <row r="5" spans="1:6">
      <c t="s" r="A5" s="4">
        <v>332</v>
      </c>
    </row>
    <row r="6" spans="1:6">
      <c t="s" r="A6" s="3">
        <v>333</v>
      </c>
    </row>
    <row r="7" spans="1:6">
      <c t="s" r="A7" s="4">
        <v>334</v>
      </c>
      <c t="n" r="F7" s="11">
        <v>67.8</v>
      </c>
    </row>
    <row r="8" spans="1:6">
      <c t="s" r="A8" s="4">
        <v>338</v>
      </c>
    </row>
    <row r="9" spans="1:6">
      <c t="s" r="A9" s="3">
        <v>333</v>
      </c>
    </row>
    <row r="10" spans="1:6">
      <c t="s" r="A10" s="4">
        <v>339</v>
      </c>
      <c t="n" r="B10" s="5">
        <v>8660</v>
      </c>
    </row>
    <row r="11" spans="1:6">
      <c t="s" r="A11" s="4">
        <v>340</v>
      </c>
    </row>
    <row r="12" spans="1:6">
      <c t="s" r="A12" s="3">
        <v>333</v>
      </c>
    </row>
    <row r="13" spans="1:6">
      <c t="s" r="A13" s="4">
        <v>339</v>
      </c>
      <c t="n" r="C13" s="5">
        <v>12525</v>
      </c>
      <c t="n" r="E13" s="5">
        <v>12525</v>
      </c>
    </row>
    <row r="14" spans="1:6">
      <c t="s" r="A14" s="4">
        <v>337</v>
      </c>
      <c t="n" r="D14" s="5">
        <v>12525</v>
      </c>
    </row>
    <row r="15" spans="1:6">
      <c t="s" r="A15" s="4">
        <v>341</v>
      </c>
    </row>
    <row r="16" spans="1:6">
      <c t="s" r="A16" s="3">
        <v>333</v>
      </c>
    </row>
    <row r="17" spans="1:6">
      <c t="s" r="A17" s="4">
        <v>339</v>
      </c>
      <c t="n" r="E17" s="5">
        <v>129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342</v>
      </c>
      <c t="s" r="C1" s="2">
        <v>83</v>
      </c>
      <c t="s" r="E1" s="2">
        <v>1</v>
      </c>
    </row>
    <row r="2" spans="1:7">
      <c t="s" r="C2" s="2">
        <v>2</v>
      </c>
      <c t="s" r="D2" s="2">
        <v>84</v>
      </c>
      <c t="s" r="E2" s="2">
        <v>2</v>
      </c>
      <c t="s" r="F2" s="2">
        <v>84</v>
      </c>
      <c t="s" r="G2" s="2">
        <v>320</v>
      </c>
    </row>
    <row r="3" spans="1:7">
      <c t="s" r="A3" s="3">
        <v>343</v>
      </c>
    </row>
    <row r="4" spans="1:7">
      <c t="s" r="A4" s="4">
        <v>337</v>
      </c>
      <c t="n" r="C4" s="5">
        <v>4137497</v>
      </c>
      <c t="s" r="D4" s="4">
        <v>51</v>
      </c>
      <c t="n" r="E4" s="5">
        <v>4416619</v>
      </c>
      <c t="s" r="F4" s="4">
        <v>51</v>
      </c>
    </row>
    <row r="5" spans="1:7">
      <c t="s" r="A5" s="4">
        <v>332</v>
      </c>
    </row>
    <row r="6" spans="1:7">
      <c t="s" r="A6" s="3">
        <v>343</v>
      </c>
    </row>
    <row r="7" spans="1:7">
      <c t="s" r="A7" s="4">
        <v>334</v>
      </c>
      <c t="n" r="G7" s="11">
        <v>67.8</v>
      </c>
    </row>
    <row r="8" spans="1:7">
      <c t="s" r="A8" s="4">
        <v>344</v>
      </c>
    </row>
    <row r="9" spans="1:7">
      <c t="s" r="A9" s="3">
        <v>343</v>
      </c>
    </row>
    <row r="10" spans="1:7">
      <c t="s" r="A10" s="4">
        <v>337</v>
      </c>
      <c t="s" r="C10" s="4">
        <v>51</v>
      </c>
      <c t="s" r="D10" s="4">
        <v>51</v>
      </c>
      <c t="n" r="E10" s="5">
        <v>9662</v>
      </c>
      <c t="s" r="F10" s="4">
        <v>51</v>
      </c>
    </row>
    <row r="11" spans="1:7">
      <c t="s" r="A11" s="4">
        <v>345</v>
      </c>
    </row>
    <row r="12" spans="1:7">
      <c t="s" r="A12" s="3">
        <v>343</v>
      </c>
    </row>
    <row r="13" spans="1:7">
      <c t="s" r="A13" s="4">
        <v>337</v>
      </c>
      <c t="s" r="B13" s="4">
        <v>56</v>
      </c>
      <c t="s" r="C13" s="4">
        <v>51</v>
      </c>
      <c t="s" r="D13" s="4">
        <v>51</v>
      </c>
      <c t="n" r="E13" s="5">
        <v>239009</v>
      </c>
      <c t="s" r="F13" s="4">
        <v>51</v>
      </c>
    </row>
    <row r="14" spans="1:7">
      <c t="s" r="A14" s="4">
        <v>346</v>
      </c>
    </row>
    <row r="15" spans="1:7">
      <c t="s" r="A15" s="3">
        <v>343</v>
      </c>
    </row>
    <row r="16" spans="1:7">
      <c t="s" r="A16" s="4">
        <v>337</v>
      </c>
      <c t="n" r="C16" s="5">
        <v>4137497</v>
      </c>
      <c t="s" r="D16" s="4">
        <v>51</v>
      </c>
      <c t="n" r="E16" s="5">
        <v>4167948</v>
      </c>
      <c t="s" r="F16" s="4">
        <v>51</v>
      </c>
    </row>
    <row r="17" spans="1:7">
      <c t="n" r="A17"/>
    </row>
    <row r="18" spans="1:7">
      <c t="s" r="A18" s="4">
        <v>56</v>
      </c>
      <c t="s" r="B18" s="4">
        <v>335</v>
      </c>
    </row>
  </sheetData>
  <mergeCells count="5">
    <mergeCell ref="A1:B2"/>
    <mergeCell ref="C1:D1"/>
    <mergeCell ref="E1:F1"/>
    <mergeCell ref="A17:F17"/>
    <mergeCell ref="B18:F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7"/>
    <col customWidth="1" max="5" min="5" width="23"/>
  </cols>
  <sheetData>
    <row r="1" spans="1:5">
      <c t="s" r="A1" s="1">
        <v>347</v>
      </c>
      <c t="s" r="B1" s="2">
        <v>348</v>
      </c>
      <c t="s" r="C1" s="2">
        <v>349</v>
      </c>
      <c t="s" r="D1" s="2">
        <v>350</v>
      </c>
      <c t="s" r="E1" s="2">
        <v>351</v>
      </c>
    </row>
    <row r="2" spans="1:5">
      <c t="s" r="A2" s="4">
        <v>352</v>
      </c>
    </row>
    <row r="3" spans="1:5">
      <c t="s" r="A3" s="3">
        <v>131</v>
      </c>
    </row>
    <row r="4" spans="1:5">
      <c t="s" r="A4" s="4">
        <v>353</v>
      </c>
      <c t="n" r="D4" s="11">
        <v>106.1</v>
      </c>
    </row>
    <row r="5" spans="1:5">
      <c t="s" r="A5" s="4">
        <v>354</v>
      </c>
      <c t="n" r="D5" s="5">
        <v>134</v>
      </c>
    </row>
    <row r="6" spans="1:5">
      <c t="s" r="A6" s="4">
        <v>355</v>
      </c>
      <c t="n" r="D6" s="5">
        <v>203</v>
      </c>
    </row>
    <row r="7" spans="1:5">
      <c t="s" r="A7" s="4">
        <v>356</v>
      </c>
      <c t="n" r="D7" s="11">
        <v>316.2</v>
      </c>
    </row>
    <row r="8" spans="1:5">
      <c t="s" r="A8" s="4">
        <v>357</v>
      </c>
      <c t="n" r="D8" s="12">
        <v>163.9</v>
      </c>
    </row>
    <row r="9" spans="1:5">
      <c t="s" r="A9" s="4">
        <v>358</v>
      </c>
      <c t="n" r="D9" s="8">
        <v>2</v>
      </c>
    </row>
    <row r="10" spans="1:5">
      <c t="s" r="A10" s="4">
        <v>277</v>
      </c>
    </row>
    <row r="11" spans="1:5">
      <c t="s" r="A11" s="3">
        <v>131</v>
      </c>
    </row>
    <row r="12" spans="1:5">
      <c t="s" r="A12" s="4">
        <v>359</v>
      </c>
      <c t="s" r="E12" s="4">
        <v>360</v>
      </c>
    </row>
    <row r="13" spans="1:5">
      <c t="s" r="A13" s="4">
        <v>353</v>
      </c>
      <c t="n" r="B13" s="11">
        <v>724.3</v>
      </c>
    </row>
    <row r="14" spans="1:5">
      <c t="s" r="A14" s="4">
        <v>361</v>
      </c>
      <c t="n" r="B14" s="11">
        <v>215.2</v>
      </c>
    </row>
    <row r="15" spans="1:5">
      <c t="s" r="A15" s="4">
        <v>362</v>
      </c>
      <c t="s" r="E15" s="4">
        <v>363</v>
      </c>
    </row>
    <row r="16" spans="1:5">
      <c t="s" r="A16" s="4">
        <v>355</v>
      </c>
      <c t="n" r="E16" s="5">
        <v>512</v>
      </c>
    </row>
    <row r="17" spans="1:5">
      <c t="s" r="A17" s="4">
        <v>357</v>
      </c>
      <c t="n" r="E17" s="11">
        <v>509.1</v>
      </c>
    </row>
    <row r="18" spans="1:5">
      <c t="s" r="A18" s="4">
        <v>358</v>
      </c>
      <c t="n" r="C18" s="11">
        <v>9.3000000000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t="s" r="A1" s="1">
        <v>364</v>
      </c>
      <c t="s" r="C1" s="2">
        <v>1</v>
      </c>
    </row>
    <row r="2" spans="1:6">
      <c t="s" r="C2" s="2">
        <v>2</v>
      </c>
      <c t="s" r="D2" s="2">
        <v>365</v>
      </c>
      <c t="s" r="E2" s="2">
        <v>26</v>
      </c>
      <c t="s" r="F2" s="2">
        <v>84</v>
      </c>
    </row>
    <row r="3" spans="1:6">
      <c t="s" r="A3" s="3">
        <v>131</v>
      </c>
    </row>
    <row r="4" spans="1:6">
      <c t="s" r="A4" s="4">
        <v>38</v>
      </c>
      <c t="n" r="C4" s="8">
        <v>2020125</v>
      </c>
      <c t="n" r="E4" s="8">
        <v>1996259</v>
      </c>
      <c t="n" r="F4" s="8">
        <v>1929220</v>
      </c>
    </row>
    <row r="5" spans="1:6">
      <c t="s" r="A5" s="4">
        <v>277</v>
      </c>
    </row>
    <row r="6" spans="1:6">
      <c t="s" r="A6" s="3">
        <v>131</v>
      </c>
    </row>
    <row r="7" spans="1:6">
      <c t="s" r="A7" s="4">
        <v>29</v>
      </c>
      <c t="n" r="D7" s="8">
        <v>12440</v>
      </c>
    </row>
    <row r="8" spans="1:6">
      <c t="s" r="A8" s="4">
        <v>169</v>
      </c>
      <c t="n" r="D8" s="5">
        <v>5471</v>
      </c>
    </row>
    <row r="9" spans="1:6">
      <c t="s" r="A9" s="4">
        <v>31</v>
      </c>
      <c t="n" r="D9" s="5">
        <v>3155</v>
      </c>
    </row>
    <row r="10" spans="1:6">
      <c t="s" r="A10" s="4">
        <v>32</v>
      </c>
      <c t="n" r="D10" s="5">
        <v>1835</v>
      </c>
    </row>
    <row r="11" spans="1:6">
      <c t="s" r="A11" s="4">
        <v>366</v>
      </c>
      <c t="n" r="D11" s="5">
        <v>479</v>
      </c>
    </row>
    <row r="12" spans="1:6">
      <c t="s" r="A12" s="4">
        <v>35</v>
      </c>
      <c t="n" r="D12" s="5">
        <v>23380</v>
      </c>
    </row>
    <row r="13" spans="1:6">
      <c t="s" r="A13" s="4">
        <v>367</v>
      </c>
      <c t="n" r="D13" s="5">
        <v>716835</v>
      </c>
    </row>
    <row r="14" spans="1:6">
      <c t="s" r="A14" s="4">
        <v>38</v>
      </c>
      <c t="s" r="B14" s="4">
        <v>56</v>
      </c>
      <c t="n" r="D14" s="5">
        <v>27965</v>
      </c>
    </row>
    <row r="15" spans="1:6">
      <c t="s" r="A15" s="4">
        <v>368</v>
      </c>
      <c t="n" r="D15" s="5">
        <v>831295</v>
      </c>
    </row>
    <row r="16" spans="1:6">
      <c t="s" r="A16" s="4">
        <v>44</v>
      </c>
      <c t="n" r="D16" s="5">
        <v>1926</v>
      </c>
    </row>
    <row r="17" spans="1:6">
      <c t="s" r="A17" s="4">
        <v>45</v>
      </c>
      <c t="n" r="D17" s="5">
        <v>1084</v>
      </c>
    </row>
    <row r="18" spans="1:6">
      <c t="s" r="A18" s="4">
        <v>369</v>
      </c>
      <c t="n" r="D18" s="5">
        <v>5250</v>
      </c>
    </row>
    <row r="19" spans="1:6">
      <c t="s" r="A19" s="4">
        <v>370</v>
      </c>
      <c t="n" r="D19" s="5">
        <v>6196</v>
      </c>
    </row>
    <row r="20" spans="1:6">
      <c t="s" r="A20" s="4">
        <v>371</v>
      </c>
      <c t="s" r="B20" s="4">
        <v>108</v>
      </c>
      <c t="n" r="D20" s="5">
        <v>7777</v>
      </c>
    </row>
    <row r="21" spans="1:6">
      <c t="s" r="A21" s="4">
        <v>372</v>
      </c>
      <c t="n" r="D21" s="5">
        <v>179</v>
      </c>
    </row>
    <row r="22" spans="1:6">
      <c t="s" r="A22" s="4">
        <v>48</v>
      </c>
      <c t="n" r="D22" s="5">
        <v>22412</v>
      </c>
    </row>
    <row r="23" spans="1:6">
      <c t="s" r="A23" s="4">
        <v>49</v>
      </c>
      <c t="n" r="D23" s="5">
        <v>503827</v>
      </c>
    </row>
    <row r="24" spans="1:6">
      <c t="s" r="A24" s="4">
        <v>50</v>
      </c>
      <c t="s" r="B24" s="4">
        <v>108</v>
      </c>
      <c t="n" r="D24" s="5">
        <v>73983</v>
      </c>
    </row>
    <row r="25" spans="1:6">
      <c t="s" r="A25" s="4">
        <v>373</v>
      </c>
      <c t="n" r="D25" s="5">
        <v>15279</v>
      </c>
    </row>
    <row r="26" spans="1:6">
      <c t="s" r="A26" s="4">
        <v>374</v>
      </c>
      <c t="n" r="D26" s="5">
        <v>538</v>
      </c>
    </row>
    <row r="27" spans="1:6">
      <c t="s" r="A27" s="4">
        <v>375</v>
      </c>
      <c t="n" r="D27" s="5">
        <v>616039</v>
      </c>
    </row>
    <row r="28" spans="1:6">
      <c t="s" r="A28" s="4">
        <v>376</v>
      </c>
      <c t="n" r="D28" s="8">
        <v>215256</v>
      </c>
    </row>
    <row r="29" spans="1:6">
      <c t="s" r="A29" s="4">
        <v>377</v>
      </c>
      <c t="s" r="C29" s="4">
        <v>378</v>
      </c>
    </row>
    <row r="30" spans="1:6">
      <c t="s" r="A30" s="4">
        <v>362</v>
      </c>
      <c t="s" r="D30" s="4">
        <v>363</v>
      </c>
    </row>
    <row r="31" spans="1:6">
      <c t="s" r="A31" s="4">
        <v>379</v>
      </c>
    </row>
    <row r="32" spans="1:6">
      <c t="s" r="A32" s="3">
        <v>131</v>
      </c>
    </row>
    <row r="33" spans="1:6">
      <c t="s" r="A33" s="4">
        <v>380</v>
      </c>
      <c t="s" r="B33" s="4">
        <v>112</v>
      </c>
      <c t="n" r="D33" s="8">
        <v>63115</v>
      </c>
    </row>
    <row r="34" spans="1:6">
      <c t="s" r="A34" s="4">
        <v>381</v>
      </c>
      <c t="s" r="C34" s="4">
        <v>382</v>
      </c>
    </row>
    <row r="35" spans="1:6">
      <c t="n" r="A35"/>
    </row>
    <row r="36" spans="1:6">
      <c t="s" r="A36" s="4">
        <v>56</v>
      </c>
      <c t="s" r="B36" s="4">
        <v>383</v>
      </c>
    </row>
    <row r="37" spans="1:6">
      <c t="s" r="A37" s="4">
        <v>108</v>
      </c>
      <c t="s" r="B37" s="4">
        <v>384</v>
      </c>
    </row>
    <row r="38" spans="1:6">
      <c t="s" r="A38" s="4">
        <v>112</v>
      </c>
      <c t="s" r="B38" s="4">
        <v>385</v>
      </c>
    </row>
  </sheetData>
  <mergeCells count="5">
    <mergeCell ref="A1:B2"/>
    <mergeCell ref="A35:E35"/>
    <mergeCell ref="B36:E36"/>
    <mergeCell ref="B37:E37"/>
    <mergeCell ref="B38:E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386</v>
      </c>
      <c t="s" r="B1" s="2">
        <v>83</v>
      </c>
      <c t="s" r="E1" s="2">
        <v>1</v>
      </c>
    </row>
    <row r="2" spans="1:7">
      <c t="s" r="B2" s="2">
        <v>2</v>
      </c>
      <c t="s" r="C2" s="2">
        <v>365</v>
      </c>
      <c t="s" r="D2" s="2">
        <v>84</v>
      </c>
      <c t="s" r="E2" s="2">
        <v>2</v>
      </c>
      <c t="s" r="F2" s="2">
        <v>84</v>
      </c>
      <c t="s" r="G2" s="2">
        <v>26</v>
      </c>
    </row>
    <row r="3" spans="1:7">
      <c t="s" r="A3" s="3">
        <v>229</v>
      </c>
    </row>
    <row r="4" spans="1:7">
      <c t="s" r="A4" s="4">
        <v>387</v>
      </c>
      <c t="n" r="B4" s="8">
        <v>271521</v>
      </c>
      <c t="n" r="E4" s="8">
        <v>271521</v>
      </c>
      <c t="n" r="G4" s="8">
        <v>272110</v>
      </c>
    </row>
    <row r="5" spans="1:7">
      <c t="s" r="A5" s="4">
        <v>388</v>
      </c>
      <c t="n" r="B5" s="5">
        <v>131</v>
      </c>
      <c t="n" r="E5" s="5">
        <v>131</v>
      </c>
      <c t="n" r="G5" s="5">
        <v>131</v>
      </c>
    </row>
    <row r="6" spans="1:7">
      <c t="s" r="A6" s="4">
        <v>389</v>
      </c>
      <c t="n" r="B6" s="5">
        <v>41017</v>
      </c>
      <c t="n" r="E6" s="5">
        <v>41017</v>
      </c>
      <c t="n" r="G6" s="5">
        <v>40730</v>
      </c>
    </row>
    <row r="7" spans="1:7">
      <c t="s" r="A7" s="4">
        <v>390</v>
      </c>
      <c t="n" r="B7" s="5">
        <v>563761</v>
      </c>
      <c t="n" r="E7" s="5">
        <v>563761</v>
      </c>
      <c t="n" r="G7" s="5">
        <v>439962</v>
      </c>
    </row>
    <row r="8" spans="1:7">
      <c t="s" r="A8" s="4">
        <v>391</v>
      </c>
      <c t="n" r="B8" s="5">
        <v>3425397</v>
      </c>
      <c t="n" r="E8" s="5">
        <v>3425397</v>
      </c>
      <c t="n" r="G8" s="5">
        <v>2810531</v>
      </c>
    </row>
    <row r="9" spans="1:7">
      <c t="s" r="A9" s="4">
        <v>392</v>
      </c>
      <c t="n" r="B9" s="5">
        <v>29051</v>
      </c>
      <c t="n" r="E9" s="5">
        <v>29051</v>
      </c>
      <c t="n" r="G9" s="5">
        <v>28664</v>
      </c>
    </row>
    <row r="10" spans="1:7">
      <c t="s" r="A10" s="4">
        <v>393</v>
      </c>
      <c t="n" r="B10" s="5">
        <v>143344</v>
      </c>
      <c t="n" r="E10" s="5">
        <v>143344</v>
      </c>
      <c t="n" r="G10" s="5">
        <v>72241</v>
      </c>
    </row>
    <row r="11" spans="1:7">
      <c t="s" r="A11" s="4">
        <v>394</v>
      </c>
      <c t="n" r="B11" s="5">
        <v>4474222</v>
      </c>
      <c t="n" r="E11" s="5">
        <v>4474222</v>
      </c>
      <c t="n" r="G11" s="5">
        <v>3664369</v>
      </c>
    </row>
    <row r="12" spans="1:7">
      <c t="s" r="A12" s="4">
        <v>395</v>
      </c>
      <c t="n" r="B12" s="5">
        <v>-445953</v>
      </c>
      <c t="n" r="E12" s="5">
        <v>-445953</v>
      </c>
      <c t="n" r="G12" s="5">
        <v>-301784</v>
      </c>
    </row>
    <row r="13" spans="1:7">
      <c t="s" r="A13" s="4">
        <v>36</v>
      </c>
      <c t="n" r="B13" s="5">
        <v>4028269</v>
      </c>
      <c t="n" r="D13" s="8">
        <v>3216061</v>
      </c>
      <c t="n" r="E13" s="5">
        <v>4028269</v>
      </c>
      <c t="n" r="F13" s="8">
        <v>3216061</v>
      </c>
      <c t="n" r="G13" s="8">
        <v>3362585</v>
      </c>
    </row>
    <row r="14" spans="1:7">
      <c t="s" r="A14" s="3">
        <v>396</v>
      </c>
    </row>
    <row r="15" spans="1:7">
      <c t="s" r="A15" s="4">
        <v>95</v>
      </c>
      <c t="n" r="B15" s="5">
        <v>53070</v>
      </c>
      <c t="n" r="D15" s="5">
        <v>35958</v>
      </c>
      <c t="n" r="E15" s="5">
        <v>162293</v>
      </c>
      <c t="n" r="F15" s="5">
        <v>60540</v>
      </c>
    </row>
    <row r="16" spans="1:7">
      <c t="s" r="A16" s="4">
        <v>277</v>
      </c>
    </row>
    <row r="17" spans="1:7">
      <c t="s" r="A17" s="3">
        <v>396</v>
      </c>
    </row>
    <row r="18" spans="1:7">
      <c t="s" r="A18" s="4">
        <v>367</v>
      </c>
      <c t="n" r="C18" s="8">
        <v>716835</v>
      </c>
    </row>
    <row r="19" spans="1:7">
      <c t="s" r="A19" s="4">
        <v>313</v>
      </c>
    </row>
    <row r="20" spans="1:7">
      <c t="s" r="A20" s="3">
        <v>229</v>
      </c>
    </row>
    <row r="21" spans="1:7">
      <c t="s" r="A21" s="4">
        <v>36</v>
      </c>
      <c t="n" r="B21" s="8">
        <v>342428</v>
      </c>
      <c t="n" r="D21" s="8">
        <v>320527</v>
      </c>
      <c t="n" r="E21" s="5">
        <v>342428</v>
      </c>
      <c t="n" r="F21" s="8">
        <v>320527</v>
      </c>
    </row>
    <row r="22" spans="1:7">
      <c t="s" r="A22" s="4">
        <v>397</v>
      </c>
    </row>
    <row r="23" spans="1:7">
      <c t="s" r="A23" s="3">
        <v>396</v>
      </c>
    </row>
    <row r="24" spans="1:7">
      <c t="s" r="A24" s="4">
        <v>398</v>
      </c>
      <c t="n" r="C24" s="5">
        <v>2800</v>
      </c>
    </row>
    <row r="25" spans="1:7">
      <c t="s" r="A25" s="4">
        <v>399</v>
      </c>
    </row>
    <row r="26" spans="1:7">
      <c t="s" r="A26" s="3">
        <v>396</v>
      </c>
    </row>
    <row r="27" spans="1:7">
      <c t="s" r="A27" s="4">
        <v>398</v>
      </c>
      <c t="n" r="C27" s="8">
        <v>4200</v>
      </c>
    </row>
    <row r="28" spans="1:7">
      <c t="s" r="A28" s="4">
        <v>400</v>
      </c>
    </row>
    <row r="29" spans="1:7">
      <c t="s" r="A29" s="3">
        <v>396</v>
      </c>
    </row>
    <row r="30" spans="1:7">
      <c t="s" r="A30" s="4">
        <v>95</v>
      </c>
      <c t="n" r="E30" s="8">
        <v>32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5"/>
    <col customWidth="1" max="7" min="7" width="14"/>
    <col customWidth="1" max="8" min="8" width="14"/>
  </cols>
  <sheetData>
    <row r="1" spans="1:8">
      <c t="s" r="A1" s="1">
        <v>401</v>
      </c>
      <c t="s" r="C1" s="2">
        <v>83</v>
      </c>
      <c t="s" r="F1" s="2">
        <v>1</v>
      </c>
    </row>
    <row r="2" spans="1:8">
      <c t="s" r="C2" s="2">
        <v>2</v>
      </c>
      <c t="s" r="D2" s="2">
        <v>365</v>
      </c>
      <c t="s" r="E2" s="2">
        <v>84</v>
      </c>
      <c t="s" r="F2" s="2">
        <v>2</v>
      </c>
      <c t="s" r="G2" s="2">
        <v>84</v>
      </c>
      <c t="s" r="H2" s="2">
        <v>26</v>
      </c>
    </row>
    <row r="3" spans="1:8">
      <c t="s" r="A3" s="3">
        <v>232</v>
      </c>
    </row>
    <row r="4" spans="1:8">
      <c t="s" r="A4" s="4">
        <v>402</v>
      </c>
      <c t="n" r="C4" s="8">
        <v>893640</v>
      </c>
      <c t="n" r="F4" s="8">
        <v>893640</v>
      </c>
      <c t="n" r="H4" s="8">
        <v>873406</v>
      </c>
    </row>
    <row r="5" spans="1:8">
      <c t="s" r="A5" s="4">
        <v>403</v>
      </c>
      <c t="n" r="C5" s="5">
        <v>9665</v>
      </c>
      <c t="n" r="F5" s="5">
        <v>9665</v>
      </c>
      <c t="n" r="H5" s="5">
        <v>9665</v>
      </c>
    </row>
    <row r="6" spans="1:8">
      <c t="s" r="A6" s="4">
        <v>404</v>
      </c>
      <c t="n" r="C6" s="5">
        <v>340812</v>
      </c>
      <c t="n" r="F6" s="5">
        <v>340812</v>
      </c>
      <c t="n" r="H6" s="5">
        <v>342232</v>
      </c>
    </row>
    <row r="7" spans="1:8">
      <c t="s" r="A7" s="4">
        <v>405</v>
      </c>
      <c t="n" r="C7" s="5">
        <v>350</v>
      </c>
      <c t="n" r="F7" s="5">
        <v>350</v>
      </c>
      <c t="n" r="H7" s="5">
        <v>350</v>
      </c>
    </row>
    <row r="8" spans="1:8">
      <c t="s" r="A8" s="4">
        <v>406</v>
      </c>
      <c t="n" r="C8" s="5">
        <v>16091</v>
      </c>
      <c t="n" r="F8" s="5">
        <v>16091</v>
      </c>
      <c t="n" r="H8" s="5">
        <v>16091</v>
      </c>
    </row>
    <row r="9" spans="1:8">
      <c t="s" r="A9" s="4">
        <v>407</v>
      </c>
      <c t="n" r="C9" s="5">
        <v>8760</v>
      </c>
      <c t="n" r="F9" s="5">
        <v>8760</v>
      </c>
      <c t="n" r="H9" s="5">
        <v>8760</v>
      </c>
    </row>
    <row r="10" spans="1:8">
      <c t="s" r="A10" s="4">
        <v>408</v>
      </c>
      <c t="n" r="C10" s="5">
        <v>1269318</v>
      </c>
      <c t="n" r="F10" s="5">
        <v>1269318</v>
      </c>
      <c t="n" r="H10" s="5">
        <v>1250504</v>
      </c>
    </row>
    <row r="11" spans="1:8">
      <c t="s" r="A11" s="4">
        <v>409</v>
      </c>
      <c t="n" r="C11" s="5">
        <v>-325992</v>
      </c>
      <c t="n" r="F11" s="5">
        <v>-325992</v>
      </c>
      <c t="n" r="H11" s="5">
        <v>-290870</v>
      </c>
    </row>
    <row r="12" spans="1:8">
      <c t="s" r="A12" s="4">
        <v>39</v>
      </c>
      <c t="n" r="C12" s="5">
        <v>943326</v>
      </c>
      <c t="n" r="F12" s="5">
        <v>943326</v>
      </c>
      <c t="n" r="H12" s="8">
        <v>959634</v>
      </c>
    </row>
    <row r="13" spans="1:8">
      <c t="s" r="A13" s="3">
        <v>410</v>
      </c>
    </row>
    <row r="14" spans="1:8">
      <c t="s" r="A14" s="4">
        <v>96</v>
      </c>
      <c t="n" r="C14" s="5">
        <v>17783</v>
      </c>
      <c t="n" r="E14" s="8">
        <v>11369</v>
      </c>
      <c t="n" r="F14" s="5">
        <v>83656</v>
      </c>
      <c t="n" r="G14" s="8">
        <v>29590</v>
      </c>
    </row>
    <row r="15" spans="1:8">
      <c t="s" r="A15" s="4">
        <v>313</v>
      </c>
    </row>
    <row r="16" spans="1:8">
      <c t="s" r="A16" s="3">
        <v>410</v>
      </c>
    </row>
    <row r="17" spans="1:8">
      <c t="s" r="A17" s="4">
        <v>96</v>
      </c>
      <c t="n" r="C17" s="8">
        <v>13780</v>
      </c>
      <c t="n" r="E17" s="8">
        <v>9290</v>
      </c>
      <c t="n" r="F17" s="5">
        <v>72293</v>
      </c>
      <c t="n" r="G17" s="8">
        <v>26239</v>
      </c>
    </row>
    <row r="18" spans="1:8">
      <c t="s" r="A18" s="4">
        <v>411</v>
      </c>
    </row>
    <row r="19" spans="1:8">
      <c t="s" r="A19" s="3">
        <v>410</v>
      </c>
    </row>
    <row r="20" spans="1:8">
      <c t="s" r="A20" s="4">
        <v>380</v>
      </c>
      <c t="s" r="B20" s="4">
        <v>56</v>
      </c>
      <c t="n" r="D20" s="8">
        <v>63115</v>
      </c>
    </row>
    <row r="21" spans="1:8">
      <c t="s" r="A21" s="4">
        <v>412</v>
      </c>
    </row>
    <row r="22" spans="1:8">
      <c t="s" r="A22" s="3">
        <v>410</v>
      </c>
    </row>
    <row r="23" spans="1:8">
      <c t="s" r="A23" s="4">
        <v>413</v>
      </c>
      <c t="n" r="D23" s="5">
        <v>13500</v>
      </c>
    </row>
    <row r="24" spans="1:8">
      <c t="s" r="A24" s="4">
        <v>414</v>
      </c>
    </row>
    <row r="25" spans="1:8">
      <c t="s" r="A25" s="3">
        <v>410</v>
      </c>
    </row>
    <row r="26" spans="1:8">
      <c t="s" r="A26" s="4">
        <v>413</v>
      </c>
      <c t="n" r="D26" s="8">
        <v>17800</v>
      </c>
    </row>
    <row r="27" spans="1:8">
      <c t="s" r="A27" s="4">
        <v>415</v>
      </c>
    </row>
    <row r="28" spans="1:8">
      <c t="s" r="A28" s="3">
        <v>410</v>
      </c>
    </row>
    <row r="29" spans="1:8">
      <c t="s" r="A29" s="4">
        <v>96</v>
      </c>
      <c t="n" r="F29" s="8">
        <v>13800</v>
      </c>
    </row>
    <row r="30" spans="1:8">
      <c t="n" r="A30"/>
    </row>
    <row r="31" spans="1:8">
      <c t="s" r="A31" s="4">
        <v>56</v>
      </c>
      <c t="s" r="B31" s="4">
        <v>385</v>
      </c>
    </row>
  </sheetData>
  <mergeCells count="5">
    <mergeCell ref="A1:B2"/>
    <mergeCell ref="C1:E1"/>
    <mergeCell ref="F1:G1"/>
    <mergeCell ref="A30:G30"/>
    <mergeCell ref="B31:G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t="s" r="A1" s="1">
        <v>82</v>
      </c>
      <c t="s" r="C1" s="2">
        <v>83</v>
      </c>
      <c t="s" r="E1" s="2">
        <v>1</v>
      </c>
    </row>
    <row r="2" spans="1:6">
      <c t="s" r="C2" s="2">
        <v>2</v>
      </c>
      <c t="s" r="D2" s="2">
        <v>84</v>
      </c>
      <c t="s" r="E2" s="2">
        <v>2</v>
      </c>
      <c t="s" r="F2" s="2">
        <v>84</v>
      </c>
    </row>
    <row r="3" spans="1:6">
      <c t="s" r="A3" s="3">
        <v>85</v>
      </c>
    </row>
    <row r="4" spans="1:6">
      <c t="s" r="A4" s="4">
        <v>86</v>
      </c>
      <c t="n" r="C4" s="8">
        <v>319827</v>
      </c>
      <c t="n" r="D4" s="8">
        <v>317915</v>
      </c>
      <c t="n" r="E4" s="8">
        <v>973638</v>
      </c>
      <c t="n" r="F4" s="8">
        <v>725623</v>
      </c>
    </row>
    <row r="5" spans="1:6">
      <c t="s" r="A5" s="4">
        <v>87</v>
      </c>
      <c t="n" r="C5" s="8">
        <v>95882</v>
      </c>
      <c t="n" r="D5" s="5">
        <v>70344</v>
      </c>
      <c t="n" r="E5" s="8">
        <v>264258</v>
      </c>
      <c t="n" r="F5" s="5">
        <v>218317</v>
      </c>
    </row>
    <row r="6" spans="1:6">
      <c t="s" r="A6" s="4">
        <v>88</v>
      </c>
      <c t="s" r="C6" s="4">
        <v>51</v>
      </c>
      <c t="n" r="D6" s="5">
        <v>379</v>
      </c>
      <c t="s" r="E6" s="4">
        <v>51</v>
      </c>
      <c t="n" r="F6" s="5">
        <v>1836</v>
      </c>
    </row>
    <row r="7" spans="1:6">
      <c t="s" r="A7" s="4">
        <v>89</v>
      </c>
      <c t="n" r="C7" s="8">
        <v>415709</v>
      </c>
      <c t="n" r="D7" s="5">
        <v>388638</v>
      </c>
      <c t="n" r="E7" s="8">
        <v>1237896</v>
      </c>
      <c t="n" r="F7" s="5">
        <v>945776</v>
      </c>
    </row>
    <row r="8" spans="1:6">
      <c t="s" r="A8" s="3">
        <v>90</v>
      </c>
    </row>
    <row r="9" spans="1:6">
      <c t="s" r="A9" s="4">
        <v>91</v>
      </c>
      <c t="n" r="C9" s="5">
        <v>138353</v>
      </c>
      <c t="n" r="D9" s="5">
        <v>158476</v>
      </c>
      <c t="n" r="E9" s="5">
        <v>420187</v>
      </c>
      <c t="n" r="F9" s="5">
        <v>386927</v>
      </c>
    </row>
    <row r="10" spans="1:6">
      <c t="s" r="A10" s="4">
        <v>92</v>
      </c>
      <c t="n" r="C10" s="5">
        <v>41035</v>
      </c>
      <c t="n" r="D10" s="5">
        <v>47815</v>
      </c>
      <c t="n" r="E10" s="5">
        <v>125409</v>
      </c>
      <c t="n" r="F10" s="5">
        <v>148651</v>
      </c>
    </row>
    <row r="11" spans="1:6">
      <c t="s" r="A11" s="4">
        <v>93</v>
      </c>
      <c t="n" r="C11" s="5">
        <v>73901</v>
      </c>
      <c t="n" r="D11" s="5">
        <v>77497</v>
      </c>
      <c t="n" r="E11" s="5">
        <v>225618</v>
      </c>
      <c t="n" r="F11" s="5">
        <v>189797</v>
      </c>
    </row>
    <row r="12" spans="1:6">
      <c t="s" r="A12" s="4">
        <v>94</v>
      </c>
      <c t="n" r="C12" s="5">
        <v>18118</v>
      </c>
      <c t="n" r="D12" s="5">
        <v>130501</v>
      </c>
      <c t="n" r="E12" s="5">
        <v>337950</v>
      </c>
      <c t="n" r="F12" s="5">
        <v>153990</v>
      </c>
    </row>
    <row r="13" spans="1:6">
      <c t="s" r="A13" s="4">
        <v>95</v>
      </c>
      <c t="n" r="C13" s="5">
        <v>53070</v>
      </c>
      <c t="n" r="D13" s="5">
        <v>35958</v>
      </c>
      <c t="n" r="E13" s="5">
        <v>162293</v>
      </c>
      <c t="n" r="F13" s="5">
        <v>60540</v>
      </c>
    </row>
    <row r="14" spans="1:6">
      <c t="s" r="A14" s="4">
        <v>96</v>
      </c>
      <c t="n" r="C14" s="8">
        <v>17783</v>
      </c>
      <c t="n" r="D14" s="5">
        <v>11369</v>
      </c>
      <c t="n" r="E14" s="8">
        <v>83656</v>
      </c>
      <c t="n" r="F14" s="5">
        <v>29590</v>
      </c>
    </row>
    <row r="15" spans="1:6">
      <c t="s" r="A15" s="4">
        <v>97</v>
      </c>
      <c t="s" r="C15" s="4">
        <v>51</v>
      </c>
      <c t="n" r="D15" s="5">
        <v>1269</v>
      </c>
      <c t="s" r="E15" s="4">
        <v>51</v>
      </c>
      <c t="n" r="F15" s="5">
        <v>1269</v>
      </c>
    </row>
    <row r="16" spans="1:6">
      <c t="s" r="A16" s="4">
        <v>98</v>
      </c>
      <c t="n" r="C16" s="8">
        <v>323</v>
      </c>
      <c t="n" r="D16" s="5">
        <v>20</v>
      </c>
      <c t="n" r="E16" s="8">
        <v>972</v>
      </c>
      <c t="n" r="F16" s="5">
        <v>886</v>
      </c>
    </row>
    <row r="17" spans="1:6">
      <c t="s" r="A17" s="4">
        <v>99</v>
      </c>
      <c t="n" r="C17" s="5">
        <v>342583</v>
      </c>
      <c t="n" r="D17" s="5">
        <v>462905</v>
      </c>
      <c t="n" r="E17" s="5">
        <v>1356085</v>
      </c>
      <c t="n" r="F17" s="5">
        <v>971650</v>
      </c>
    </row>
    <row r="18" spans="1:6">
      <c t="s" r="A18" s="4">
        <v>100</v>
      </c>
      <c t="n" r="C18" s="5">
        <v>73126</v>
      </c>
      <c t="n" r="D18" s="5">
        <v>-74267</v>
      </c>
      <c t="n" r="E18" s="5">
        <v>-118189</v>
      </c>
      <c t="n" r="F18" s="5">
        <v>-25874</v>
      </c>
    </row>
    <row r="19" spans="1:6">
      <c t="s" r="A19" s="3">
        <v>101</v>
      </c>
    </row>
    <row r="20" spans="1:6">
      <c t="s" r="A20" s="4">
        <v>102</v>
      </c>
      <c t="n" r="C20" s="5">
        <v>270</v>
      </c>
      <c t="n" r="D20" s="5">
        <v>257</v>
      </c>
      <c t="n" r="E20" s="5">
        <v>1068</v>
      </c>
      <c t="n" r="F20" s="5">
        <v>257</v>
      </c>
    </row>
    <row r="21" spans="1:6">
      <c t="s" r="A21" s="4">
        <v>103</v>
      </c>
      <c t="n" r="C21" s="5">
        <v>21</v>
      </c>
      <c t="n" r="D21" s="5">
        <v>10</v>
      </c>
      <c t="n" r="E21" s="5">
        <v>34</v>
      </c>
      <c t="n" r="F21" s="5">
        <v>105</v>
      </c>
    </row>
    <row r="22" spans="1:6">
      <c t="s" r="A22" s="4">
        <v>104</v>
      </c>
      <c t="s" r="B22" s="4">
        <v>56</v>
      </c>
      <c t="n" r="C22" s="8">
        <v>-54761</v>
      </c>
      <c t="n" r="D22" s="5">
        <v>-16566</v>
      </c>
      <c t="n" r="E22" s="8">
        <v>-108624</v>
      </c>
      <c t="n" r="F22" s="5">
        <v>-48522</v>
      </c>
    </row>
    <row r="23" spans="1:6">
      <c t="s" r="A23" s="4">
        <v>105</v>
      </c>
      <c t="s" r="C23" s="4">
        <v>51</v>
      </c>
      <c t="n" r="D23" s="5">
        <v>-90</v>
      </c>
      <c t="s" r="E23" s="4">
        <v>51</v>
      </c>
      <c t="n" r="F23" s="5">
        <v>-90</v>
      </c>
    </row>
    <row r="24" spans="1:6">
      <c t="s" r="A24" s="4">
        <v>106</v>
      </c>
      <c t="s" r="C24" s="4">
        <v>51</v>
      </c>
      <c t="n" r="D24" s="5">
        <v>993</v>
      </c>
      <c t="s" r="E24" s="4">
        <v>51</v>
      </c>
      <c t="n" r="F24" s="5">
        <v>26079</v>
      </c>
    </row>
    <row r="25" spans="1:6">
      <c t="s" r="A25" s="4">
        <v>107</v>
      </c>
      <c t="s" r="B25" s="4">
        <v>108</v>
      </c>
      <c t="s" r="C25" s="4">
        <v>51</v>
      </c>
      <c t="n" r="D25" s="5">
        <v>1027054</v>
      </c>
      <c t="s" r="E25" s="4">
        <v>51</v>
      </c>
      <c t="n" r="F25" s="5">
        <v>1027054</v>
      </c>
    </row>
    <row r="26" spans="1:6">
      <c t="s" r="A26" s="4">
        <v>109</v>
      </c>
      <c t="n" r="C26" s="8">
        <v>825</v>
      </c>
      <c t="n" r="D26" s="5">
        <v>821</v>
      </c>
      <c t="n" r="E26" s="8">
        <v>2296</v>
      </c>
      <c t="n" r="F26" s="5">
        <v>3078</v>
      </c>
    </row>
    <row r="27" spans="1:6">
      <c t="s" r="A27" s="4">
        <v>110</v>
      </c>
      <c t="n" r="C27" s="5">
        <v>19481</v>
      </c>
      <c t="n" r="D27" s="5">
        <v>938212</v>
      </c>
      <c t="n" r="E27" s="5">
        <v>-223415</v>
      </c>
      <c t="n" r="F27" s="5">
        <v>982087</v>
      </c>
    </row>
    <row r="28" spans="1:6">
      <c t="s" r="A28" s="4">
        <v>111</v>
      </c>
      <c t="s" r="B28" s="4">
        <v>112</v>
      </c>
      <c t="n" r="C28" s="5">
        <v>-11139</v>
      </c>
      <c t="n" r="D28" s="5">
        <v>52462</v>
      </c>
      <c t="n" r="E28" s="5">
        <v>77725</v>
      </c>
      <c t="n" r="F28" s="5">
        <v>38491</v>
      </c>
    </row>
    <row r="29" spans="1:6">
      <c t="s" r="A29" s="4">
        <v>113</v>
      </c>
      <c t="n" r="C29" s="5">
        <v>8342</v>
      </c>
      <c t="n" r="D29" s="5">
        <v>990674</v>
      </c>
      <c t="n" r="E29" s="5">
        <v>-145690</v>
      </c>
      <c t="n" r="F29" s="5">
        <v>1020578</v>
      </c>
    </row>
    <row r="30" spans="1:6">
      <c t="s" r="A30" s="4">
        <v>114</v>
      </c>
      <c t="n" r="C30" s="5">
        <v>-2296</v>
      </c>
      <c t="n" r="D30" s="5">
        <v>-319</v>
      </c>
      <c t="n" r="E30" s="5">
        <v>-4230</v>
      </c>
      <c t="n" r="F30" s="5">
        <v>-481</v>
      </c>
    </row>
    <row r="31" spans="1:6">
      <c t="s" r="A31" s="4">
        <v>115</v>
      </c>
      <c t="n" r="C31" s="8">
        <v>10638</v>
      </c>
      <c t="n" r="D31" s="8">
        <v>990993</v>
      </c>
      <c t="n" r="E31" s="8">
        <v>-141460</v>
      </c>
      <c t="n" r="F31" s="8">
        <v>1021059</v>
      </c>
    </row>
    <row r="32" spans="1:6">
      <c t="s" r="A32" s="4">
        <v>116</v>
      </c>
      <c t="n" r="C32" s="9">
        <v>0.13</v>
      </c>
      <c t="n" r="D32" s="9">
        <v>14.57</v>
      </c>
      <c t="n" r="E32" s="9">
        <v>-1.83</v>
      </c>
      <c t="n" r="F32" s="9">
        <v>16.92</v>
      </c>
    </row>
    <row r="33" spans="1:6">
      <c t="s" r="A33" s="4">
        <v>117</v>
      </c>
      <c t="n" r="C33" s="5">
        <v>79625436</v>
      </c>
      <c t="n" r="D33" s="5">
        <v>68005171</v>
      </c>
      <c t="n" r="E33" s="5">
        <v>77364257</v>
      </c>
      <c t="n" r="F33" s="5">
        <v>60354086</v>
      </c>
    </row>
    <row r="34" spans="1:6">
      <c t="s" r="A34" s="4">
        <v>118</v>
      </c>
      <c t="n" r="C34" s="9">
        <v>0.13</v>
      </c>
      <c t="n" r="D34" s="9">
        <v>13.87</v>
      </c>
      <c t="n" r="E34" s="9">
        <v>-1.83</v>
      </c>
      <c t="n" r="F34" s="9">
        <v>16.61</v>
      </c>
    </row>
    <row r="35" spans="1:6">
      <c t="s" r="A35" s="4">
        <v>119</v>
      </c>
      <c t="n" r="C35" s="5">
        <v>80343329</v>
      </c>
      <c t="n" r="D35" s="5">
        <v>71517497</v>
      </c>
      <c t="n" r="E35" s="5">
        <v>77364257</v>
      </c>
      <c t="n" r="F35" s="5">
        <v>61546181</v>
      </c>
    </row>
    <row r="36" spans="1:6">
      <c t="s" r="A36" s="4">
        <v>120</v>
      </c>
      <c t="n" r="C36" s="9">
        <v>1.13</v>
      </c>
      <c t="n" r="D36" s="9">
        <v>0.98</v>
      </c>
      <c t="n" r="E36" s="9">
        <v>3.31</v>
      </c>
      <c t="n" r="F36" s="10">
        <v>2.8675</v>
      </c>
    </row>
    <row r="37" spans="1:6">
      <c t="n" r="A37"/>
    </row>
    <row r="38" spans="1:6">
      <c t="s" r="A38" s="4">
        <v>56</v>
      </c>
      <c t="s" r="B38" s="4">
        <v>121</v>
      </c>
    </row>
    <row r="39" spans="1:6">
      <c t="s" r="A39" s="4">
        <v>108</v>
      </c>
      <c t="s" r="B39" s="4">
        <v>122</v>
      </c>
    </row>
    <row r="40" spans="1:6">
      <c t="s" r="A40" s="4">
        <v>112</v>
      </c>
      <c t="s" r="B40" s="4">
        <v>123</v>
      </c>
    </row>
  </sheetData>
  <mergeCells count="7">
    <mergeCell ref="A1:B2"/>
    <mergeCell ref="C1:D1"/>
    <mergeCell ref="E1:F1"/>
    <mergeCell ref="A37:E37"/>
    <mergeCell ref="B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416</v>
      </c>
      <c t="s" r="B1" s="2">
        <v>1</v>
      </c>
      <c t="s" r="C1" s="2">
        <v>417</v>
      </c>
    </row>
    <row r="2" spans="1:3">
      <c t="s" r="B2" s="2">
        <v>2</v>
      </c>
      <c t="s" r="C2" s="2">
        <v>26</v>
      </c>
    </row>
    <row r="3" spans="1:3">
      <c t="s" r="A3" s="3">
        <v>232</v>
      </c>
    </row>
    <row r="4" spans="1:3">
      <c t="s" r="A4" s="4">
        <v>418</v>
      </c>
      <c t="n" r="C4" s="8">
        <v>2120424</v>
      </c>
    </row>
    <row r="5" spans="1:3">
      <c t="s" r="A5" s="4">
        <v>419</v>
      </c>
      <c t="n" r="C5" s="5">
        <v>-123200</v>
      </c>
    </row>
    <row r="6" spans="1:3">
      <c t="s" r="A6" s="4">
        <v>420</v>
      </c>
      <c t="n" r="B6" s="8">
        <v>1996259</v>
      </c>
    </row>
    <row r="7" spans="1:3">
      <c t="s" r="A7" s="4">
        <v>421</v>
      </c>
      <c t="n" r="B7" s="5">
        <v>31427</v>
      </c>
    </row>
    <row r="8" spans="1:3">
      <c t="s" r="A8" s="4">
        <v>422</v>
      </c>
      <c t="n" r="B8" s="5">
        <v>-6241</v>
      </c>
    </row>
    <row r="9" spans="1:3">
      <c t="s" r="A9" s="4">
        <v>423</v>
      </c>
      <c t="n" r="B9" s="5">
        <v>-1320</v>
      </c>
      <c t="n" r="C9" s="5">
        <v>-965</v>
      </c>
    </row>
    <row r="10" spans="1:3">
      <c t="s" r="A10" s="4">
        <v>424</v>
      </c>
      <c t="n" r="B10" s="8">
        <v>2020125</v>
      </c>
      <c t="n" r="C10" s="8">
        <v>1996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25</v>
      </c>
      <c t="s" r="B1" s="2">
        <v>2</v>
      </c>
      <c t="s" r="C1" s="2">
        <v>26</v>
      </c>
    </row>
    <row r="2" spans="1:3">
      <c t="s" r="A2" s="3">
        <v>278</v>
      </c>
    </row>
    <row r="3" spans="1:3">
      <c t="s" r="A3" s="4">
        <v>426</v>
      </c>
      <c t="n" r="B3" s="8">
        <v>2826310</v>
      </c>
      <c t="n" r="C3" s="8">
        <v>2392521</v>
      </c>
    </row>
    <row r="4" spans="1:3">
      <c t="s" r="A4" s="4">
        <v>427</v>
      </c>
      <c t="n" r="B4" s="5">
        <v>-33174</v>
      </c>
      <c t="n" r="C4" s="5">
        <v>-27655</v>
      </c>
    </row>
    <row r="5" spans="1:3">
      <c t="s" r="A5" s="4">
        <v>428</v>
      </c>
      <c t="n" r="B5" s="5">
        <v>2793136</v>
      </c>
      <c t="n" r="C5" s="5">
        <v>2364866</v>
      </c>
    </row>
    <row r="6" spans="1:3">
      <c t="s" r="A6" s="4">
        <v>130</v>
      </c>
    </row>
    <row r="7" spans="1:3">
      <c t="s" r="A7" s="3">
        <v>278</v>
      </c>
    </row>
    <row r="8" spans="1:3">
      <c t="s" r="A8" s="4">
        <v>426</v>
      </c>
      <c t="n" r="B8" s="5">
        <v>1127875</v>
      </c>
      <c t="n" r="C8" s="5">
        <v>953061</v>
      </c>
    </row>
    <row r="9" spans="1:3">
      <c t="s" r="A9" s="4">
        <v>313</v>
      </c>
    </row>
    <row r="10" spans="1:3">
      <c t="s" r="A10" s="3">
        <v>278</v>
      </c>
    </row>
    <row r="11" spans="1:3">
      <c t="s" r="A11" s="4">
        <v>426</v>
      </c>
      <c t="n" r="B11" s="5">
        <v>606291</v>
      </c>
      <c t="n" r="C11" s="5">
        <v>611328</v>
      </c>
    </row>
    <row r="12" spans="1:3">
      <c t="s" r="A12" s="4">
        <v>429</v>
      </c>
    </row>
    <row r="13" spans="1:3">
      <c t="s" r="A13" s="3">
        <v>278</v>
      </c>
    </row>
    <row r="14" spans="1:3">
      <c t="s" r="A14" s="4">
        <v>426</v>
      </c>
      <c t="n" r="B14" s="5">
        <v>562169</v>
      </c>
      <c t="n" r="C14" s="5">
        <v>298132</v>
      </c>
    </row>
    <row r="15" spans="1:3">
      <c t="s" r="A15" s="4">
        <v>430</v>
      </c>
    </row>
    <row r="16" spans="1:3">
      <c t="s" r="A16" s="3">
        <v>278</v>
      </c>
    </row>
    <row r="17" spans="1:3">
      <c t="s" r="A17" s="4">
        <v>426</v>
      </c>
      <c t="n" r="B17" s="5">
        <v>180000</v>
      </c>
      <c t="n" r="C17" s="5">
        <v>180000</v>
      </c>
    </row>
    <row r="18" spans="1:3">
      <c t="s" r="A18" s="4">
        <v>431</v>
      </c>
    </row>
    <row r="19" spans="1:3">
      <c t="s" r="A19" s="3">
        <v>278</v>
      </c>
    </row>
    <row r="20" spans="1:3">
      <c t="s" r="A20" s="4">
        <v>426</v>
      </c>
      <c t="n" r="B20" s="8">
        <v>349975</v>
      </c>
      <c t="n" r="C20" s="8">
        <v>3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W10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1"/>
    <col customWidth="1" max="14" min="14" width="21"/>
    <col customWidth="1" max="15" min="15" width="14"/>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t="s" r="A1" s="1">
        <v>432</v>
      </c>
      <c t="s" r="B1" s="2">
        <v>433</v>
      </c>
      <c t="s" r="C1" s="2">
        <v>434</v>
      </c>
      <c t="s" r="D1" s="2">
        <v>435</v>
      </c>
      <c t="s" r="E1" s="2">
        <v>436</v>
      </c>
      <c t="s" r="F1" s="2">
        <v>437</v>
      </c>
      <c t="s" r="G1" s="2">
        <v>349</v>
      </c>
      <c t="s" r="H1" s="2">
        <v>438</v>
      </c>
      <c t="s" r="I1" s="2">
        <v>349</v>
      </c>
      <c t="s" r="J1" s="2">
        <v>349</v>
      </c>
      <c t="s" r="K1" s="2">
        <v>439</v>
      </c>
      <c t="s" r="L1" s="2">
        <v>440</v>
      </c>
      <c t="s" r="M1" s="2">
        <v>349</v>
      </c>
      <c t="s" r="N1" s="2">
        <v>441</v>
      </c>
      <c t="s" r="O1" s="2">
        <v>442</v>
      </c>
      <c t="s" r="P1" s="2">
        <v>443</v>
      </c>
      <c t="s" r="Q1" s="2">
        <v>444</v>
      </c>
      <c t="s" r="R1" s="2">
        <v>445</v>
      </c>
      <c t="s" r="S1" s="2">
        <v>446</v>
      </c>
      <c t="s" r="T1" s="2">
        <v>447</v>
      </c>
      <c t="s" r="U1" s="2">
        <v>448</v>
      </c>
      <c t="s" r="V1" s="2">
        <v>449</v>
      </c>
      <c t="s" r="W1" s="2">
        <v>450</v>
      </c>
    </row>
    <row r="2" spans="1:23">
      <c t="s" r="A2" s="3">
        <v>451</v>
      </c>
    </row>
    <row r="3" spans="1:23">
      <c t="s" r="A3" s="4">
        <v>452</v>
      </c>
      <c t="s" r="M3" s="4">
        <v>51</v>
      </c>
      <c t="n" r="N3" s="8">
        <v>350000000</v>
      </c>
    </row>
    <row r="4" spans="1:23">
      <c t="s" r="A4" s="4">
        <v>453</v>
      </c>
      <c t="n" r="M4" s="8">
        <v>25000</v>
      </c>
      <c t="s" r="N4" s="4">
        <v>51</v>
      </c>
    </row>
    <row r="5" spans="1:23">
      <c t="s" r="A5" s="4">
        <v>454</v>
      </c>
      <c t="n" r="G5" s="8">
        <v>2826310000</v>
      </c>
      <c t="n" r="I5" s="8">
        <v>2826310000</v>
      </c>
      <c t="n" r="J5" s="8">
        <v>2826310000</v>
      </c>
      <c t="n" r="M5" s="5">
        <v>2826310000</v>
      </c>
      <c t="n" r="V5" s="8">
        <v>2392521000</v>
      </c>
    </row>
    <row r="6" spans="1:23">
      <c t="s" r="A6" s="4">
        <v>455</v>
      </c>
    </row>
    <row r="7" spans="1:23">
      <c t="s" r="A7" s="3">
        <v>451</v>
      </c>
    </row>
    <row r="8" spans="1:23">
      <c t="s" r="A8" s="4">
        <v>456</v>
      </c>
      <c t="n" r="G8" s="8">
        <v>275000000</v>
      </c>
      <c t="n" r="I8" s="8">
        <v>275000000</v>
      </c>
      <c t="n" r="J8" s="8">
        <v>275000000</v>
      </c>
      <c t="n" r="M8" s="8">
        <v>275000000</v>
      </c>
    </row>
    <row r="9" spans="1:23">
      <c t="s" r="A9" s="4">
        <v>457</v>
      </c>
      <c t="s" r="G9" s="4">
        <v>458</v>
      </c>
      <c t="s" r="I9" s="4">
        <v>458</v>
      </c>
      <c t="s" r="J9" s="4">
        <v>458</v>
      </c>
      <c t="s" r="M9" s="4">
        <v>458</v>
      </c>
    </row>
    <row r="10" spans="1:23">
      <c t="s" r="A10" s="4">
        <v>459</v>
      </c>
      <c t="s" r="M10" s="4">
        <v>460</v>
      </c>
    </row>
    <row r="11" spans="1:23">
      <c t="s" r="A11" s="4">
        <v>461</v>
      </c>
      <c t="s" r="M11" s="4">
        <v>462</v>
      </c>
    </row>
    <row r="12" spans="1:23">
      <c t="s" r="A12" s="4">
        <v>463</v>
      </c>
    </row>
    <row r="13" spans="1:23">
      <c t="s" r="A13" s="3">
        <v>451</v>
      </c>
    </row>
    <row r="14" spans="1:23">
      <c t="s" r="A14" s="4">
        <v>464</v>
      </c>
      <c t="n" r="G14" s="8">
        <v>1200000000</v>
      </c>
      <c t="n" r="I14" s="8">
        <v>1200000000</v>
      </c>
      <c t="n" r="J14" s="8">
        <v>1200000000</v>
      </c>
      <c t="n" r="M14" s="8">
        <v>1200000000</v>
      </c>
    </row>
    <row r="15" spans="1:23">
      <c t="s" r="A15" s="4">
        <v>465</v>
      </c>
    </row>
    <row r="16" spans="1:23">
      <c t="s" r="A16" s="3">
        <v>451</v>
      </c>
    </row>
    <row r="17" spans="1:23">
      <c t="s" r="A17" s="4">
        <v>466</v>
      </c>
      <c t="n" r="G17" s="5">
        <v>25000000</v>
      </c>
      <c t="n" r="I17" s="5">
        <v>25000000</v>
      </c>
      <c t="n" r="J17" s="5">
        <v>25000000</v>
      </c>
      <c t="n" r="M17" s="8">
        <v>25000000</v>
      </c>
      <c t="n" r="R17" s="8">
        <v>25000000</v>
      </c>
    </row>
    <row r="18" spans="1:23">
      <c t="s" r="A18" s="4">
        <v>467</v>
      </c>
      <c t="s" r="M18" s="4">
        <v>468</v>
      </c>
    </row>
    <row r="19" spans="1:23">
      <c t="s" r="A19" s="4">
        <v>469</v>
      </c>
      <c t="s" r="P19" s="4">
        <v>470</v>
      </c>
    </row>
    <row r="20" spans="1:23">
      <c t="s" r="A20" s="4">
        <v>471</v>
      </c>
      <c t="s" r="M20" s="4">
        <v>472</v>
      </c>
    </row>
    <row r="21" spans="1:23">
      <c t="s" r="A21" s="4">
        <v>473</v>
      </c>
    </row>
    <row r="22" spans="1:23">
      <c t="s" r="A22" s="3">
        <v>451</v>
      </c>
    </row>
    <row r="23" spans="1:23">
      <c t="s" r="A23" s="4">
        <v>466</v>
      </c>
      <c t="n" r="G23" s="5">
        <v>550000000</v>
      </c>
      <c t="n" r="I23" s="5">
        <v>550000000</v>
      </c>
      <c t="n" r="J23" s="5">
        <v>550000000</v>
      </c>
      <c t="n" r="M23" s="8">
        <v>550000000</v>
      </c>
    </row>
    <row r="24" spans="1:23">
      <c t="s" r="A24" s="4">
        <v>474</v>
      </c>
    </row>
    <row r="25" spans="1:23">
      <c t="s" r="A25" s="3">
        <v>451</v>
      </c>
    </row>
    <row r="26" spans="1:23">
      <c t="s" r="A26" s="4">
        <v>466</v>
      </c>
      <c t="n" r="G26" s="5">
        <v>50000000</v>
      </c>
      <c t="n" r="I26" s="5">
        <v>50000000</v>
      </c>
      <c t="n" r="J26" s="5">
        <v>50000000</v>
      </c>
      <c t="n" r="M26" s="5">
        <v>50000000</v>
      </c>
    </row>
    <row r="27" spans="1:23">
      <c t="s" r="A27" s="4">
        <v>475</v>
      </c>
    </row>
    <row r="28" spans="1:23">
      <c t="s" r="A28" s="3">
        <v>451</v>
      </c>
    </row>
    <row r="29" spans="1:23">
      <c t="s" r="A29" s="4">
        <v>469</v>
      </c>
      <c t="s" r="O29" s="4">
        <v>476</v>
      </c>
    </row>
    <row r="30" spans="1:23">
      <c t="s" r="A30" s="4">
        <v>477</v>
      </c>
    </row>
    <row r="31" spans="1:23">
      <c t="s" r="A31" s="3">
        <v>451</v>
      </c>
    </row>
    <row r="32" spans="1:23">
      <c t="s" r="A32" s="4">
        <v>466</v>
      </c>
      <c t="n" r="G32" s="5">
        <v>275000000</v>
      </c>
      <c t="n" r="I32" s="5">
        <v>275000000</v>
      </c>
      <c t="n" r="J32" s="5">
        <v>275000000</v>
      </c>
      <c t="n" r="M32" s="8">
        <v>275000000</v>
      </c>
      <c t="n" r="R32" s="8">
        <v>275000000</v>
      </c>
    </row>
    <row r="33" spans="1:23">
      <c t="s" r="A33" s="4">
        <v>467</v>
      </c>
      <c t="s" r="M33" s="4">
        <v>468</v>
      </c>
    </row>
    <row r="34" spans="1:23">
      <c t="s" r="A34" s="4">
        <v>454</v>
      </c>
      <c t="n" r="G34" s="8">
        <v>273500000</v>
      </c>
      <c t="n" r="I34" s="5">
        <v>273500000</v>
      </c>
      <c t="n" r="J34" s="5">
        <v>273500000</v>
      </c>
      <c t="n" r="M34" s="8">
        <v>273500000</v>
      </c>
    </row>
    <row r="35" spans="1:23">
      <c t="s" r="A35" s="4">
        <v>469</v>
      </c>
      <c t="s" r="G35" s="4">
        <v>470</v>
      </c>
      <c t="s" r="P35" s="4">
        <v>470</v>
      </c>
    </row>
    <row r="36" spans="1:23">
      <c t="s" r="A36" s="4">
        <v>471</v>
      </c>
      <c t="s" r="M36" s="4">
        <v>472</v>
      </c>
    </row>
    <row r="37" spans="1:23">
      <c t="s" r="A37" s="4">
        <v>478</v>
      </c>
    </row>
    <row r="38" spans="1:23">
      <c t="s" r="A38" s="3">
        <v>451</v>
      </c>
    </row>
    <row r="39" spans="1:23">
      <c t="s" r="A39" s="4">
        <v>469</v>
      </c>
      <c t="s" r="O39" s="4">
        <v>476</v>
      </c>
    </row>
    <row r="40" spans="1:23">
      <c t="s" r="A40" s="4">
        <v>479</v>
      </c>
    </row>
    <row r="41" spans="1:23">
      <c t="s" r="A41" s="3">
        <v>451</v>
      </c>
    </row>
    <row r="42" spans="1:23">
      <c t="s" r="A42" s="4">
        <v>454</v>
      </c>
      <c t="n" r="S42" s="8">
        <v>509000000</v>
      </c>
    </row>
    <row r="43" spans="1:23">
      <c t="s" r="A43" s="4">
        <v>480</v>
      </c>
    </row>
    <row r="44" spans="1:23">
      <c t="s" r="A44" s="3">
        <v>451</v>
      </c>
    </row>
    <row r="45" spans="1:23">
      <c t="s" r="A45" s="4">
        <v>456</v>
      </c>
      <c t="n" r="G45" s="8">
        <v>361100000</v>
      </c>
      <c t="n" r="I45" s="8">
        <v>361100000</v>
      </c>
      <c t="n" r="J45" s="8">
        <v>361100000</v>
      </c>
      <c t="n" r="M45" s="8">
        <v>361100000</v>
      </c>
    </row>
    <row r="46" spans="1:23">
      <c t="s" r="A46" s="4">
        <v>457</v>
      </c>
      <c t="s" r="G46" s="4">
        <v>481</v>
      </c>
      <c t="s" r="I46" s="4">
        <v>481</v>
      </c>
      <c t="s" r="J46" s="4">
        <v>481</v>
      </c>
      <c t="s" r="M46" s="4">
        <v>481</v>
      </c>
    </row>
    <row r="47" spans="1:23">
      <c t="s" r="A47" s="4">
        <v>459</v>
      </c>
      <c t="s" r="M47" s="4">
        <v>460</v>
      </c>
    </row>
    <row r="48" spans="1:23">
      <c t="s" r="A48" s="4">
        <v>461</v>
      </c>
      <c t="s" r="M48" s="4">
        <v>482</v>
      </c>
    </row>
    <row r="49" spans="1:23">
      <c t="s" r="A49" s="4">
        <v>483</v>
      </c>
      <c t="n" r="J49" s="8">
        <v>31400000</v>
      </c>
    </row>
    <row r="50" spans="1:23">
      <c t="s" r="A50" s="4">
        <v>484</v>
      </c>
    </row>
    <row r="51" spans="1:23">
      <c t="s" r="A51" s="3">
        <v>451</v>
      </c>
    </row>
    <row r="52" spans="1:23">
      <c t="s" r="A52" s="4">
        <v>485</v>
      </c>
      <c t="s" r="G52" s="4">
        <v>486</v>
      </c>
      <c t="s" r="I52" s="4">
        <v>486</v>
      </c>
      <c t="s" r="J52" s="4">
        <v>486</v>
      </c>
      <c t="s" r="M52" s="4">
        <v>486</v>
      </c>
    </row>
    <row r="53" spans="1:23">
      <c t="s" r="A53" s="4">
        <v>469</v>
      </c>
      <c t="s" r="I53" s="4">
        <v>487</v>
      </c>
      <c t="s" r="L53" s="4">
        <v>488</v>
      </c>
    </row>
    <row r="54" spans="1:23">
      <c t="s" r="A54" s="4">
        <v>489</v>
      </c>
      <c t="s" r="I54" s="4">
        <v>490</v>
      </c>
    </row>
    <row r="55" spans="1:23">
      <c t="s" r="A55" s="4">
        <v>352</v>
      </c>
    </row>
    <row r="56" spans="1:23">
      <c t="s" r="A56" s="3">
        <v>451</v>
      </c>
    </row>
    <row r="57" spans="1:23">
      <c t="s" r="A57" s="4">
        <v>357</v>
      </c>
      <c t="n" r="V57" s="5">
        <v>163900000</v>
      </c>
    </row>
    <row r="58" spans="1:23">
      <c t="s" r="A58" s="4">
        <v>277</v>
      </c>
    </row>
    <row r="59" spans="1:23">
      <c t="s" r="A59" s="3">
        <v>451</v>
      </c>
    </row>
    <row r="60" spans="1:23">
      <c t="s" r="A60" s="4">
        <v>49</v>
      </c>
      <c t="n" r="U60" s="8">
        <v>503827000</v>
      </c>
    </row>
    <row r="61" spans="1:23">
      <c t="s" r="A61" s="4">
        <v>491</v>
      </c>
      <c t="s" r="K61" s="4">
        <v>492</v>
      </c>
      <c t="s" r="M61" s="4">
        <v>492</v>
      </c>
    </row>
    <row r="62" spans="1:23">
      <c t="s" r="A62" s="4">
        <v>469</v>
      </c>
      <c t="s" r="K62" s="4">
        <v>493</v>
      </c>
      <c t="s" r="M62" s="4">
        <v>493</v>
      </c>
    </row>
    <row r="63" spans="1:23">
      <c t="s" r="A63" s="4">
        <v>357</v>
      </c>
      <c t="n" r="U63" s="5">
        <v>509100000</v>
      </c>
    </row>
    <row r="64" spans="1:23">
      <c t="s" r="A64" s="4">
        <v>494</v>
      </c>
    </row>
    <row r="65" spans="1:23">
      <c t="s" r="A65" s="3">
        <v>451</v>
      </c>
    </row>
    <row r="66" spans="1:23">
      <c t="s" r="A66" s="4">
        <v>457</v>
      </c>
      <c t="s" r="K66" s="4">
        <v>495</v>
      </c>
    </row>
    <row r="67" spans="1:23">
      <c t="s" r="A67" s="4">
        <v>461</v>
      </c>
      <c t="s" r="M67" s="4">
        <v>462</v>
      </c>
    </row>
    <row r="68" spans="1:23">
      <c t="s" r="A68" s="4">
        <v>483</v>
      </c>
      <c t="n" r="D68" s="8">
        <v>19200000</v>
      </c>
    </row>
    <row r="69" spans="1:23">
      <c t="s" r="A69" s="4">
        <v>496</v>
      </c>
    </row>
    <row r="70" spans="1:23">
      <c t="s" r="A70" s="3">
        <v>451</v>
      </c>
    </row>
    <row r="71" spans="1:23">
      <c t="s" r="A71" s="4">
        <v>497</v>
      </c>
      <c t="n" r="U71" s="5">
        <v>19000000</v>
      </c>
    </row>
    <row r="72" spans="1:23">
      <c t="s" r="A72" s="4">
        <v>466</v>
      </c>
      <c t="n" r="U72" s="8">
        <v>30000000</v>
      </c>
    </row>
    <row r="73" spans="1:23">
      <c t="s" r="A73" s="4">
        <v>471</v>
      </c>
      <c t="s" r="M73" s="4">
        <v>498</v>
      </c>
    </row>
    <row r="74" spans="1:23">
      <c t="s" r="A74" s="4">
        <v>499</v>
      </c>
    </row>
    <row r="75" spans="1:23">
      <c t="s" r="A75" s="3">
        <v>451</v>
      </c>
    </row>
    <row r="76" spans="1:23">
      <c t="s" r="A76" s="4">
        <v>500</v>
      </c>
      <c t="n" r="D76" s="8">
        <v>251500000</v>
      </c>
    </row>
    <row r="77" spans="1:23">
      <c t="s" r="A77" s="4">
        <v>471</v>
      </c>
      <c t="s" r="M77" s="4">
        <v>462</v>
      </c>
    </row>
    <row r="78" spans="1:23">
      <c t="s" r="A78" s="4">
        <v>431</v>
      </c>
    </row>
    <row r="79" spans="1:23">
      <c t="s" r="A79" s="3">
        <v>451</v>
      </c>
    </row>
    <row r="80" spans="1:23">
      <c t="s" r="A80" s="4">
        <v>454</v>
      </c>
      <c t="n" r="G80" s="8">
        <v>349975000</v>
      </c>
      <c t="n" r="I80" s="8">
        <v>349975000</v>
      </c>
      <c t="n" r="J80" s="8">
        <v>349975000</v>
      </c>
      <c t="n" r="M80" s="8">
        <v>349975000</v>
      </c>
      <c t="n" r="V80" s="8">
        <v>350000000</v>
      </c>
    </row>
    <row r="81" spans="1:23">
      <c t="s" r="A81" s="4">
        <v>501</v>
      </c>
    </row>
    <row r="82" spans="1:23">
      <c t="s" r="A82" s="3">
        <v>451</v>
      </c>
    </row>
    <row r="83" spans="1:23">
      <c t="s" r="A83" s="4">
        <v>466</v>
      </c>
      <c t="n" r="F83" s="8">
        <v>250000000</v>
      </c>
      <c t="n" r="G83" s="5">
        <v>410000000</v>
      </c>
      <c t="n" r="I83" s="5">
        <v>410000000</v>
      </c>
      <c t="n" r="J83" s="5">
        <v>410000000</v>
      </c>
      <c t="n" r="M83" s="5">
        <v>410000000</v>
      </c>
      <c t="n" r="Q83" s="8">
        <v>410000000</v>
      </c>
      <c t="n" r="T83" s="8">
        <v>360000000</v>
      </c>
    </row>
    <row r="84" spans="1:23">
      <c t="s" r="A84" s="4">
        <v>502</v>
      </c>
      <c t="n" r="C84" s="8">
        <v>191000000</v>
      </c>
      <c t="n" r="H84" s="8">
        <v>155000000</v>
      </c>
    </row>
    <row r="85" spans="1:23">
      <c t="s" r="A85" s="4">
        <v>467</v>
      </c>
      <c t="s" r="F85" s="4">
        <v>503</v>
      </c>
    </row>
    <row r="86" spans="1:23">
      <c t="s" r="A86" s="4">
        <v>504</v>
      </c>
    </row>
    <row r="87" spans="1:23">
      <c t="s" r="A87" s="3">
        <v>451</v>
      </c>
    </row>
    <row r="88" spans="1:23">
      <c t="s" r="A88" s="4">
        <v>505</v>
      </c>
      <c t="n" r="B88" s="13">
        <v>11.7942</v>
      </c>
      <c t="n" r="E88" s="13">
        <v>12.7836</v>
      </c>
    </row>
    <row r="89" spans="1:23">
      <c t="s" r="A89" s="4">
        <v>506</v>
      </c>
      <c t="n" r="W89" s="8">
        <v>350000000</v>
      </c>
    </row>
    <row r="90" spans="1:23">
      <c t="s" r="A90" s="4">
        <v>453</v>
      </c>
      <c t="n" r="E90" s="8">
        <v>23000</v>
      </c>
      <c t="n" r="M90" s="5">
        <v>25000</v>
      </c>
    </row>
    <row r="91" spans="1:23">
      <c t="s" r="A91" s="4">
        <v>507</v>
      </c>
      <c t="n" r="G91" s="8">
        <v>1000</v>
      </c>
      <c t="n" r="I91" s="8">
        <v>1000</v>
      </c>
      <c t="n" r="J91" s="8">
        <v>1000</v>
      </c>
      <c t="n" r="M91" s="8">
        <v>1000</v>
      </c>
    </row>
    <row r="92" spans="1:23">
      <c t="s" r="A92" s="4">
        <v>508</v>
      </c>
    </row>
    <row r="93" spans="1:23">
      <c t="s" r="A93" s="3">
        <v>451</v>
      </c>
    </row>
    <row r="94" spans="1:23">
      <c t="s" r="A94" s="4">
        <v>509</v>
      </c>
      <c t="s" r="G94" s="4">
        <v>510</v>
      </c>
      <c t="s" r="I94" s="4">
        <v>510</v>
      </c>
      <c t="s" r="J94" s="4">
        <v>510</v>
      </c>
      <c t="s" r="M94" s="4">
        <v>510</v>
      </c>
    </row>
    <row r="95" spans="1:23">
      <c t="s" r="A95" s="4">
        <v>454</v>
      </c>
      <c t="n" r="G95" s="8">
        <v>325000000</v>
      </c>
      <c t="n" r="I95" s="8">
        <v>325000000</v>
      </c>
      <c t="n" r="J95" s="8">
        <v>325000000</v>
      </c>
      <c t="n" r="M95" s="8">
        <v>325000000</v>
      </c>
    </row>
    <row r="96" spans="1:23">
      <c t="s" r="A96" s="4">
        <v>471</v>
      </c>
      <c t="s" r="M96" s="4">
        <v>511</v>
      </c>
    </row>
    <row r="97" spans="1:23">
      <c t="s" r="A97" s="4">
        <v>512</v>
      </c>
    </row>
    <row r="98" spans="1:23">
      <c t="s" r="A98" s="3">
        <v>451</v>
      </c>
    </row>
    <row r="99" spans="1:23">
      <c t="s" r="A99" s="4">
        <v>509</v>
      </c>
      <c t="s" r="G99" s="4">
        <v>513</v>
      </c>
      <c t="s" r="I99" s="4">
        <v>513</v>
      </c>
      <c t="s" r="J99" s="4">
        <v>513</v>
      </c>
      <c t="s" r="M99" s="4">
        <v>513</v>
      </c>
    </row>
    <row r="100" spans="1:23">
      <c t="s" r="A100" s="4">
        <v>454</v>
      </c>
      <c t="n" r="G100" s="8">
        <v>275000000</v>
      </c>
      <c t="n" r="I100" s="8">
        <v>275000000</v>
      </c>
      <c t="n" r="J100" s="8">
        <v>275000000</v>
      </c>
      <c t="n" r="M100" s="8">
        <v>275000000</v>
      </c>
    </row>
    <row r="101" spans="1:23">
      <c t="s" r="A101" s="4">
        <v>471</v>
      </c>
      <c t="s" r="M101" s="4">
        <v>5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 customWidth="1" max="7" min="7" width="14"/>
  </cols>
  <sheetData>
    <row r="1" spans="1:7">
      <c t="s" r="A1" s="1">
        <v>515</v>
      </c>
      <c t="s" r="B1" s="2">
        <v>516</v>
      </c>
      <c t="s" r="C1" s="2">
        <v>1</v>
      </c>
      <c t="s" r="D1" s="2">
        <v>517</v>
      </c>
      <c t="s" r="E1" s="2">
        <v>518</v>
      </c>
    </row>
    <row r="2" spans="1:7">
      <c t="s" r="B2" s="2">
        <v>2</v>
      </c>
      <c t="s" r="C2" s="2">
        <v>2</v>
      </c>
      <c t="s" r="D2" s="2">
        <v>442</v>
      </c>
      <c t="s" r="E2" s="2">
        <v>443</v>
      </c>
      <c t="s" r="F2" s="2">
        <v>519</v>
      </c>
      <c t="s" r="G2" s="2">
        <v>26</v>
      </c>
    </row>
    <row r="3" spans="1:7">
      <c t="s" r="A3" s="3">
        <v>278</v>
      </c>
    </row>
    <row r="4" spans="1:7">
      <c t="s" r="A4" s="4">
        <v>454</v>
      </c>
      <c t="n" r="B4" s="8">
        <v>2826310</v>
      </c>
      <c t="n" r="C4" s="8">
        <v>2826310</v>
      </c>
      <c t="n" r="G4" s="8">
        <v>2392521</v>
      </c>
    </row>
    <row r="5" spans="1:7">
      <c t="s" r="A5" s="4">
        <v>477</v>
      </c>
    </row>
    <row r="6" spans="1:7">
      <c t="s" r="A6" s="3">
        <v>278</v>
      </c>
    </row>
    <row r="7" spans="1:7">
      <c t="s" r="A7" s="4">
        <v>466</v>
      </c>
      <c t="n" r="B7" s="5">
        <v>275000</v>
      </c>
      <c t="n" r="C7" s="5">
        <v>275000</v>
      </c>
      <c t="n" r="F7" s="8">
        <v>275000</v>
      </c>
    </row>
    <row r="8" spans="1:7">
      <c t="s" r="A8" s="4">
        <v>454</v>
      </c>
      <c t="n" r="B8" s="5">
        <v>273500</v>
      </c>
      <c t="n" r="C8" s="8">
        <v>273500</v>
      </c>
    </row>
    <row r="9" spans="1:7">
      <c t="s" r="A9" s="4">
        <v>471</v>
      </c>
      <c t="s" r="C9" s="4">
        <v>472</v>
      </c>
    </row>
    <row r="10" spans="1:7">
      <c t="s" r="A10" s="4">
        <v>520</v>
      </c>
      <c t="n" r="B10" s="8">
        <v>10000</v>
      </c>
      <c t="n" r="C10" s="8">
        <v>10000</v>
      </c>
    </row>
    <row r="11" spans="1:7">
      <c t="s" r="A11" s="4">
        <v>469</v>
      </c>
      <c t="s" r="B11" s="4">
        <v>470</v>
      </c>
      <c t="s" r="E11" s="4">
        <v>470</v>
      </c>
    </row>
    <row r="12" spans="1:7">
      <c t="s" r="A12" s="4">
        <v>521</v>
      </c>
      <c t="s" r="B12" s="4">
        <v>51</v>
      </c>
    </row>
    <row r="13" spans="1:7">
      <c t="s" r="A13" s="4">
        <v>465</v>
      </c>
    </row>
    <row r="14" spans="1:7">
      <c t="s" r="A14" s="3">
        <v>278</v>
      </c>
    </row>
    <row r="15" spans="1:7">
      <c t="s" r="A15" s="4">
        <v>466</v>
      </c>
      <c t="n" r="B15" s="8">
        <v>25000</v>
      </c>
      <c t="n" r="C15" s="8">
        <v>25000</v>
      </c>
      <c t="n" r="F15" s="8">
        <v>25000</v>
      </c>
    </row>
    <row r="16" spans="1:7">
      <c t="s" r="A16" s="4">
        <v>471</v>
      </c>
      <c t="s" r="C16" s="4">
        <v>472</v>
      </c>
    </row>
    <row r="17" spans="1:7">
      <c t="s" r="A17" s="4">
        <v>522</v>
      </c>
      <c t="s" r="C17" s="4">
        <v>51</v>
      </c>
    </row>
    <row r="18" spans="1:7">
      <c t="s" r="A18" s="4">
        <v>469</v>
      </c>
      <c t="s" r="E18" s="4">
        <v>470</v>
      </c>
    </row>
    <row r="19" spans="1:7">
      <c t="s" r="A19" s="4">
        <v>521</v>
      </c>
      <c t="s" r="B19" s="4">
        <v>523</v>
      </c>
    </row>
    <row r="20" spans="1:7">
      <c t="s" r="A20" s="4">
        <v>524</v>
      </c>
    </row>
    <row r="21" spans="1:7">
      <c t="s" r="A21" s="3">
        <v>278</v>
      </c>
    </row>
    <row r="22" spans="1:7">
      <c t="s" r="A22" s="4">
        <v>469</v>
      </c>
      <c t="s" r="D22" s="4">
        <v>476</v>
      </c>
    </row>
    <row r="23" spans="1:7">
      <c t="s" r="A23" s="4">
        <v>525</v>
      </c>
    </row>
    <row r="24" spans="1:7">
      <c t="s" r="A24" s="3">
        <v>278</v>
      </c>
    </row>
    <row r="25" spans="1:7">
      <c t="s" r="A25" s="4">
        <v>469</v>
      </c>
      <c t="s" r="D25" s="4">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6"/>
    <col customWidth="1" max="9" min="9" width="16"/>
    <col customWidth="1" max="10" min="10" width="14"/>
    <col customWidth="1" max="11" min="11" width="14"/>
    <col customWidth="1" max="12" min="12" width="14"/>
    <col customWidth="1" max="13" min="13" width="14"/>
    <col customWidth="1" max="14" min="14" width="14"/>
  </cols>
  <sheetData>
    <row r="1" spans="1:14">
      <c t="s" r="A1" s="1">
        <v>526</v>
      </c>
      <c t="s" r="B1" s="2">
        <v>527</v>
      </c>
      <c t="s" r="C1" s="2">
        <v>516</v>
      </c>
      <c t="s" r="D1" s="2">
        <v>528</v>
      </c>
      <c t="s" r="G1" s="2">
        <v>529</v>
      </c>
      <c t="s" r="H1" s="2">
        <v>1</v>
      </c>
      <c t="s" r="I1" s="2">
        <v>518</v>
      </c>
    </row>
    <row r="2" spans="1:14">
      <c t="s" r="B2" s="2">
        <v>530</v>
      </c>
      <c t="s" r="C2" s="2">
        <v>2</v>
      </c>
      <c t="s" r="D2" s="2">
        <v>2</v>
      </c>
      <c t="s" r="E2" s="2">
        <v>2</v>
      </c>
      <c t="s" r="F2" s="2">
        <v>439</v>
      </c>
      <c t="s" r="G2" s="2">
        <v>440</v>
      </c>
      <c t="s" r="H2" s="2">
        <v>2</v>
      </c>
      <c t="s" r="I2" s="2">
        <v>443</v>
      </c>
      <c t="s" r="J2" s="2">
        <v>519</v>
      </c>
      <c t="s" r="K2" s="2">
        <v>531</v>
      </c>
      <c t="s" r="L2" s="2">
        <v>365</v>
      </c>
      <c t="s" r="M2" s="2">
        <v>26</v>
      </c>
      <c t="s" r="N2" s="2">
        <v>532</v>
      </c>
    </row>
    <row r="3" spans="1:14">
      <c t="s" r="A3" s="3">
        <v>533</v>
      </c>
    </row>
    <row r="4" spans="1:14">
      <c t="s" r="A4" s="4">
        <v>534</v>
      </c>
      <c t="n" r="C4" s="8">
        <v>1200000</v>
      </c>
      <c t="n" r="D4" s="8">
        <v>1200000</v>
      </c>
      <c t="n" r="E4" s="8">
        <v>1200000</v>
      </c>
      <c t="n" r="H4" s="8">
        <v>1200000</v>
      </c>
    </row>
    <row r="5" spans="1:14">
      <c t="s" r="A5" s="4">
        <v>535</v>
      </c>
      <c t="n" r="C5" s="5">
        <v>147900</v>
      </c>
      <c t="n" r="D5" s="5">
        <v>147900</v>
      </c>
      <c t="n" r="E5" s="5">
        <v>147900</v>
      </c>
      <c t="n" r="H5" s="5">
        <v>147900</v>
      </c>
    </row>
    <row r="6" spans="1:14">
      <c t="s" r="A6" s="4">
        <v>454</v>
      </c>
      <c t="n" r="C6" s="8">
        <v>2826310</v>
      </c>
      <c t="n" r="D6" s="8">
        <v>2826310</v>
      </c>
      <c t="n" r="E6" s="8">
        <v>2826310</v>
      </c>
      <c t="n" r="H6" s="8">
        <v>2826310</v>
      </c>
      <c t="n" r="M6" s="8">
        <v>2392521</v>
      </c>
    </row>
    <row r="7" spans="1:14">
      <c t="s" r="A7" s="4">
        <v>352</v>
      </c>
    </row>
    <row r="8" spans="1:14">
      <c t="s" r="A8" s="3">
        <v>533</v>
      </c>
    </row>
    <row r="9" spans="1:14">
      <c t="s" r="A9" s="4">
        <v>357</v>
      </c>
      <c t="n" r="M9" s="5">
        <v>163900</v>
      </c>
    </row>
    <row r="10" spans="1:14">
      <c t="s" r="A10" s="4">
        <v>277</v>
      </c>
    </row>
    <row r="11" spans="1:14">
      <c t="s" r="A11" s="3">
        <v>533</v>
      </c>
    </row>
    <row r="12" spans="1:14">
      <c t="s" r="A12" s="4">
        <v>469</v>
      </c>
      <c t="s" r="F12" s="4">
        <v>493</v>
      </c>
      <c t="s" r="H12" s="4">
        <v>493</v>
      </c>
    </row>
    <row r="13" spans="1:14">
      <c t="s" r="A13" s="4">
        <v>536</v>
      </c>
      <c t="s" r="F13" s="4">
        <v>492</v>
      </c>
      <c t="s" r="H13" s="4">
        <v>492</v>
      </c>
    </row>
    <row r="14" spans="1:14">
      <c t="s" r="A14" s="4">
        <v>357</v>
      </c>
      <c t="n" r="L14" s="8">
        <v>509100</v>
      </c>
    </row>
    <row r="15" spans="1:14">
      <c t="s" r="A15" s="4">
        <v>465</v>
      </c>
    </row>
    <row r="16" spans="1:14">
      <c t="s" r="A16" s="3">
        <v>533</v>
      </c>
    </row>
    <row r="17" spans="1:14">
      <c t="s" r="A17" s="4">
        <v>471</v>
      </c>
      <c t="s" r="H17" s="4">
        <v>498</v>
      </c>
    </row>
    <row r="18" spans="1:14">
      <c t="s" r="A18" s="4">
        <v>466</v>
      </c>
      <c t="n" r="L18" s="5">
        <v>30000</v>
      </c>
    </row>
    <row r="19" spans="1:14">
      <c t="s" r="A19" s="4">
        <v>537</v>
      </c>
    </row>
    <row r="20" spans="1:14">
      <c t="s" r="A20" s="3">
        <v>533</v>
      </c>
    </row>
    <row r="21" spans="1:14">
      <c t="s" r="A21" s="4">
        <v>469</v>
      </c>
      <c t="s" r="D21" s="4">
        <v>487</v>
      </c>
      <c t="s" r="G21" s="4">
        <v>488</v>
      </c>
    </row>
    <row r="22" spans="1:14">
      <c t="s" r="A22" s="4">
        <v>485</v>
      </c>
      <c t="s" r="C22" s="4">
        <v>486</v>
      </c>
      <c t="s" r="D22" s="4">
        <v>486</v>
      </c>
      <c t="s" r="E22" s="4">
        <v>486</v>
      </c>
      <c t="s" r="H22" s="4">
        <v>486</v>
      </c>
    </row>
    <row r="23" spans="1:14">
      <c t="s" r="A23" s="4">
        <v>489</v>
      </c>
      <c t="s" r="D23" s="4">
        <v>490</v>
      </c>
    </row>
    <row r="24" spans="1:14">
      <c t="s" r="A24" s="4">
        <v>477</v>
      </c>
    </row>
    <row r="25" spans="1:14">
      <c t="s" r="A25" s="3">
        <v>533</v>
      </c>
    </row>
    <row r="26" spans="1:14">
      <c t="s" r="A26" s="4">
        <v>471</v>
      </c>
      <c t="s" r="H26" s="4">
        <v>462</v>
      </c>
    </row>
    <row r="27" spans="1:14">
      <c t="s" r="A27" s="4">
        <v>538</v>
      </c>
    </row>
    <row r="28" spans="1:14">
      <c t="s" r="A28" s="3">
        <v>533</v>
      </c>
    </row>
    <row r="29" spans="1:14">
      <c t="s" r="A29" s="4">
        <v>454</v>
      </c>
      <c t="n" r="K29" s="8">
        <v>509000</v>
      </c>
    </row>
    <row r="30" spans="1:14">
      <c t="s" r="A30" s="4">
        <v>313</v>
      </c>
    </row>
    <row r="31" spans="1:14">
      <c t="s" r="A31" s="3">
        <v>533</v>
      </c>
    </row>
    <row r="32" spans="1:14">
      <c t="s" r="A32" s="4">
        <v>454</v>
      </c>
      <c t="n" r="C32" s="8">
        <v>606291</v>
      </c>
      <c t="n" r="D32" s="8">
        <v>606291</v>
      </c>
      <c t="n" r="E32" s="8">
        <v>606291</v>
      </c>
      <c t="n" r="H32" s="8">
        <v>606291</v>
      </c>
      <c t="n" r="M32" s="5">
        <v>611328</v>
      </c>
    </row>
    <row r="33" spans="1:14">
      <c t="s" r="A33" s="4">
        <v>539</v>
      </c>
    </row>
    <row r="34" spans="1:14">
      <c t="s" r="A34" s="3">
        <v>533</v>
      </c>
    </row>
    <row r="35" spans="1:14">
      <c t="s" r="A35" s="4">
        <v>466</v>
      </c>
      <c t="n" r="C35" s="5">
        <v>70000</v>
      </c>
      <c t="n" r="D35" s="5">
        <v>70000</v>
      </c>
      <c t="n" r="E35" s="5">
        <v>70000</v>
      </c>
      <c t="n" r="H35" s="5">
        <v>70000</v>
      </c>
    </row>
    <row r="36" spans="1:14">
      <c t="s" r="A36" s="4">
        <v>540</v>
      </c>
    </row>
    <row r="37" spans="1:14">
      <c t="s" r="A37" s="3">
        <v>533</v>
      </c>
    </row>
    <row r="38" spans="1:14">
      <c t="s" r="A38" s="4">
        <v>466</v>
      </c>
      <c t="n" r="N38" s="8">
        <v>100000</v>
      </c>
    </row>
    <row r="39" spans="1:14">
      <c t="s" r="A39" s="4">
        <v>130</v>
      </c>
    </row>
    <row r="40" spans="1:14">
      <c t="s" r="A40" s="3">
        <v>533</v>
      </c>
    </row>
    <row r="41" spans="1:14">
      <c t="s" r="A41" s="4">
        <v>454</v>
      </c>
      <c t="n" r="C41" s="5">
        <v>1127875</v>
      </c>
      <c t="n" r="D41" s="5">
        <v>1127875</v>
      </c>
      <c t="n" r="E41" s="5">
        <v>1127875</v>
      </c>
      <c t="n" r="H41" s="5">
        <v>1127875</v>
      </c>
      <c t="n" r="M41" s="5">
        <v>953061</v>
      </c>
    </row>
    <row r="42" spans="1:14">
      <c t="s" r="A42" s="4">
        <v>430</v>
      </c>
    </row>
    <row r="43" spans="1:14">
      <c t="s" r="A43" s="3">
        <v>533</v>
      </c>
    </row>
    <row r="44" spans="1:14">
      <c t="s" r="A44" s="4">
        <v>454</v>
      </c>
      <c t="n" r="C44" s="5">
        <v>180000</v>
      </c>
      <c t="n" r="D44" s="5">
        <v>180000</v>
      </c>
      <c t="n" r="E44" s="5">
        <v>180000</v>
      </c>
      <c t="n" r="H44" s="8">
        <v>180000</v>
      </c>
      <c t="n" r="M44" s="8">
        <v>180000</v>
      </c>
    </row>
    <row r="45" spans="1:14">
      <c t="s" r="A45" s="4">
        <v>496</v>
      </c>
    </row>
    <row r="46" spans="1:14">
      <c t="s" r="A46" s="3">
        <v>533</v>
      </c>
    </row>
    <row r="47" spans="1:14">
      <c t="s" r="A47" s="4">
        <v>471</v>
      </c>
      <c t="s" r="H47" s="4">
        <v>472</v>
      </c>
    </row>
    <row r="48" spans="1:14">
      <c t="s" r="A48" s="4">
        <v>467</v>
      </c>
      <c t="s" r="H48" s="4">
        <v>468</v>
      </c>
    </row>
    <row r="49" spans="1:14">
      <c t="s" r="A49" s="4">
        <v>466</v>
      </c>
      <c t="n" r="C49" s="5">
        <v>25000</v>
      </c>
      <c t="n" r="D49" s="5">
        <v>25000</v>
      </c>
      <c t="n" r="E49" s="5">
        <v>25000</v>
      </c>
      <c t="n" r="H49" s="8">
        <v>25000</v>
      </c>
      <c t="n" r="J49" s="8">
        <v>25000</v>
      </c>
    </row>
    <row r="50" spans="1:14">
      <c t="s" r="A50" s="4">
        <v>469</v>
      </c>
      <c t="s" r="I50" s="4">
        <v>470</v>
      </c>
    </row>
    <row r="51" spans="1:14">
      <c t="s" r="A51" s="4">
        <v>499</v>
      </c>
    </row>
    <row r="52" spans="1:14">
      <c t="s" r="A52" s="3">
        <v>533</v>
      </c>
    </row>
    <row r="53" spans="1:14">
      <c t="s" r="A53" s="4">
        <v>471</v>
      </c>
      <c t="s" r="H53" s="4">
        <v>472</v>
      </c>
    </row>
    <row r="54" spans="1:14">
      <c t="s" r="A54" s="4">
        <v>467</v>
      </c>
      <c t="s" r="H54" s="4">
        <v>468</v>
      </c>
    </row>
    <row r="55" spans="1:14">
      <c t="s" r="A55" s="4">
        <v>454</v>
      </c>
      <c t="n" r="C55" s="5">
        <v>273500</v>
      </c>
      <c t="n" r="D55" s="5">
        <v>273500</v>
      </c>
      <c t="n" r="E55" s="5">
        <v>273500</v>
      </c>
      <c t="n" r="H55" s="8">
        <v>273500</v>
      </c>
    </row>
    <row r="56" spans="1:14">
      <c t="s" r="A56" s="4">
        <v>466</v>
      </c>
      <c t="n" r="C56" s="8">
        <v>275000</v>
      </c>
      <c t="n" r="D56" s="5">
        <v>275000</v>
      </c>
      <c t="n" r="E56" s="5">
        <v>275000</v>
      </c>
      <c t="n" r="H56" s="8">
        <v>275000</v>
      </c>
      <c t="n" r="J56" s="8">
        <v>275000</v>
      </c>
    </row>
    <row r="57" spans="1:14">
      <c t="s" r="A57" s="4">
        <v>469</v>
      </c>
      <c t="s" r="C57" s="4">
        <v>470</v>
      </c>
      <c t="s" r="I57" s="4">
        <v>470</v>
      </c>
    </row>
    <row r="58" spans="1:14">
      <c t="s" r="A58" s="4">
        <v>541</v>
      </c>
    </row>
    <row r="59" spans="1:14">
      <c t="s" r="A59" s="3">
        <v>533</v>
      </c>
    </row>
    <row r="60" spans="1:14">
      <c t="s" r="A60" s="4">
        <v>457</v>
      </c>
      <c t="s" r="F60" s="4">
        <v>495</v>
      </c>
    </row>
    <row r="61" spans="1:14">
      <c t="s" r="A61" s="4">
        <v>461</v>
      </c>
      <c t="s" r="H61" s="4">
        <v>462</v>
      </c>
    </row>
    <row r="62" spans="1:14">
      <c t="s" r="A62" s="4">
        <v>483</v>
      </c>
      <c t="n" r="B62" s="8">
        <v>19200</v>
      </c>
    </row>
    <row r="63" spans="1:14">
      <c t="s" r="A63" s="4">
        <v>47</v>
      </c>
      <c t="n" r="L63" s="8">
        <v>21500</v>
      </c>
    </row>
    <row r="64" spans="1:14">
      <c t="s" r="A64" s="4">
        <v>542</v>
      </c>
    </row>
    <row r="65" spans="1:14">
      <c t="s" r="A65" s="3">
        <v>533</v>
      </c>
    </row>
    <row r="66" spans="1:14">
      <c t="s" r="A66" s="4">
        <v>456</v>
      </c>
      <c t="n" r="C66" s="8">
        <v>361100</v>
      </c>
      <c t="n" r="D66" s="8">
        <v>361100</v>
      </c>
      <c t="n" r="E66" s="8">
        <v>361100</v>
      </c>
      <c t="n" r="H66" s="8">
        <v>361100</v>
      </c>
    </row>
    <row r="67" spans="1:14">
      <c t="s" r="A67" s="4">
        <v>457</v>
      </c>
      <c t="s" r="C67" s="4">
        <v>481</v>
      </c>
      <c t="s" r="D67" s="4">
        <v>481</v>
      </c>
      <c t="s" r="E67" s="4">
        <v>481</v>
      </c>
      <c t="s" r="H67" s="4">
        <v>481</v>
      </c>
    </row>
    <row r="68" spans="1:14">
      <c t="s" r="A68" s="4">
        <v>461</v>
      </c>
      <c t="s" r="H68" s="4">
        <v>482</v>
      </c>
    </row>
    <row r="69" spans="1:14">
      <c t="s" r="A69" s="4">
        <v>459</v>
      </c>
      <c t="s" r="H69" s="4">
        <v>460</v>
      </c>
    </row>
    <row r="70" spans="1:14">
      <c t="s" r="A70" s="4">
        <v>483</v>
      </c>
      <c t="n" r="E70" s="8">
        <v>31400</v>
      </c>
    </row>
    <row r="71" spans="1:14">
      <c t="s" r="A71" s="4">
        <v>541</v>
      </c>
    </row>
    <row r="72" spans="1:14">
      <c t="s" r="A72" s="3">
        <v>533</v>
      </c>
    </row>
    <row r="73" spans="1:14">
      <c t="s" r="A73" s="4">
        <v>456</v>
      </c>
      <c t="n" r="C73" s="8">
        <v>275000</v>
      </c>
      <c t="n" r="D73" s="8">
        <v>275000</v>
      </c>
      <c t="n" r="E73" s="8">
        <v>275000</v>
      </c>
      <c t="n" r="H73" s="8">
        <v>275000</v>
      </c>
    </row>
    <row r="74" spans="1:14">
      <c t="s" r="A74" s="4">
        <v>457</v>
      </c>
      <c t="s" r="C74" s="4">
        <v>458</v>
      </c>
      <c t="s" r="D74" s="4">
        <v>458</v>
      </c>
      <c t="s" r="E74" s="4">
        <v>458</v>
      </c>
      <c t="s" r="H74" s="4">
        <v>458</v>
      </c>
    </row>
    <row r="75" spans="1:14">
      <c t="s" r="A75" s="4">
        <v>461</v>
      </c>
      <c t="s" r="H75" s="4">
        <v>462</v>
      </c>
    </row>
    <row r="76" spans="1:14">
      <c t="s" r="A76" s="4">
        <v>459</v>
      </c>
      <c t="s" r="H76" s="4">
        <v>460</v>
      </c>
    </row>
    <row r="77" spans="1:14">
      <c t="s" r="A77" s="4">
        <v>543</v>
      </c>
    </row>
    <row r="78" spans="1:14">
      <c t="s" r="A78" s="3">
        <v>533</v>
      </c>
    </row>
    <row r="79" spans="1:14">
      <c t="s" r="A79" s="4">
        <v>544</v>
      </c>
      <c t="n" r="C79" s="8">
        <v>1500000</v>
      </c>
      <c t="n" r="D79" s="8">
        <v>1500000</v>
      </c>
      <c t="n" r="E79" s="8">
        <v>1500000</v>
      </c>
      <c t="n" r="H79" s="8">
        <v>1500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45</v>
      </c>
      <c t="s" r="C1" s="2">
        <v>2</v>
      </c>
      <c t="s" r="D1" s="2">
        <v>26</v>
      </c>
    </row>
    <row r="2" spans="1:4">
      <c t="s" r="A2" s="3">
        <v>546</v>
      </c>
    </row>
    <row r="3" spans="1:4">
      <c t="s" r="A3" s="4">
        <v>547</v>
      </c>
      <c t="n" r="C3" s="8">
        <v>-20911</v>
      </c>
      <c t="n" r="D3" s="8">
        <v>-32111</v>
      </c>
    </row>
    <row r="4" spans="1:4">
      <c t="s" r="A4" s="4">
        <v>548</v>
      </c>
      <c t="n" r="C4" s="5">
        <v>-24355</v>
      </c>
      <c t="n" r="D4" s="5">
        <v>-27724</v>
      </c>
    </row>
    <row r="5" spans="1:4">
      <c t="s" r="A5" s="4">
        <v>549</v>
      </c>
    </row>
    <row r="6" spans="1:4">
      <c t="s" r="A6" s="3">
        <v>546</v>
      </c>
    </row>
    <row r="7" spans="1:4">
      <c t="s" r="A7" s="4">
        <v>548</v>
      </c>
      <c t="s" r="B7" s="4">
        <v>550</v>
      </c>
      <c t="n" r="C7" s="5">
        <v>-24355</v>
      </c>
      <c t="n" r="D7" s="5">
        <v>-27724</v>
      </c>
    </row>
    <row r="8" spans="1:4">
      <c t="s" r="A8" s="4">
        <v>551</v>
      </c>
    </row>
    <row r="9" spans="1:4">
      <c t="s" r="A9" s="3">
        <v>546</v>
      </c>
    </row>
    <row r="10" spans="1:4">
      <c t="s" r="A10" s="4">
        <v>552</v>
      </c>
      <c t="s" r="B10" s="4">
        <v>553</v>
      </c>
      <c t="n" r="C10" s="5">
        <v>619</v>
      </c>
      <c t="n" r="D10" s="5">
        <v>584</v>
      </c>
    </row>
    <row r="11" spans="1:4">
      <c t="s" r="A11" s="4">
        <v>554</v>
      </c>
      <c t="s" r="B11" s="4">
        <v>553</v>
      </c>
      <c t="n" r="C11" s="5">
        <v>619</v>
      </c>
      <c t="n" r="D11" s="5">
        <v>584</v>
      </c>
    </row>
    <row r="12" spans="1:4">
      <c t="s" r="A12" s="4">
        <v>547</v>
      </c>
      <c t="s" r="B12" s="4">
        <v>553</v>
      </c>
      <c t="n" r="C12" s="5">
        <v>-20911</v>
      </c>
      <c t="n" r="D12" s="5">
        <v>-32111</v>
      </c>
    </row>
    <row r="13" spans="1:4">
      <c t="s" r="A13" s="4">
        <v>555</v>
      </c>
      <c t="s" r="B13" s="4">
        <v>553</v>
      </c>
      <c t="n" r="C13" s="8">
        <v>-45266</v>
      </c>
      <c t="n" r="D13" s="8">
        <v>-59835</v>
      </c>
    </row>
    <row r="14" spans="1:4">
      <c t="n" r="A14"/>
    </row>
    <row r="15" spans="1:4">
      <c t="s" r="A15" s="4">
        <v>56</v>
      </c>
      <c t="s" r="B15" s="4">
        <v>556</v>
      </c>
    </row>
    <row r="16" spans="1:4">
      <c t="s" r="A16" s="4">
        <v>108</v>
      </c>
      <c t="s" r="B16" s="4">
        <v>557</v>
      </c>
    </row>
    <row r="17" spans="1:4">
      <c t="s" r="A17" s="4">
        <v>112</v>
      </c>
      <c t="s" r="B17" s="4">
        <v>558</v>
      </c>
    </row>
  </sheetData>
  <mergeCells count="5">
    <mergeCell ref="A1:B1"/>
    <mergeCell ref="A14:C14"/>
    <mergeCell ref="B15:C15"/>
    <mergeCell ref="B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59</v>
      </c>
      <c t="s" r="C1" s="2">
        <v>83</v>
      </c>
      <c t="s" r="E1" s="2">
        <v>1</v>
      </c>
    </row>
    <row r="2" spans="1:6">
      <c t="s" r="C2" s="2">
        <v>2</v>
      </c>
      <c t="s" r="D2" s="2">
        <v>84</v>
      </c>
      <c t="s" r="E2" s="2">
        <v>2</v>
      </c>
      <c t="s" r="F2" s="2">
        <v>84</v>
      </c>
    </row>
    <row r="3" spans="1:6">
      <c t="s" r="A3" s="3">
        <v>560</v>
      </c>
    </row>
    <row r="4" spans="1:6">
      <c t="s" r="A4" s="4">
        <v>127</v>
      </c>
      <c t="n" r="C4" s="8">
        <v>-30100000</v>
      </c>
      <c t="n" r="D4" s="8">
        <v>820000</v>
      </c>
      <c t="n" r="E4" s="8">
        <v>-39900000</v>
      </c>
      <c t="n" r="F4" s="8">
        <v>-13100000</v>
      </c>
    </row>
    <row r="5" spans="1:6">
      <c t="s" r="A5" s="4">
        <v>128</v>
      </c>
      <c t="n" r="D5" s="8">
        <v>-348000</v>
      </c>
      <c t="n" r="F5" s="5">
        <v>-856000</v>
      </c>
    </row>
    <row r="6" spans="1:6">
      <c t="s" r="A6" s="4">
        <v>561</v>
      </c>
    </row>
    <row r="7" spans="1:6">
      <c t="s" r="A7" s="3">
        <v>560</v>
      </c>
    </row>
    <row r="8" spans="1:6">
      <c t="s" r="A8" s="4">
        <v>127</v>
      </c>
      <c t="s" r="C8" s="4">
        <v>51</v>
      </c>
      <c t="s" r="D8" s="4">
        <v>51</v>
      </c>
      <c t="s" r="E8" s="4">
        <v>51</v>
      </c>
      <c t="n" r="F8" s="5">
        <v>-1000</v>
      </c>
    </row>
    <row r="9" spans="1:6">
      <c t="s" r="A9" s="4">
        <v>562</v>
      </c>
    </row>
    <row r="10" spans="1:6">
      <c t="s" r="A10" s="3">
        <v>560</v>
      </c>
    </row>
    <row r="11" spans="1:6">
      <c t="s" r="A11" s="4">
        <v>563</v>
      </c>
      <c t="n" r="D11" s="8">
        <v>1100000</v>
      </c>
      <c t="n" r="F11" s="5">
        <v>-12300000</v>
      </c>
    </row>
    <row r="12" spans="1:6">
      <c t="s" r="A12" s="4">
        <v>127</v>
      </c>
      <c t="s" r="B12" s="4">
        <v>56</v>
      </c>
      <c t="n" r="C12" s="8">
        <v>-30044000</v>
      </c>
      <c t="n" r="D12" s="5">
        <v>820000</v>
      </c>
      <c t="n" r="E12" s="8">
        <v>-39876000</v>
      </c>
      <c t="n" r="F12" s="5">
        <v>-13130000</v>
      </c>
    </row>
    <row r="13" spans="1:6">
      <c t="s" r="A13" s="4">
        <v>128</v>
      </c>
      <c t="n" r="D13" s="5">
        <v>-348000</v>
      </c>
      <c t="n" r="F13" s="8">
        <v>-856000</v>
      </c>
    </row>
    <row r="14" spans="1:6">
      <c t="s" r="A14" s="4">
        <v>564</v>
      </c>
    </row>
    <row r="15" spans="1:6">
      <c t="s" r="A15" s="3">
        <v>560</v>
      </c>
    </row>
    <row r="16" spans="1:6">
      <c t="s" r="A16" s="4">
        <v>127</v>
      </c>
      <c t="n" r="C16" s="5">
        <v>-149000</v>
      </c>
      <c t="n" r="E16" s="5">
        <v>-1119000</v>
      </c>
      <c t="s" r="F16" s="4">
        <v>51</v>
      </c>
    </row>
    <row r="17" spans="1:6">
      <c t="s" r="A17" s="4">
        <v>565</v>
      </c>
    </row>
    <row r="18" spans="1:6">
      <c t="s" r="A18" s="3">
        <v>560</v>
      </c>
    </row>
    <row r="19" spans="1:6">
      <c t="s" r="A19" s="4">
        <v>127</v>
      </c>
      <c t="n" r="C19" s="8">
        <v>-30193000</v>
      </c>
      <c t="n" r="D19" s="8">
        <v>820000</v>
      </c>
      <c t="n" r="E19" s="8">
        <v>-40995000</v>
      </c>
      <c t="n" r="F19" s="8">
        <v>-13131000</v>
      </c>
    </row>
    <row r="20" spans="1:6">
      <c t="n" r="A20"/>
    </row>
    <row r="21" spans="1:6">
      <c t="s" r="A21" s="4">
        <v>56</v>
      </c>
      <c t="s" r="B21" s="4">
        <v>566</v>
      </c>
    </row>
  </sheetData>
  <mergeCells count="5">
    <mergeCell ref="A1:B2"/>
    <mergeCell ref="C1:D1"/>
    <mergeCell ref="E1:F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7"/>
    <col customWidth="1" max="6" min="6" width="20"/>
    <col customWidth="1" max="7" min="7" width="20"/>
    <col customWidth="1" max="8" min="8" width="37"/>
    <col customWidth="1" max="9" min="9" width="37"/>
    <col customWidth="1" max="10" min="10" width="4"/>
    <col customWidth="1" max="11" min="11" width="21"/>
    <col customWidth="1" max="12" min="12" width="4"/>
    <col customWidth="1" max="13" min="13" width="24"/>
    <col customWidth="1" max="14" min="14" width="31"/>
    <col customWidth="1" max="15" min="15" width="20"/>
    <col customWidth="1" max="16" min="16" width="14"/>
  </cols>
  <sheetData>
    <row r="1" spans="1:16">
      <c t="s" r="A1" s="1">
        <v>567</v>
      </c>
      <c t="s" r="B1" s="2">
        <v>568</v>
      </c>
      <c t="s" r="C1" s="2">
        <v>569</v>
      </c>
      <c t="s" r="D1" s="2">
        <v>570</v>
      </c>
      <c t="s" r="E1" s="2">
        <v>571</v>
      </c>
      <c t="s" r="F1" s="2">
        <v>572</v>
      </c>
      <c t="s" r="G1" s="2">
        <v>573</v>
      </c>
      <c t="s" r="H1" s="2">
        <v>574</v>
      </c>
      <c t="s" r="I1" s="2">
        <v>574</v>
      </c>
      <c t="s" r="K1" s="2">
        <v>441</v>
      </c>
      <c t="s" r="L1" s="2">
        <v>56</v>
      </c>
      <c t="s" r="M1" s="2">
        <v>575</v>
      </c>
      <c t="s" r="N1" s="2">
        <v>576</v>
      </c>
      <c t="s" r="O1" s="2">
        <v>577</v>
      </c>
      <c t="s" r="P1" s="2">
        <v>578</v>
      </c>
    </row>
    <row r="2" spans="1:16">
      <c t="s" r="A2" s="3">
        <v>241</v>
      </c>
      <c t="n" r="K2"/>
    </row>
    <row r="3" spans="1:16">
      <c t="s" r="A3" s="4">
        <v>79</v>
      </c>
      <c t="n" r="H3" s="5">
        <v>500000000</v>
      </c>
      <c t="n" r="I3" s="5">
        <v>500000000</v>
      </c>
      <c t="n" r="K3"/>
    </row>
    <row r="4" spans="1:16">
      <c t="s" r="A4" s="4">
        <v>579</v>
      </c>
      <c t="n" r="H4" s="7">
        <v>0.001</v>
      </c>
      <c t="n" r="I4" s="7">
        <v>0.001</v>
      </c>
      <c t="n" r="K4"/>
      <c t="n" r="M4" s="7">
        <v>0.001</v>
      </c>
    </row>
    <row r="5" spans="1:16">
      <c t="s" r="A5" s="4">
        <v>71</v>
      </c>
      <c t="n" r="H5" s="5">
        <v>100000000</v>
      </c>
      <c t="n" r="I5" s="5">
        <v>100000000</v>
      </c>
      <c t="n" r="K5"/>
    </row>
    <row r="6" spans="1:16">
      <c t="s" r="A6" s="4">
        <v>580</v>
      </c>
      <c t="n" r="H6" s="7">
        <v>0.001</v>
      </c>
      <c t="n" r="I6" s="7">
        <v>0.001</v>
      </c>
      <c t="n" r="K6"/>
    </row>
    <row r="7" spans="1:16">
      <c t="s" r="A7" s="4">
        <v>75</v>
      </c>
      <c t="n" r="H7" s="5">
        <v>100</v>
      </c>
      <c t="n" r="I7" s="5">
        <v>100</v>
      </c>
      <c t="n" r="K7"/>
    </row>
    <row r="8" spans="1:16">
      <c t="s" r="A8" s="4">
        <v>581</v>
      </c>
      <c t="n" r="H8" s="7">
        <v>0.001</v>
      </c>
      <c t="n" r="I8" s="7">
        <v>0.001</v>
      </c>
      <c t="n" r="K8"/>
    </row>
    <row r="9" spans="1:16">
      <c t="s" r="A9" s="4">
        <v>582</v>
      </c>
      <c t="n" r="H9" s="5">
        <v>1</v>
      </c>
      <c t="n" r="I9" s="5">
        <v>1</v>
      </c>
      <c t="n" r="K9"/>
    </row>
    <row r="10" spans="1:16">
      <c t="s" r="A10" s="4">
        <v>80</v>
      </c>
      <c t="n" r="H10" s="5">
        <v>79778682</v>
      </c>
      <c t="n" r="I10" s="5">
        <v>79778682</v>
      </c>
      <c t="n" r="K10"/>
      <c t="n" r="O10" s="5">
        <v>71089590</v>
      </c>
    </row>
    <row r="11" spans="1:16">
      <c t="s" r="A11" s="4">
        <v>81</v>
      </c>
      <c t="n" r="H11" s="5">
        <v>79778682</v>
      </c>
      <c t="n" r="I11" s="5">
        <v>79778682</v>
      </c>
      <c t="n" r="K11"/>
      <c t="n" r="O11" s="5">
        <v>71089590</v>
      </c>
    </row>
    <row r="12" spans="1:16">
      <c t="s" r="A12" s="4">
        <v>77</v>
      </c>
      <c t="n" r="H12" s="5">
        <v>100</v>
      </c>
      <c t="n" r="I12" s="5">
        <v>100</v>
      </c>
      <c t="n" r="K12"/>
    </row>
    <row r="13" spans="1:16">
      <c t="s" r="A13" s="4">
        <v>72</v>
      </c>
      <c t="n" r="H13" s="5">
        <v>0</v>
      </c>
      <c t="n" r="I13" s="5">
        <v>0</v>
      </c>
      <c t="n" r="K13"/>
    </row>
    <row r="14" spans="1:16">
      <c t="s" r="A14" s="4">
        <v>73</v>
      </c>
      <c t="n" r="H14" s="5">
        <v>0</v>
      </c>
      <c t="n" r="I14" s="5">
        <v>0</v>
      </c>
      <c t="n" r="K14"/>
    </row>
    <row r="15" spans="1:16">
      <c t="s" r="A15" s="4">
        <v>583</v>
      </c>
      <c t="n" r="H15" s="5">
        <v>1000000</v>
      </c>
      <c t="n" r="I15" s="5">
        <v>1000000</v>
      </c>
      <c t="n" r="K15"/>
    </row>
    <row r="16" spans="1:16">
      <c t="s" r="A16" s="4">
        <v>584</v>
      </c>
      <c t="n" r="H16" s="5">
        <v>978437</v>
      </c>
      <c t="n" r="I16" s="5">
        <v>978437</v>
      </c>
      <c t="n" r="K16"/>
    </row>
    <row r="17" spans="1:16">
      <c t="s" r="A17" s="3">
        <v>585</v>
      </c>
      <c t="n" r="K17"/>
    </row>
    <row r="18" spans="1:16">
      <c t="s" r="A18" s="4">
        <v>586</v>
      </c>
      <c t="n" r="F18" s="5">
        <v>6109375</v>
      </c>
      <c t="n" r="G18" s="5">
        <v>11500000</v>
      </c>
      <c t="n" r="K18"/>
    </row>
    <row r="19" spans="1:16">
      <c t="s" r="A19" s="4">
        <v>587</v>
      </c>
      <c t="n" r="B19" s="8">
        <v>79</v>
      </c>
      <c t="n" r="I19" s="8">
        <v>79</v>
      </c>
      <c t="s" r="J19" s="4">
        <v>56</v>
      </c>
      <c t="s" r="K19" s="4">
        <v>51</v>
      </c>
    </row>
    <row r="20" spans="1:16">
      <c t="s" r="A20" s="4">
        <v>76</v>
      </c>
      <c t="n" r="H20" s="5">
        <v>100</v>
      </c>
      <c t="n" r="I20" s="5">
        <v>100</v>
      </c>
      <c t="n" r="K20"/>
    </row>
    <row r="21" spans="1:16">
      <c t="s" r="A21" s="4">
        <v>588</v>
      </c>
      <c t="n" r="K21"/>
    </row>
    <row r="22" spans="1:16">
      <c t="s" r="A22" s="3">
        <v>585</v>
      </c>
      <c t="n" r="K22"/>
    </row>
    <row r="23" spans="1:16">
      <c t="s" r="A23" s="4">
        <v>589</v>
      </c>
      <c t="n" r="B23" s="5">
        <v>1</v>
      </c>
      <c t="n" r="K23"/>
    </row>
    <row r="24" spans="1:16">
      <c t="s" r="A24" s="4">
        <v>590</v>
      </c>
      <c t="n" r="K24"/>
    </row>
    <row r="25" spans="1:16">
      <c t="s" r="A25" s="3">
        <v>241</v>
      </c>
      <c t="n" r="K25"/>
    </row>
    <row r="26" spans="1:16">
      <c t="s" r="A26" s="4">
        <v>579</v>
      </c>
      <c t="n" r="K26"/>
      <c t="n" r="N26" s="7">
        <v>0.001</v>
      </c>
    </row>
    <row r="27" spans="1:16">
      <c t="s" r="A27" s="3">
        <v>585</v>
      </c>
      <c t="n" r="K27"/>
    </row>
    <row r="28" spans="1:16">
      <c t="s" r="A28" s="4">
        <v>586</v>
      </c>
      <c t="n" r="H28" s="5">
        <v>37000</v>
      </c>
      <c t="n" r="K28"/>
    </row>
    <row r="29" spans="1:16">
      <c t="s" r="A29" s="4">
        <v>591</v>
      </c>
      <c t="n" r="H29" s="8">
        <v>3000</v>
      </c>
      <c t="n" r="K29"/>
    </row>
    <row r="30" spans="1:16">
      <c t="s" r="A30" s="4">
        <v>592</v>
      </c>
      <c t="n" r="K30"/>
    </row>
    <row r="31" spans="1:16">
      <c t="s" r="A31" s="3">
        <v>585</v>
      </c>
      <c t="n" r="K31"/>
    </row>
    <row r="32" spans="1:16">
      <c t="s" r="A32" s="4">
        <v>593</v>
      </c>
      <c t="n" r="K32"/>
      <c t="n" r="N32" s="8">
        <v>400000</v>
      </c>
    </row>
    <row r="33" spans="1:16">
      <c t="s" r="A33" s="4">
        <v>130</v>
      </c>
      <c t="n" r="K33"/>
    </row>
    <row r="34" spans="1:16">
      <c t="s" r="A34" s="3">
        <v>585</v>
      </c>
      <c t="n" r="K34"/>
    </row>
    <row r="35" spans="1:16">
      <c t="s" r="A35" s="4">
        <v>359</v>
      </c>
      <c t="n" r="K35"/>
      <c t="s" r="P35" s="4">
        <v>133</v>
      </c>
    </row>
    <row r="36" spans="1:16">
      <c t="s" r="A36" s="4">
        <v>431</v>
      </c>
      <c t="n" r="K36"/>
    </row>
    <row r="37" spans="1:16">
      <c t="s" r="A37" s="3">
        <v>585</v>
      </c>
      <c t="n" r="K37"/>
    </row>
    <row r="38" spans="1:16">
      <c t="s" r="A38" s="4">
        <v>586</v>
      </c>
      <c t="n" r="D38" s="5">
        <v>5312500</v>
      </c>
      <c t="n" r="E38" s="5">
        <v>10000000</v>
      </c>
      <c t="n" r="K38"/>
    </row>
    <row r="39" spans="1:16">
      <c t="s" r="A39" s="4">
        <v>591</v>
      </c>
      <c t="n" r="C39" s="8">
        <v>471600</v>
      </c>
      <c t="n" r="E39" s="8">
        <v>739200</v>
      </c>
      <c t="n" r="K39"/>
    </row>
    <row r="40" spans="1:16">
      <c t="s" r="A40" s="4">
        <v>594</v>
      </c>
      <c t="n" r="K40"/>
    </row>
    <row r="41" spans="1:16">
      <c t="s" r="A41" s="3">
        <v>585</v>
      </c>
      <c t="n" r="K41"/>
    </row>
    <row r="42" spans="1:16">
      <c t="s" r="A42" s="4">
        <v>586</v>
      </c>
      <c t="n" r="C42" s="5">
        <v>796875</v>
      </c>
      <c t="n" r="E42" s="5">
        <v>1500000</v>
      </c>
      <c t="n" r="K42"/>
    </row>
    <row r="43" spans="1:16">
      <c t="s" r="A43" s="4">
        <v>332</v>
      </c>
      <c t="n" r="K43"/>
    </row>
    <row r="44" spans="1:16">
      <c t="s" r="A44" s="3">
        <v>585</v>
      </c>
      <c t="n" r="K44"/>
    </row>
    <row r="45" spans="1:16">
      <c t="s" r="A45" s="4">
        <v>76</v>
      </c>
      <c t="n" r="B45" s="5">
        <v>100</v>
      </c>
      <c t="n" r="K45"/>
    </row>
    <row r="46" spans="1:16">
      <c t="s" r="A46" s="4">
        <v>595</v>
      </c>
      <c t="n" r="K46"/>
    </row>
    <row r="47" spans="1:16">
      <c t="s" r="A47" s="3">
        <v>585</v>
      </c>
      <c t="n" r="K47"/>
    </row>
    <row r="48" spans="1:16">
      <c t="s" r="A48" s="4">
        <v>596</v>
      </c>
      <c t="n" r="B48" s="5">
        <v>1</v>
      </c>
      <c t="n" r="K48"/>
    </row>
    <row r="49" spans="1:16">
      <c t="n" r="A49"/>
    </row>
    <row r="50" spans="1:16">
      <c t="s" r="A50" s="4">
        <v>56</v>
      </c>
      <c t="s" r="B50" s="4">
        <v>215</v>
      </c>
    </row>
  </sheetData>
  <mergeCells count="50">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A49:P49"/>
    <mergeCell ref="B50:P5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97</v>
      </c>
      <c t="s" r="C1" s="2">
        <v>83</v>
      </c>
      <c t="s" r="E1" s="2">
        <v>1</v>
      </c>
    </row>
    <row r="2" spans="1:6">
      <c t="s" r="C2" s="2">
        <v>2</v>
      </c>
      <c t="s" r="D2" s="2">
        <v>84</v>
      </c>
      <c t="s" r="E2" s="2">
        <v>2</v>
      </c>
      <c t="s" r="F2" s="2">
        <v>84</v>
      </c>
    </row>
    <row r="3" spans="1:6">
      <c t="s" r="A3" s="3">
        <v>598</v>
      </c>
    </row>
    <row r="4" spans="1:6">
      <c t="s" r="A4" s="4">
        <v>599</v>
      </c>
      <c t="n" r="E4" s="8">
        <v>2970168000</v>
      </c>
    </row>
    <row r="5" spans="1:6">
      <c t="s" r="A5" s="4">
        <v>140</v>
      </c>
      <c t="s" r="B5" s="4">
        <v>56</v>
      </c>
      <c t="s" r="C5" s="4">
        <v>51</v>
      </c>
      <c t="n" r="D5" s="8">
        <v>315000</v>
      </c>
      <c t="s" r="E5" s="4">
        <v>51</v>
      </c>
      <c t="n" r="F5" s="8">
        <v>636000</v>
      </c>
    </row>
    <row r="6" spans="1:6">
      <c t="s" r="A6" s="4">
        <v>141</v>
      </c>
      <c t="s" r="B6" s="4">
        <v>108</v>
      </c>
      <c t="s" r="C6" s="4">
        <v>51</v>
      </c>
      <c t="n" r="D6" s="5">
        <v>4219000</v>
      </c>
      <c t="s" r="E6" s="4">
        <v>51</v>
      </c>
      <c t="n" r="F6" s="5">
        <v>4219000</v>
      </c>
    </row>
    <row r="7" spans="1:6">
      <c t="s" r="A7" s="4">
        <v>142</v>
      </c>
      <c t="s" r="B7" s="4">
        <v>112</v>
      </c>
      <c t="n" r="C7" s="8">
        <v>-3520000</v>
      </c>
      <c t="n" r="D7" s="5">
        <v>-991000</v>
      </c>
      <c t="n" r="E7" s="8">
        <v>-7571000</v>
      </c>
      <c t="n" r="F7" s="5">
        <v>-987000</v>
      </c>
    </row>
    <row r="8" spans="1:6">
      <c t="s" r="A8" s="4">
        <v>599</v>
      </c>
      <c t="n" r="C8" s="5">
        <v>3241426000</v>
      </c>
      <c t="n" r="E8" s="5">
        <v>3241426000</v>
      </c>
    </row>
    <row r="9" spans="1:6">
      <c t="s" r="A9" s="4">
        <v>151</v>
      </c>
      <c t="n" r="D9" s="5">
        <v>-162000</v>
      </c>
      <c t="n" r="F9" s="5">
        <v>-185000</v>
      </c>
    </row>
    <row r="10" spans="1:6">
      <c t="s" r="A10" s="4">
        <v>152</v>
      </c>
      <c t="n" r="D10" s="5">
        <v>57000</v>
      </c>
      <c t="n" r="F10" s="5">
        <v>65000</v>
      </c>
    </row>
    <row r="11" spans="1:6">
      <c t="s" r="A11" s="4">
        <v>153</v>
      </c>
      <c t="n" r="D11" s="5">
        <v>-2300000</v>
      </c>
      <c t="n" r="F11" s="5">
        <v>-2300000</v>
      </c>
    </row>
    <row r="12" spans="1:6">
      <c t="s" r="A12" s="4">
        <v>154</v>
      </c>
      <c t="n" r="C12" s="8">
        <v>1400000</v>
      </c>
      <c t="n" r="D12" s="5">
        <v>407000</v>
      </c>
      <c t="n" r="E12" s="8">
        <v>3100000</v>
      </c>
      <c t="n" r="F12" s="5">
        <v>405000</v>
      </c>
    </row>
    <row r="13" spans="1:6">
      <c t="s" r="A13" s="4">
        <v>142</v>
      </c>
      <c t="n" r="F13" s="5">
        <v>-1400000</v>
      </c>
    </row>
    <row r="14" spans="1:6">
      <c t="s" r="A14" s="4">
        <v>128</v>
      </c>
      <c t="n" r="D14" s="5">
        <v>-348000</v>
      </c>
      <c t="n" r="F14" s="5">
        <v>-856000</v>
      </c>
    </row>
    <row r="15" spans="1:6">
      <c t="s" r="A15" s="4">
        <v>129</v>
      </c>
      <c t="n" r="D15" s="5">
        <v>138000</v>
      </c>
      <c t="n" r="F15" s="5">
        <v>340000</v>
      </c>
    </row>
    <row r="16" spans="1:6">
      <c t="s" r="A16" s="4">
        <v>130</v>
      </c>
    </row>
    <row r="17" spans="1:6">
      <c t="s" r="A17" s="3">
        <v>598</v>
      </c>
    </row>
    <row r="18" spans="1:6">
      <c t="s" r="A18" s="4">
        <v>151</v>
      </c>
      <c t="n" r="D18" s="5">
        <v>-162000</v>
      </c>
    </row>
    <row r="19" spans="1:6">
      <c t="s" r="A19" s="4">
        <v>152</v>
      </c>
      <c t="n" r="D19" s="5">
        <v>57000</v>
      </c>
    </row>
    <row r="20" spans="1:6">
      <c t="s" r="A20" s="4">
        <v>153</v>
      </c>
      <c t="n" r="D20" s="5">
        <v>-2300000</v>
      </c>
    </row>
    <row r="21" spans="1:6">
      <c t="s" r="A21" s="4">
        <v>600</v>
      </c>
      <c t="n" r="D21" s="5">
        <v>6500000</v>
      </c>
    </row>
    <row r="22" spans="1:6">
      <c t="s" r="A22" s="4">
        <v>154</v>
      </c>
      <c t="n" r="D22" s="5">
        <v>23000</v>
      </c>
    </row>
    <row r="23" spans="1:6">
      <c t="s" r="A23" s="4">
        <v>142</v>
      </c>
      <c t="n" r="D23" s="8">
        <v>-66000</v>
      </c>
    </row>
    <row r="24" spans="1:6">
      <c t="s" r="A24" s="4">
        <v>601</v>
      </c>
    </row>
    <row r="25" spans="1:6">
      <c t="s" r="A25" s="3">
        <v>598</v>
      </c>
    </row>
    <row r="26" spans="1:6">
      <c t="s" r="A26" s="4">
        <v>599</v>
      </c>
      <c t="s" r="B26" s="4">
        <v>602</v>
      </c>
      <c t="s" r="E26" s="4">
        <v>51</v>
      </c>
      <c t="n" r="F26" s="5">
        <v>-636000</v>
      </c>
    </row>
    <row r="27" spans="1:6">
      <c t="s" r="A27" s="4">
        <v>140</v>
      </c>
      <c t="s" r="B27" s="4">
        <v>602</v>
      </c>
      <c t="n" r="F27" s="8">
        <v>636000</v>
      </c>
    </row>
    <row r="28" spans="1:6">
      <c t="s" r="A28" s="4">
        <v>141</v>
      </c>
      <c t="s" r="B28" s="4">
        <v>602</v>
      </c>
      <c t="s" r="F28" s="4">
        <v>51</v>
      </c>
    </row>
    <row r="29" spans="1:6">
      <c t="s" r="A29" s="4">
        <v>142</v>
      </c>
      <c t="s" r="B29" s="4">
        <v>602</v>
      </c>
      <c t="s" r="E29" s="4">
        <v>51</v>
      </c>
      <c t="s" r="F29" s="4">
        <v>51</v>
      </c>
    </row>
    <row r="30" spans="1:6">
      <c t="s" r="A30" s="4">
        <v>599</v>
      </c>
      <c t="s" r="B30" s="4">
        <v>602</v>
      </c>
      <c t="s" r="C30" s="4">
        <v>51</v>
      </c>
      <c t="s" r="D30" s="4">
        <v>51</v>
      </c>
      <c t="s" r="E30" s="4">
        <v>51</v>
      </c>
      <c t="s" r="F30" s="4">
        <v>51</v>
      </c>
    </row>
    <row r="31" spans="1:6">
      <c t="s" r="A31" s="4">
        <v>603</v>
      </c>
    </row>
    <row r="32" spans="1:6">
      <c t="s" r="A32" s="3">
        <v>598</v>
      </c>
    </row>
    <row r="33" spans="1:6">
      <c t="s" r="A33" s="4">
        <v>599</v>
      </c>
      <c t="s" r="B33" s="4">
        <v>604</v>
      </c>
      <c t="n" r="E33" s="8">
        <v>-18837000</v>
      </c>
      <c t="n" r="F33" s="8">
        <v>-8021000</v>
      </c>
    </row>
    <row r="34" spans="1:6">
      <c t="s" r="A34" s="4">
        <v>140</v>
      </c>
      <c t="s" r="B34" s="4">
        <v>604</v>
      </c>
      <c t="s" r="F34" s="4">
        <v>51</v>
      </c>
    </row>
    <row r="35" spans="1:6">
      <c t="s" r="A35" s="4">
        <v>141</v>
      </c>
      <c t="s" r="B35" s="4">
        <v>604</v>
      </c>
      <c t="n" r="F35" s="8">
        <v>4219000</v>
      </c>
    </row>
    <row r="36" spans="1:6">
      <c t="s" r="A36" s="4">
        <v>142</v>
      </c>
      <c t="s" r="B36" s="4">
        <v>604</v>
      </c>
      <c t="s" r="E36" s="4">
        <v>51</v>
      </c>
      <c t="s" r="F36" s="4">
        <v>51</v>
      </c>
    </row>
    <row r="37" spans="1:6">
      <c t="s" r="A37" s="4">
        <v>599</v>
      </c>
      <c t="s" r="B37" s="4">
        <v>604</v>
      </c>
      <c t="n" r="C37" s="8">
        <v>-18837000</v>
      </c>
      <c t="n" r="D37" s="8">
        <v>-3802000</v>
      </c>
      <c t="n" r="E37" s="8">
        <v>-18837000</v>
      </c>
      <c t="n" r="F37" s="8">
        <v>-3802000</v>
      </c>
    </row>
    <row r="38" spans="1:6">
      <c t="s" r="A38" s="4">
        <v>605</v>
      </c>
    </row>
    <row r="39" spans="1:6">
      <c t="s" r="A39" s="3">
        <v>598</v>
      </c>
    </row>
    <row r="40" spans="1:6">
      <c t="s" r="A40" s="4">
        <v>599</v>
      </c>
      <c t="s" r="B40" s="4">
        <v>606</v>
      </c>
      <c t="n" r="E40" s="5">
        <v>-4859000</v>
      </c>
      <c t="n" r="F40" s="8">
        <v>-46000</v>
      </c>
    </row>
    <row r="41" spans="1:6">
      <c t="s" r="A41" s="4">
        <v>140</v>
      </c>
      <c t="s" r="B41" s="4">
        <v>606</v>
      </c>
      <c t="s" r="F41" s="4">
        <v>51</v>
      </c>
    </row>
    <row r="42" spans="1:6">
      <c t="s" r="A42" s="4">
        <v>141</v>
      </c>
      <c t="s" r="B42" s="4">
        <v>606</v>
      </c>
      <c t="s" r="F42" s="4">
        <v>51</v>
      </c>
    </row>
    <row r="43" spans="1:6">
      <c t="s" r="A43" s="4">
        <v>142</v>
      </c>
      <c t="s" r="B43" s="4">
        <v>606</v>
      </c>
      <c t="n" r="E43" s="5">
        <v>-7571000</v>
      </c>
      <c t="n" r="F43" s="8">
        <v>-987000</v>
      </c>
    </row>
    <row r="44" spans="1:6">
      <c t="s" r="A44" s="4">
        <v>599</v>
      </c>
      <c t="s" r="B44" s="4">
        <v>606</v>
      </c>
      <c t="n" r="C44" s="5">
        <v>-12430000</v>
      </c>
      <c t="n" r="D44" s="5">
        <v>-1033000</v>
      </c>
      <c t="n" r="E44" s="5">
        <v>-12430000</v>
      </c>
      <c t="n" r="F44" s="5">
        <v>-1033000</v>
      </c>
    </row>
    <row r="45" spans="1:6">
      <c t="s" r="A45" s="4">
        <v>607</v>
      </c>
    </row>
    <row r="46" spans="1:6">
      <c t="s" r="A46" s="3">
        <v>598</v>
      </c>
    </row>
    <row r="47" spans="1:6">
      <c t="s" r="A47" s="4">
        <v>599</v>
      </c>
      <c t="n" r="E47" s="5">
        <v>-23696000</v>
      </c>
      <c t="n" r="F47" s="5">
        <v>-8703000</v>
      </c>
    </row>
    <row r="48" spans="1:6">
      <c t="s" r="A48" s="4">
        <v>140</v>
      </c>
      <c t="n" r="F48" s="5">
        <v>636000</v>
      </c>
    </row>
    <row r="49" spans="1:6">
      <c t="s" r="A49" s="4">
        <v>141</v>
      </c>
      <c t="n" r="F49" s="5">
        <v>4219000</v>
      </c>
    </row>
    <row r="50" spans="1:6">
      <c t="s" r="A50" s="4">
        <v>142</v>
      </c>
      <c t="n" r="E50" s="5">
        <v>-7571000</v>
      </c>
      <c t="n" r="F50" s="5">
        <v>-987000</v>
      </c>
    </row>
    <row r="51" spans="1:6">
      <c t="s" r="A51" s="4">
        <v>599</v>
      </c>
      <c t="n" r="C51" s="5">
        <v>-31267000</v>
      </c>
      <c t="n" r="D51" s="5">
        <v>-4835000</v>
      </c>
      <c t="n" r="E51" s="5">
        <v>-31267000</v>
      </c>
      <c t="n" r="F51" s="5">
        <v>-4835000</v>
      </c>
    </row>
    <row r="52" spans="1:6">
      <c t="s" r="A52" s="4">
        <v>608</v>
      </c>
    </row>
    <row r="53" spans="1:6">
      <c t="s" r="A53" s="3">
        <v>598</v>
      </c>
    </row>
    <row r="54" spans="1:6">
      <c t="s" r="A54" s="4">
        <v>599</v>
      </c>
      <c t="n" r="E54" s="5">
        <v>2146000</v>
      </c>
      <c t="n" r="F54" s="5">
        <v>258000</v>
      </c>
    </row>
    <row r="55" spans="1:6">
      <c t="s" r="A55" s="4">
        <v>140</v>
      </c>
      <c t="n" r="F55" s="8">
        <v>-258000</v>
      </c>
    </row>
    <row r="56" spans="1:6">
      <c t="s" r="A56" s="4">
        <v>141</v>
      </c>
      <c t="s" r="F56" s="4">
        <v>51</v>
      </c>
    </row>
    <row r="57" spans="1:6">
      <c t="s" r="A57" s="4">
        <v>142</v>
      </c>
      <c t="n" r="E57" s="5">
        <v>3037000</v>
      </c>
      <c t="n" r="F57" s="8">
        <v>360000</v>
      </c>
    </row>
    <row r="58" spans="1:6">
      <c t="s" r="A58" s="4">
        <v>599</v>
      </c>
      <c t="n" r="C58" s="5">
        <v>5183000</v>
      </c>
      <c t="n" r="D58" s="5">
        <v>360000</v>
      </c>
      <c t="n" r="E58" s="5">
        <v>5183000</v>
      </c>
      <c t="n" r="F58" s="5">
        <v>360000</v>
      </c>
    </row>
    <row r="59" spans="1:6">
      <c t="s" r="A59" s="4">
        <v>609</v>
      </c>
    </row>
    <row r="60" spans="1:6">
      <c t="s" r="A60" s="3">
        <v>598</v>
      </c>
    </row>
    <row r="61" spans="1:6">
      <c t="s" r="A61" s="4">
        <v>599</v>
      </c>
      <c t="n" r="E61" s="5">
        <v>-21550000</v>
      </c>
      <c t="n" r="F61" s="5">
        <v>-8445000</v>
      </c>
    </row>
    <row r="62" spans="1:6">
      <c t="s" r="A62" s="4">
        <v>140</v>
      </c>
      <c t="n" r="F62" s="5">
        <v>378000</v>
      </c>
    </row>
    <row r="63" spans="1:6">
      <c t="s" r="A63" s="4">
        <v>141</v>
      </c>
      <c t="n" r="F63" s="5">
        <v>4219000</v>
      </c>
    </row>
    <row r="64" spans="1:6">
      <c t="s" r="A64" s="4">
        <v>142</v>
      </c>
      <c t="n" r="E64" s="5">
        <v>-4534000</v>
      </c>
      <c t="n" r="F64" s="5">
        <v>-627000</v>
      </c>
    </row>
    <row r="65" spans="1:6">
      <c t="s" r="A65" s="4">
        <v>599</v>
      </c>
      <c t="n" r="C65" s="8">
        <v>-26084000</v>
      </c>
      <c t="n" r="D65" s="8">
        <v>-4475000</v>
      </c>
      <c t="n" r="E65" s="8">
        <v>-26084000</v>
      </c>
      <c t="n" r="F65" s="8">
        <v>-4475000</v>
      </c>
    </row>
    <row r="66" spans="1:6">
      <c t="n" r="A66"/>
    </row>
    <row r="67" spans="1:6">
      <c t="s" r="A67" s="4">
        <v>56</v>
      </c>
      <c t="s" r="B67" s="4">
        <v>147</v>
      </c>
    </row>
    <row r="68" spans="1:6">
      <c t="s" r="A68" s="4">
        <v>108</v>
      </c>
      <c t="s" r="B68" s="4">
        <v>148</v>
      </c>
    </row>
    <row r="69" spans="1:6">
      <c t="s" r="A69" s="4">
        <v>112</v>
      </c>
      <c t="s" r="B69" s="4">
        <v>149</v>
      </c>
    </row>
    <row r="70" spans="1:6">
      <c t="s" r="A70" s="4">
        <v>602</v>
      </c>
      <c t="s" r="B70" s="4">
        <v>610</v>
      </c>
    </row>
    <row r="71" spans="1:6">
      <c t="s" r="A71" s="4">
        <v>604</v>
      </c>
      <c t="s" r="B71" s="4">
        <v>611</v>
      </c>
    </row>
    <row r="72" spans="1:6">
      <c t="s" r="A72" s="4">
        <v>606</v>
      </c>
      <c t="s" r="B72" s="4">
        <v>612</v>
      </c>
    </row>
  </sheetData>
  <mergeCells count="10">
    <mergeCell ref="A1:B2"/>
    <mergeCell ref="C1:D1"/>
    <mergeCell ref="E1:F1"/>
    <mergeCell ref="A66:E66"/>
    <mergeCell ref="B67:E67"/>
    <mergeCell ref="B68:E68"/>
    <mergeCell ref="B69:E69"/>
    <mergeCell ref="B70:E70"/>
    <mergeCell ref="B71:E71"/>
    <mergeCell ref="B72:E7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0"/>
    <col customWidth="1" max="2" min="2" width="21"/>
    <col customWidth="1" max="3" min="3" width="27"/>
    <col customWidth="1" max="4" min="4" width="21"/>
    <col customWidth="1" max="5" min="5" width="21"/>
    <col customWidth="1" max="6" min="6" width="27"/>
    <col customWidth="1" max="7" min="7" width="21"/>
    <col customWidth="1" max="8" min="8" width="16"/>
    <col customWidth="1" max="9" min="9" width="16"/>
  </cols>
  <sheetData>
    <row r="1" spans="1:9">
      <c t="s" r="A1" s="1">
        <v>613</v>
      </c>
      <c t="s" r="B1" s="2">
        <v>450</v>
      </c>
      <c t="s" r="C1" s="2">
        <v>614</v>
      </c>
      <c t="s" r="D1" s="2">
        <v>441</v>
      </c>
      <c t="s" r="E1" s="2">
        <v>450</v>
      </c>
      <c t="s" r="F1" s="2">
        <v>614</v>
      </c>
      <c t="s" r="G1" s="2">
        <v>441</v>
      </c>
      <c t="s" r="H1" s="2">
        <v>615</v>
      </c>
      <c t="s" r="I1" s="2">
        <v>616</v>
      </c>
    </row>
    <row r="2" spans="1:9">
      <c t="s" r="A2" s="3">
        <v>617</v>
      </c>
    </row>
    <row r="3" spans="1:9">
      <c t="s" r="A3" s="4">
        <v>618</v>
      </c>
      <c t="n" r="F3" s="5">
        <v>4</v>
      </c>
    </row>
    <row r="4" spans="1:9">
      <c t="s" r="A4" s="4">
        <v>619</v>
      </c>
      <c t="s" r="C4" s="4">
        <v>51</v>
      </c>
      <c t="n" r="D4" s="8">
        <v>993</v>
      </c>
      <c t="s" r="F4" s="4">
        <v>51</v>
      </c>
      <c t="n" r="G4" s="8">
        <v>26079</v>
      </c>
    </row>
    <row r="5" spans="1:9">
      <c t="s" r="A5" s="4">
        <v>620</v>
      </c>
      <c t="s" r="D5" s="4">
        <v>621</v>
      </c>
      <c t="s" r="G5" s="4">
        <v>621</v>
      </c>
    </row>
    <row r="6" spans="1:9">
      <c t="s" r="A6" s="4">
        <v>622</v>
      </c>
    </row>
    <row r="7" spans="1:9">
      <c t="s" r="A7" s="3">
        <v>617</v>
      </c>
    </row>
    <row r="8" spans="1:9">
      <c t="s" r="A8" s="4">
        <v>355</v>
      </c>
      <c t="n" r="I8" s="5">
        <v>203</v>
      </c>
    </row>
    <row r="9" spans="1:9">
      <c t="s" r="A9" s="4">
        <v>277</v>
      </c>
    </row>
    <row r="10" spans="1:9">
      <c t="s" r="A10" s="3">
        <v>617</v>
      </c>
    </row>
    <row r="11" spans="1:9">
      <c t="s" r="A11" s="4">
        <v>359</v>
      </c>
      <c t="s" r="H11" s="4">
        <v>360</v>
      </c>
    </row>
    <row r="12" spans="1:9">
      <c t="s" r="A12" s="4">
        <v>355</v>
      </c>
      <c t="n" r="H12" s="5">
        <v>512</v>
      </c>
    </row>
    <row r="13" spans="1:9">
      <c t="s" r="A13" s="4">
        <v>362</v>
      </c>
      <c t="s" r="H13" s="4">
        <v>363</v>
      </c>
    </row>
    <row r="14" spans="1:9">
      <c t="s" r="A14" s="4">
        <v>313</v>
      </c>
    </row>
    <row r="15" spans="1:9">
      <c t="s" r="A15" s="3">
        <v>617</v>
      </c>
    </row>
    <row r="16" spans="1:9">
      <c t="s" r="A16" s="4">
        <v>619</v>
      </c>
      <c t="s" r="D16" s="4">
        <v>51</v>
      </c>
      <c t="s" r="G16" s="4">
        <v>51</v>
      </c>
    </row>
    <row r="17" spans="1:9">
      <c t="s" r="A17" s="4">
        <v>315</v>
      </c>
      <c t="n" r="C17" s="5">
        <v>69</v>
      </c>
      <c t="n" r="F17" s="5">
        <v>69</v>
      </c>
    </row>
    <row r="18" spans="1:9">
      <c t="s" r="A18" s="4">
        <v>429</v>
      </c>
    </row>
    <row r="19" spans="1:9">
      <c t="s" r="A19" s="3">
        <v>617</v>
      </c>
    </row>
    <row r="20" spans="1:9">
      <c t="s" r="A20" s="4">
        <v>619</v>
      </c>
      <c t="n" r="D20" s="8">
        <v>-68</v>
      </c>
      <c t="n" r="G20" s="8">
        <v>-68</v>
      </c>
    </row>
    <row r="21" spans="1:9">
      <c t="s" r="A21" s="4">
        <v>623</v>
      </c>
      <c t="n" r="C21" s="5">
        <v>5</v>
      </c>
      <c t="n" r="F21" s="5">
        <v>5</v>
      </c>
    </row>
    <row r="22" spans="1:9">
      <c t="s" r="A22" s="4">
        <v>624</v>
      </c>
      <c t="n" r="C22" s="5">
        <v>2</v>
      </c>
      <c t="n" r="F22" s="5">
        <v>2</v>
      </c>
    </row>
    <row r="23" spans="1:9">
      <c t="s" r="A23" s="4">
        <v>355</v>
      </c>
      <c t="n" r="C23" s="5">
        <v>260</v>
      </c>
      <c t="n" r="F23" s="5">
        <v>260</v>
      </c>
    </row>
    <row r="24" spans="1:9">
      <c t="s" r="A24" s="4">
        <v>130</v>
      </c>
    </row>
    <row r="25" spans="1:9">
      <c t="s" r="A25" s="3">
        <v>617</v>
      </c>
    </row>
    <row r="26" spans="1:9">
      <c t="s" r="A26" s="4">
        <v>132</v>
      </c>
      <c t="s" r="B26" s="4">
        <v>133</v>
      </c>
      <c t="s" r="E26" s="4">
        <v>133</v>
      </c>
    </row>
    <row r="27" spans="1:9">
      <c t="s" r="A27" s="4">
        <v>619</v>
      </c>
      <c t="n" r="B27" s="8">
        <v>1100</v>
      </c>
      <c t="n" r="E27" s="8">
        <v>26100</v>
      </c>
    </row>
    <row r="28" spans="1:9">
      <c t="s" r="A28" s="4">
        <v>625</v>
      </c>
    </row>
    <row r="29" spans="1:9">
      <c t="s" r="A29" s="3">
        <v>617</v>
      </c>
    </row>
    <row r="30" spans="1:9">
      <c t="s" r="A30" s="4">
        <v>626</v>
      </c>
      <c t="s" r="F30" s="4">
        <v>627</v>
      </c>
    </row>
    <row r="31" spans="1:9">
      <c t="s" r="A31" s="4">
        <v>628</v>
      </c>
    </row>
    <row r="32" spans="1:9">
      <c t="s" r="A32" s="3">
        <v>617</v>
      </c>
    </row>
    <row r="33" spans="1:9">
      <c t="s" r="A33" s="4">
        <v>626</v>
      </c>
      <c t="s" r="F33" s="4">
        <v>629</v>
      </c>
    </row>
    <row r="34" spans="1:9">
      <c t="s" r="A34" s="4">
        <v>316</v>
      </c>
    </row>
    <row r="35" spans="1:9">
      <c t="s" r="A35" s="3">
        <v>617</v>
      </c>
    </row>
    <row r="36" spans="1:9">
      <c t="s" r="A36" s="4">
        <v>317</v>
      </c>
      <c t="n" r="C36" s="5">
        <v>10</v>
      </c>
      <c t="n" r="F36" s="5">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24</v>
      </c>
      <c t="s" r="B1" s="2">
        <v>83</v>
      </c>
      <c t="s" r="D1" s="2">
        <v>1</v>
      </c>
    </row>
    <row r="2" spans="1:6">
      <c t="s" r="B2" s="2">
        <v>2</v>
      </c>
      <c t="s" r="C2" s="2">
        <v>84</v>
      </c>
      <c t="s" r="D2" s="2">
        <v>2</v>
      </c>
      <c t="s" r="E2" s="2">
        <v>84</v>
      </c>
      <c t="s" r="F2" s="2">
        <v>125</v>
      </c>
    </row>
    <row r="3" spans="1:6">
      <c t="s" r="A3" s="3">
        <v>126</v>
      </c>
    </row>
    <row r="4" spans="1:6">
      <c t="s" r="A4" s="4">
        <v>127</v>
      </c>
      <c t="n" r="B4" s="8">
        <v>-30100</v>
      </c>
      <c t="n" r="C4" s="8">
        <v>820</v>
      </c>
      <c t="n" r="D4" s="8">
        <v>-39900</v>
      </c>
      <c t="n" r="E4" s="8">
        <v>-13100</v>
      </c>
    </row>
    <row r="5" spans="1:6">
      <c t="s" r="A5" s="4">
        <v>128</v>
      </c>
      <c t="n" r="C5" s="5">
        <v>-348</v>
      </c>
      <c t="n" r="E5" s="5">
        <v>-856</v>
      </c>
    </row>
    <row r="6" spans="1:6">
      <c t="s" r="A6" s="4">
        <v>129</v>
      </c>
      <c t="n" r="C6" s="5">
        <v>138</v>
      </c>
      <c t="n" r="E6" s="5">
        <v>340</v>
      </c>
    </row>
    <row r="7" spans="1:6">
      <c t="s" r="A7" s="4">
        <v>130</v>
      </c>
    </row>
    <row r="8" spans="1:6">
      <c t="s" r="A8" s="3">
        <v>131</v>
      </c>
    </row>
    <row r="9" spans="1:6">
      <c t="s" r="A9" s="4">
        <v>132</v>
      </c>
      <c t="s" r="F9" s="4">
        <v>133</v>
      </c>
    </row>
    <row r="10" spans="1:6">
      <c t="s" r="A10" s="4">
        <v>134</v>
      </c>
    </row>
    <row r="11" spans="1:6">
      <c t="s" r="A11" s="3">
        <v>131</v>
      </c>
    </row>
    <row r="12" spans="1:6">
      <c t="s" r="A12" s="4">
        <v>135</v>
      </c>
      <c t="n" r="C12" s="5">
        <v>78900</v>
      </c>
      <c t="n" r="E12" s="5">
        <v>78900</v>
      </c>
    </row>
    <row r="13" spans="1:6">
      <c t="s" r="A13" s="4">
        <v>130</v>
      </c>
    </row>
    <row r="14" spans="1:6">
      <c t="s" r="A14" s="3">
        <v>131</v>
      </c>
    </row>
    <row r="15" spans="1:6">
      <c t="s" r="A15" s="4">
        <v>136</v>
      </c>
      <c t="n" r="C15" s="8">
        <v>948100</v>
      </c>
      <c t="n" r="E15" s="8">
        <v>9481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5"/>
  </cols>
  <sheetData>
    <row r="1" spans="1:4">
      <c t="s" r="A1" s="1">
        <v>630</v>
      </c>
      <c t="s" r="C1" s="2">
        <v>83</v>
      </c>
      <c t="s" r="D1" s="2">
        <v>1</v>
      </c>
    </row>
    <row r="2" spans="1:4">
      <c t="s" r="C2" s="2">
        <v>84</v>
      </c>
      <c t="s" r="D2" s="2">
        <v>84</v>
      </c>
    </row>
    <row r="3" spans="1:4">
      <c t="s" r="A3" s="3">
        <v>617</v>
      </c>
    </row>
    <row r="4" spans="1:4">
      <c t="s" r="A4" s="4">
        <v>85</v>
      </c>
      <c t="n" r="C4" s="8">
        <v>409575</v>
      </c>
      <c t="n" r="D4" s="8">
        <v>1257309</v>
      </c>
    </row>
    <row r="5" spans="1:4">
      <c t="s" r="A5" s="4">
        <v>631</v>
      </c>
      <c t="s" r="B5" s="4">
        <v>56</v>
      </c>
      <c t="n" r="C5" s="8">
        <v>2152</v>
      </c>
      <c t="n" r="D5" s="8">
        <v>54324</v>
      </c>
    </row>
    <row r="6" spans="1:4">
      <c t="n" r="A6"/>
    </row>
    <row r="7" spans="1:4">
      <c t="s" r="A7" s="4">
        <v>56</v>
      </c>
      <c t="s" r="B7" s="4">
        <v>632</v>
      </c>
    </row>
  </sheetData>
  <mergeCells count="3">
    <mergeCell ref="A1:B2"/>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s>
  <sheetData>
    <row r="1" spans="1:11">
      <c t="s" r="A1" s="1">
        <v>633</v>
      </c>
      <c t="s" r="C1" s="2">
        <v>125</v>
      </c>
      <c t="s" r="D1" s="2">
        <v>2</v>
      </c>
      <c t="s" r="E1" s="2">
        <v>84</v>
      </c>
      <c t="s" r="G1" s="2">
        <v>125</v>
      </c>
      <c t="s" r="H1" s="2">
        <v>2</v>
      </c>
      <c t="s" r="I1" s="2">
        <v>84</v>
      </c>
      <c t="s" r="K1" s="2">
        <v>26</v>
      </c>
    </row>
    <row r="2" spans="1:11">
      <c t="s" r="A2" s="3">
        <v>617</v>
      </c>
    </row>
    <row r="3" spans="1:11">
      <c t="s" r="A3" s="4">
        <v>85</v>
      </c>
      <c t="n" r="D3" s="8">
        <v>415709</v>
      </c>
      <c t="n" r="E3" s="8">
        <v>388638</v>
      </c>
      <c t="n" r="H3" s="8">
        <v>1237896</v>
      </c>
      <c t="n" r="I3" s="8">
        <v>945776</v>
      </c>
    </row>
    <row r="4" spans="1:11">
      <c t="s" r="A4" s="4">
        <v>634</v>
      </c>
      <c t="n" r="D4" s="5">
        <v>10638</v>
      </c>
      <c t="n" r="E4" s="5">
        <v>990993</v>
      </c>
      <c t="n" r="H4" s="5">
        <v>-141460</v>
      </c>
      <c t="n" r="I4" s="5">
        <v>1021059</v>
      </c>
    </row>
    <row r="5" spans="1:11">
      <c t="s" r="A5" s="4">
        <v>635</v>
      </c>
      <c t="s" r="B5" s="4">
        <v>56</v>
      </c>
      <c t="n" r="D5" s="5">
        <v>11139</v>
      </c>
      <c t="n" r="E5" s="5">
        <v>-52462</v>
      </c>
      <c t="n" r="H5" s="5">
        <v>-77725</v>
      </c>
      <c t="n" r="I5" s="5">
        <v>-38491</v>
      </c>
    </row>
    <row r="6" spans="1:11">
      <c t="s" r="A6" s="4">
        <v>636</v>
      </c>
      <c t="n" r="H6" s="5">
        <v>-2114</v>
      </c>
      <c t="n" r="I6" s="5">
        <v>-1884</v>
      </c>
    </row>
    <row r="7" spans="1:11">
      <c t="s" r="A7" s="4">
        <v>637</v>
      </c>
      <c t="n" r="D7" s="5">
        <v>47041</v>
      </c>
      <c t="n" r="E7" s="5">
        <v>45859</v>
      </c>
      <c t="n" r="H7" s="5">
        <v>97066</v>
      </c>
      <c t="n" r="I7" s="5">
        <v>81912</v>
      </c>
    </row>
    <row r="8" spans="1:11">
      <c t="s" r="A8" s="4">
        <v>36</v>
      </c>
      <c t="n" r="D8" s="5">
        <v>4028269</v>
      </c>
      <c t="n" r="E8" s="5">
        <v>3216061</v>
      </c>
      <c t="n" r="H8" s="5">
        <v>4028269</v>
      </c>
      <c t="n" r="I8" s="5">
        <v>3216061</v>
      </c>
      <c t="n" r="K8" s="8">
        <v>3362585</v>
      </c>
    </row>
    <row r="9" spans="1:11">
      <c t="s" r="A9" s="4">
        <v>41</v>
      </c>
      <c t="n" r="D9" s="5">
        <v>7392552</v>
      </c>
      <c t="n" r="E9" s="5">
        <v>6377598</v>
      </c>
      <c t="n" r="H9" s="5">
        <v>7392552</v>
      </c>
      <c t="n" r="I9" s="5">
        <v>6377598</v>
      </c>
      <c t="n" r="K9" s="8">
        <v>6625188</v>
      </c>
    </row>
    <row r="10" spans="1:11">
      <c t="s" r="A10" s="4">
        <v>130</v>
      </c>
    </row>
    <row r="11" spans="1:11">
      <c t="s" r="A11" s="3">
        <v>617</v>
      </c>
    </row>
    <row r="12" spans="1:11">
      <c t="s" r="A12" s="4">
        <v>85</v>
      </c>
      <c t="n" r="D12" s="5">
        <v>135436</v>
      </c>
      <c t="n" r="E12" s="5">
        <v>110983</v>
      </c>
      <c t="s" r="F12" s="4">
        <v>108</v>
      </c>
      <c t="n" r="H12" s="5">
        <v>415881</v>
      </c>
      <c t="n" r="I12" s="5">
        <v>110983</v>
      </c>
      <c t="s" r="J12" s="4">
        <v>112</v>
      </c>
    </row>
    <row r="13" spans="1:11">
      <c t="s" r="A13" s="4">
        <v>634</v>
      </c>
      <c t="n" r="D13" s="5">
        <v>11589</v>
      </c>
      <c t="n" r="E13" s="5">
        <v>13726</v>
      </c>
      <c t="s" r="F13" s="4">
        <v>602</v>
      </c>
      <c t="n" r="H13" s="5">
        <v>52959</v>
      </c>
      <c t="n" r="I13" s="5">
        <v>13726</v>
      </c>
      <c t="s" r="J13" s="4">
        <v>604</v>
      </c>
    </row>
    <row r="14" spans="1:11">
      <c t="s" r="A14" s="4">
        <v>638</v>
      </c>
      <c t="n" r="D14" s="5">
        <v>-19045</v>
      </c>
      <c t="n" r="E14" s="5">
        <v>-5129</v>
      </c>
      <c t="s" r="F14" s="4">
        <v>602</v>
      </c>
      <c t="n" r="H14" s="5">
        <v>-32214</v>
      </c>
      <c t="n" r="I14" s="5">
        <v>-5129</v>
      </c>
      <c t="s" r="J14" s="4">
        <v>604</v>
      </c>
    </row>
    <row r="15" spans="1:11">
      <c t="s" r="A15" s="4">
        <v>635</v>
      </c>
      <c t="n" r="D15" s="5">
        <v>8053</v>
      </c>
      <c t="n" r="E15" s="5">
        <v>7823</v>
      </c>
      <c t="s" r="F15" s="4">
        <v>602</v>
      </c>
      <c t="n" r="H15" s="5">
        <v>36801</v>
      </c>
      <c t="n" r="I15" s="5">
        <v>7823</v>
      </c>
      <c t="s" r="J15" s="4">
        <v>604</v>
      </c>
    </row>
    <row r="16" spans="1:11">
      <c t="s" r="A16" s="4">
        <v>636</v>
      </c>
      <c t="n" r="D16" s="5">
        <v>-1941</v>
      </c>
      <c t="n" r="E16" s="5">
        <v>-1654</v>
      </c>
      <c t="s" r="F16" s="4">
        <v>602</v>
      </c>
      <c t="n" r="H16" s="5">
        <v>-5154</v>
      </c>
      <c t="n" r="I16" s="5">
        <v>-1654</v>
      </c>
      <c t="s" r="J16" s="4">
        <v>604</v>
      </c>
    </row>
    <row r="17" spans="1:11">
      <c t="s" r="A17" s="4">
        <v>639</v>
      </c>
      <c t="n" r="D17" s="5">
        <v>72861</v>
      </c>
      <c t="n" r="E17" s="5">
        <v>52836</v>
      </c>
      <c t="s" r="F17" s="4">
        <v>602</v>
      </c>
      <c t="n" r="H17" s="5">
        <v>226913</v>
      </c>
      <c t="n" r="I17" s="5">
        <v>52836</v>
      </c>
      <c t="s" r="J17" s="4">
        <v>604</v>
      </c>
    </row>
    <row r="18" spans="1:11">
      <c t="s" r="A18" s="4">
        <v>637</v>
      </c>
      <c t="n" r="D18" s="5">
        <v>27056</v>
      </c>
      <c t="n" r="E18" s="5">
        <v>27340</v>
      </c>
      <c t="n" r="H18" s="5">
        <v>47275</v>
      </c>
      <c t="n" r="I18" s="5">
        <v>27340</v>
      </c>
    </row>
    <row r="19" spans="1:11">
      <c t="s" r="A19" s="4">
        <v>36</v>
      </c>
      <c t="n" r="D19" s="8">
        <v>2222068</v>
      </c>
      <c t="n" r="E19" s="8">
        <v>2411641</v>
      </c>
      <c t="n" r="H19" s="8">
        <v>2222068</v>
      </c>
      <c t="n" r="I19" s="8">
        <v>2411641</v>
      </c>
    </row>
    <row r="20" spans="1:11">
      <c t="s" r="A20" s="4">
        <v>640</v>
      </c>
    </row>
    <row r="21" spans="1:11">
      <c t="s" r="A21" s="3">
        <v>617</v>
      </c>
    </row>
    <row r="22" spans="1:11">
      <c t="s" r="A22" s="4">
        <v>85</v>
      </c>
      <c t="s" r="B22" s="4">
        <v>606</v>
      </c>
      <c t="n" r="C22" s="8">
        <v>20937</v>
      </c>
      <c t="n" r="G22" s="8">
        <v>311533</v>
      </c>
    </row>
    <row r="23" spans="1:11">
      <c t="s" r="A23" s="4">
        <v>634</v>
      </c>
      <c t="s" r="B23" s="4">
        <v>606</v>
      </c>
      <c t="n" r="C23" s="5">
        <v>2512</v>
      </c>
      <c t="n" r="G23" s="5">
        <v>57496</v>
      </c>
    </row>
    <row r="24" spans="1:11">
      <c t="s" r="A24" s="4">
        <v>638</v>
      </c>
      <c t="s" r="B24" s="4">
        <v>606</v>
      </c>
      <c t="n" r="C24" s="5">
        <v>429</v>
      </c>
      <c t="n" r="G24" s="5">
        <v>16375</v>
      </c>
    </row>
    <row r="25" spans="1:11">
      <c t="s" r="A25" s="4">
        <v>635</v>
      </c>
      <c t="s" r="B25" s="4">
        <v>606</v>
      </c>
      <c t="n" r="C25" s="5">
        <v>1708</v>
      </c>
      <c t="n" r="G25" s="5">
        <v>38265</v>
      </c>
    </row>
    <row r="26" spans="1:11">
      <c t="s" r="A26" s="4">
        <v>641</v>
      </c>
      <c t="s" r="B26" s="4">
        <v>606</v>
      </c>
      <c t="n" r="C26" s="5">
        <v>3002</v>
      </c>
      <c t="n" r="G26" s="5">
        <v>40922</v>
      </c>
    </row>
    <row r="27" spans="1:11">
      <c t="s" r="A27" s="4">
        <v>636</v>
      </c>
      <c t="s" r="B27" s="4">
        <v>606</v>
      </c>
      <c t="n" r="C27" s="5">
        <v>865</v>
      </c>
      <c t="n" r="G27" s="5">
        <v>4366</v>
      </c>
    </row>
    <row r="28" spans="1:11">
      <c t="s" r="A28" s="4">
        <v>639</v>
      </c>
      <c t="s" r="B28" s="4">
        <v>642</v>
      </c>
      <c t="n" r="C28" s="5">
        <v>8516</v>
      </c>
      <c t="n" r="G28" s="5">
        <v>157424</v>
      </c>
    </row>
    <row r="29" spans="1:11">
      <c t="s" r="A29" s="4">
        <v>637</v>
      </c>
      <c t="s" r="B29" s="4">
        <v>606</v>
      </c>
      <c t="n" r="C29" s="5">
        <v>5975</v>
      </c>
      <c t="n" r="G29" s="5">
        <v>59868</v>
      </c>
    </row>
    <row r="30" spans="1:11">
      <c t="s" r="A30" s="4">
        <v>36</v>
      </c>
      <c t="s" r="B30" s="4">
        <v>606</v>
      </c>
      <c t="n" r="C30" s="5">
        <v>1289245</v>
      </c>
      <c t="n" r="G30" s="5">
        <v>1289245</v>
      </c>
    </row>
    <row r="31" spans="1:11">
      <c t="s" r="A31" s="4">
        <v>41</v>
      </c>
      <c t="s" r="B31" s="4">
        <v>606</v>
      </c>
      <c t="n" r="C31" s="8">
        <v>1415378</v>
      </c>
      <c t="n" r="G31" s="8">
        <v>1415378</v>
      </c>
    </row>
    <row r="32" spans="1:11">
      <c t="n" r="A32"/>
    </row>
    <row r="33" spans="1:11">
      <c t="s" r="A33" s="4">
        <v>56</v>
      </c>
      <c t="s" r="B33" s="4">
        <v>123</v>
      </c>
    </row>
    <row r="34" spans="1:11">
      <c t="s" r="A34" s="4">
        <v>108</v>
      </c>
      <c t="s" r="B34" s="4">
        <v>643</v>
      </c>
    </row>
    <row r="35" spans="1:11">
      <c t="s" r="A35" s="4">
        <v>112</v>
      </c>
      <c t="s" r="B35" s="4">
        <v>643</v>
      </c>
    </row>
    <row r="36" spans="1:11">
      <c t="s" r="A36" s="4">
        <v>602</v>
      </c>
      <c t="s" r="B36" s="4">
        <v>643</v>
      </c>
    </row>
    <row r="37" spans="1:11">
      <c t="s" r="A37" s="4">
        <v>604</v>
      </c>
      <c t="s" r="B37" s="4">
        <v>643</v>
      </c>
    </row>
    <row r="38" spans="1:11">
      <c t="s" r="A38" s="4">
        <v>606</v>
      </c>
      <c t="s" r="B38" s="4">
        <v>644</v>
      </c>
    </row>
    <row r="39" spans="1:11">
      <c t="s" r="A39" s="4">
        <v>645</v>
      </c>
      <c t="s" r="B39" s="4">
        <v>646</v>
      </c>
    </row>
  </sheetData>
  <mergeCells count="11">
    <mergeCell ref="A1:B1"/>
    <mergeCell ref="E1:F1"/>
    <mergeCell ref="I1:J1"/>
    <mergeCell ref="A32:J32"/>
    <mergeCell ref="B33:J33"/>
    <mergeCell ref="B34:J34"/>
    <mergeCell ref="B35:J35"/>
    <mergeCell ref="B36:J36"/>
    <mergeCell ref="B37:J37"/>
    <mergeCell ref="B38:J38"/>
    <mergeCell ref="B39:J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647</v>
      </c>
      <c t="s" r="B1" s="2">
        <v>83</v>
      </c>
      <c t="s" r="E1" s="2">
        <v>1</v>
      </c>
    </row>
    <row r="2" spans="1:7">
      <c t="s" r="B2" s="2">
        <v>2</v>
      </c>
      <c t="s" r="C2" s="2">
        <v>84</v>
      </c>
      <c t="s" r="E2" s="2">
        <v>2</v>
      </c>
      <c t="s" r="F2" s="2">
        <v>84</v>
      </c>
    </row>
    <row r="3" spans="1:7">
      <c t="s" r="A3" s="3">
        <v>617</v>
      </c>
    </row>
    <row r="4" spans="1:7">
      <c t="s" r="A4" s="4">
        <v>86</v>
      </c>
      <c t="n" r="B4" s="8">
        <v>319827</v>
      </c>
      <c t="n" r="C4" s="8">
        <v>317915</v>
      </c>
      <c t="n" r="E4" s="8">
        <v>973638</v>
      </c>
      <c t="n" r="F4" s="8">
        <v>725623</v>
      </c>
    </row>
    <row r="5" spans="1:7">
      <c t="s" r="A5" s="4">
        <v>87</v>
      </c>
      <c t="n" r="B5" s="8">
        <v>95882</v>
      </c>
      <c t="n" r="C5" s="5">
        <v>70344</v>
      </c>
      <c t="n" r="E5" s="8">
        <v>264258</v>
      </c>
      <c t="n" r="F5" s="5">
        <v>218317</v>
      </c>
    </row>
    <row r="6" spans="1:7">
      <c t="s" r="A6" s="4">
        <v>88</v>
      </c>
      <c t="s" r="B6" s="4">
        <v>51</v>
      </c>
      <c t="n" r="C6" s="5">
        <v>379</v>
      </c>
      <c t="s" r="E6" s="4">
        <v>51</v>
      </c>
      <c t="n" r="F6" s="5">
        <v>1836</v>
      </c>
    </row>
    <row r="7" spans="1:7">
      <c t="s" r="A7" s="4">
        <v>89</v>
      </c>
      <c t="n" r="B7" s="8">
        <v>415709</v>
      </c>
      <c t="n" r="C7" s="5">
        <v>388638</v>
      </c>
      <c t="n" r="E7" s="8">
        <v>1237896</v>
      </c>
      <c t="n" r="F7" s="5">
        <v>945776</v>
      </c>
    </row>
    <row r="8" spans="1:7">
      <c t="s" r="A8" s="4">
        <v>130</v>
      </c>
    </row>
    <row r="9" spans="1:7">
      <c t="s" r="A9" s="3">
        <v>617</v>
      </c>
    </row>
    <row r="10" spans="1:7">
      <c t="s" r="A10" s="4">
        <v>86</v>
      </c>
      <c t="n" r="B10" s="8">
        <v>135436</v>
      </c>
      <c t="n" r="C10" s="8">
        <v>110983</v>
      </c>
      <c t="s" r="D10" s="4">
        <v>56</v>
      </c>
      <c t="n" r="E10" s="8">
        <v>415881</v>
      </c>
      <c t="n" r="F10" s="8">
        <v>110983</v>
      </c>
      <c t="s" r="G10" s="4">
        <v>108</v>
      </c>
    </row>
    <row r="11" spans="1:7">
      <c t="s" r="A11" s="4">
        <v>87</v>
      </c>
      <c t="s" r="B11" s="4">
        <v>51</v>
      </c>
      <c t="s" r="C11" s="4">
        <v>51</v>
      </c>
      <c t="s" r="D11" s="4">
        <v>56</v>
      </c>
      <c t="s" r="E11" s="4">
        <v>51</v>
      </c>
      <c t="s" r="F11" s="4">
        <v>51</v>
      </c>
      <c t="s" r="G11" s="4">
        <v>108</v>
      </c>
    </row>
    <row r="12" spans="1:7">
      <c t="s" r="A12" s="4">
        <v>88</v>
      </c>
      <c t="s" r="C12" s="4">
        <v>51</v>
      </c>
      <c t="s" r="D12" s="4">
        <v>56</v>
      </c>
      <c t="s" r="F12" s="4">
        <v>51</v>
      </c>
      <c t="s" r="G12" s="4">
        <v>108</v>
      </c>
    </row>
    <row r="13" spans="1:7">
      <c t="s" r="A13" s="4">
        <v>89</v>
      </c>
      <c t="n" r="B13" s="8">
        <v>135436</v>
      </c>
      <c t="n" r="C13" s="8">
        <v>110983</v>
      </c>
      <c t="s" r="D13" s="4">
        <v>56</v>
      </c>
      <c t="n" r="E13" s="8">
        <v>415881</v>
      </c>
      <c t="n" r="F13" s="8">
        <v>110983</v>
      </c>
      <c t="s" r="G13" s="4">
        <v>108</v>
      </c>
    </row>
    <row r="14" spans="1:7">
      <c t="s" r="A14" s="4">
        <v>313</v>
      </c>
    </row>
    <row r="15" spans="1:7">
      <c t="s" r="A15" s="3">
        <v>617</v>
      </c>
    </row>
    <row r="16" spans="1:7">
      <c t="s" r="A16" s="4">
        <v>86</v>
      </c>
      <c t="n" r="B16" s="8">
        <v>184391</v>
      </c>
      <c t="n" r="C16" s="8">
        <v>197980</v>
      </c>
      <c t="n" r="E16" s="8">
        <v>557757</v>
      </c>
      <c t="n" r="F16" s="8">
        <v>585153</v>
      </c>
    </row>
    <row r="17" spans="1:7">
      <c t="s" r="A17" s="4">
        <v>87</v>
      </c>
      <c t="s" r="B17" s="4">
        <v>51</v>
      </c>
      <c t="s" r="C17" s="4">
        <v>51</v>
      </c>
      <c t="s" r="E17" s="4">
        <v>51</v>
      </c>
      <c t="s" r="F17" s="4">
        <v>51</v>
      </c>
    </row>
    <row r="18" spans="1:7">
      <c t="s" r="A18" s="4">
        <v>88</v>
      </c>
      <c t="s" r="C18" s="4">
        <v>51</v>
      </c>
      <c t="s" r="F18" s="4">
        <v>51</v>
      </c>
    </row>
    <row r="19" spans="1:7">
      <c t="s" r="A19" s="4">
        <v>89</v>
      </c>
      <c t="n" r="B19" s="8">
        <v>184391</v>
      </c>
      <c t="n" r="C19" s="8">
        <v>197980</v>
      </c>
      <c t="n" r="E19" s="8">
        <v>557757</v>
      </c>
      <c t="n" r="F19" s="8">
        <v>585153</v>
      </c>
    </row>
    <row r="20" spans="1:7">
      <c t="s" r="A20" s="4">
        <v>429</v>
      </c>
    </row>
    <row r="21" spans="1:7">
      <c t="s" r="A21" s="3">
        <v>617</v>
      </c>
    </row>
    <row r="22" spans="1:7">
      <c t="s" r="A22" s="4">
        <v>86</v>
      </c>
      <c t="s" r="B22" s="4">
        <v>51</v>
      </c>
      <c t="n" r="C22" s="5">
        <v>8952</v>
      </c>
      <c t="s" r="E22" s="4">
        <v>51</v>
      </c>
      <c t="n" r="F22" s="5">
        <v>29487</v>
      </c>
    </row>
    <row r="23" spans="1:7">
      <c t="s" r="A23" s="4">
        <v>87</v>
      </c>
      <c t="n" r="B23" s="8">
        <v>43304</v>
      </c>
      <c t="n" r="C23" s="5">
        <v>5850</v>
      </c>
      <c t="n" r="E23" s="8">
        <v>91257</v>
      </c>
      <c t="n" r="F23" s="5">
        <v>15338</v>
      </c>
    </row>
    <row r="24" spans="1:7">
      <c t="s" r="A24" s="4">
        <v>88</v>
      </c>
      <c t="n" r="C24" s="5">
        <v>379</v>
      </c>
      <c t="n" r="F24" s="5">
        <v>1836</v>
      </c>
    </row>
    <row r="25" spans="1:7">
      <c t="s" r="A25" s="4">
        <v>89</v>
      </c>
      <c t="n" r="B25" s="8">
        <v>43304</v>
      </c>
      <c t="n" r="C25" s="8">
        <v>15181</v>
      </c>
      <c t="n" r="E25" s="8">
        <v>91257</v>
      </c>
      <c t="n" r="F25" s="8">
        <v>46661</v>
      </c>
    </row>
    <row r="26" spans="1:7">
      <c t="s" r="A26" s="4">
        <v>430</v>
      </c>
    </row>
    <row r="27" spans="1:7">
      <c t="s" r="A27" s="3">
        <v>617</v>
      </c>
    </row>
    <row r="28" spans="1:7">
      <c t="s" r="A28" s="4">
        <v>86</v>
      </c>
      <c t="s" r="B28" s="4">
        <v>51</v>
      </c>
      <c t="s" r="C28" s="4">
        <v>51</v>
      </c>
      <c t="s" r="E28" s="4">
        <v>51</v>
      </c>
      <c t="s" r="F28" s="4">
        <v>51</v>
      </c>
    </row>
    <row r="29" spans="1:7">
      <c t="s" r="A29" s="4">
        <v>87</v>
      </c>
      <c t="n" r="B29" s="8">
        <v>52578</v>
      </c>
      <c t="n" r="C29" s="8">
        <v>64494</v>
      </c>
      <c t="n" r="E29" s="8">
        <v>173001</v>
      </c>
      <c t="n" r="F29" s="8">
        <v>202979</v>
      </c>
    </row>
    <row r="30" spans="1:7">
      <c t="s" r="A30" s="4">
        <v>88</v>
      </c>
      <c t="s" r="C30" s="4">
        <v>51</v>
      </c>
      <c t="s" r="F30" s="4">
        <v>51</v>
      </c>
    </row>
    <row r="31" spans="1:7">
      <c t="s" r="A31" s="4">
        <v>89</v>
      </c>
      <c t="n" r="B31" s="8">
        <v>52578</v>
      </c>
      <c t="n" r="C31" s="8">
        <v>64494</v>
      </c>
      <c t="n" r="E31" s="8">
        <v>173001</v>
      </c>
      <c t="n" r="F31" s="8">
        <v>202979</v>
      </c>
    </row>
    <row r="32" spans="1:7">
      <c t="n" r="A32"/>
    </row>
    <row r="33" spans="1:7">
      <c t="s" r="A33" s="4">
        <v>56</v>
      </c>
      <c t="s" r="B33" s="4">
        <v>643</v>
      </c>
    </row>
    <row r="34" spans="1:7">
      <c t="s" r="A34" s="4">
        <v>108</v>
      </c>
      <c t="s" r="B34" s="4">
        <v>643</v>
      </c>
    </row>
  </sheetData>
  <mergeCells count="8">
    <mergeCell ref="A1:A2"/>
    <mergeCell ref="B1:D1"/>
    <mergeCell ref="E1:G1"/>
    <mergeCell ref="C2:D2"/>
    <mergeCell ref="F2:G2"/>
    <mergeCell ref="A32:G32"/>
    <mergeCell ref="B33:G33"/>
    <mergeCell ref="B34:G3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r="1" spans="1:8">
      <c t="s" r="A1" s="1">
        <v>648</v>
      </c>
      <c t="s" r="C1" s="2">
        <v>83</v>
      </c>
      <c t="s" r="F1" s="2">
        <v>1</v>
      </c>
    </row>
    <row r="2" spans="1:8">
      <c t="s" r="C2" s="2">
        <v>2</v>
      </c>
      <c t="s" r="D2" s="2">
        <v>84</v>
      </c>
      <c t="s" r="F2" s="2">
        <v>2</v>
      </c>
      <c t="s" r="G2" s="2">
        <v>84</v>
      </c>
    </row>
    <row r="3" spans="1:8">
      <c t="s" r="A3" s="3">
        <v>617</v>
      </c>
    </row>
    <row r="4" spans="1:8">
      <c t="s" r="A4" s="4">
        <v>113</v>
      </c>
      <c t="n" r="C4" s="8">
        <v>10638</v>
      </c>
      <c t="n" r="D4" s="8">
        <v>990993</v>
      </c>
      <c t="n" r="F4" s="8">
        <v>-141460</v>
      </c>
      <c t="n" r="G4" s="8">
        <v>1021059</v>
      </c>
    </row>
    <row r="5" spans="1:8">
      <c t="s" r="A5" s="4">
        <v>649</v>
      </c>
      <c t="s" r="B5" s="4">
        <v>56</v>
      </c>
      <c t="n" r="C5" s="5">
        <v>11139</v>
      </c>
      <c t="n" r="D5" s="5">
        <v>-52462</v>
      </c>
      <c t="n" r="F5" s="5">
        <v>-77725</v>
      </c>
      <c t="n" r="G5" s="5">
        <v>-38491</v>
      </c>
    </row>
    <row r="6" spans="1:8">
      <c t="s" r="A6" s="4">
        <v>95</v>
      </c>
      <c t="n" r="F6" s="5">
        <v>162293</v>
      </c>
      <c t="n" r="G6" s="5">
        <v>64914</v>
      </c>
    </row>
    <row r="7" spans="1:8">
      <c t="s" r="A7" s="4">
        <v>96</v>
      </c>
      <c t="n" r="C7" s="8">
        <v>17783</v>
      </c>
      <c t="n" r="D7" s="5">
        <v>11369</v>
      </c>
      <c t="n" r="F7" s="8">
        <v>83656</v>
      </c>
      <c t="n" r="G7" s="5">
        <v>29590</v>
      </c>
    </row>
    <row r="8" spans="1:8">
      <c t="s" r="A8" s="4">
        <v>105</v>
      </c>
      <c t="s" r="F8" s="4">
        <v>51</v>
      </c>
      <c t="n" r="G8" s="5">
        <v>-90</v>
      </c>
    </row>
    <row r="9" spans="1:8">
      <c t="s" r="A9" s="4">
        <v>98</v>
      </c>
      <c t="n" r="F9" s="8">
        <v>810</v>
      </c>
      <c t="n" r="G9" s="5">
        <v>822</v>
      </c>
    </row>
    <row r="10" spans="1:8">
      <c t="s" r="A10" s="4">
        <v>97</v>
      </c>
      <c t="s" r="C10" s="4">
        <v>51</v>
      </c>
      <c t="n" r="D10" s="5">
        <v>1269</v>
      </c>
      <c t="s" r="F10" s="4">
        <v>51</v>
      </c>
      <c t="n" r="G10" s="5">
        <v>1269</v>
      </c>
    </row>
    <row r="11" spans="1:8">
      <c t="s" r="A11" s="4">
        <v>650</v>
      </c>
      <c t="s" r="C11" s="4">
        <v>51</v>
      </c>
      <c t="n" r="D11" s="5">
        <v>-993</v>
      </c>
      <c t="s" r="F11" s="4">
        <v>51</v>
      </c>
      <c t="n" r="G11" s="5">
        <v>-26079</v>
      </c>
    </row>
    <row r="12" spans="1:8">
      <c t="s" r="A12" s="4">
        <v>651</v>
      </c>
      <c t="n" r="F12" s="8">
        <v>2114</v>
      </c>
      <c t="n" r="G12" s="5">
        <v>1884</v>
      </c>
    </row>
    <row r="13" spans="1:8">
      <c t="s" r="A13" s="4">
        <v>130</v>
      </c>
    </row>
    <row r="14" spans="1:8">
      <c t="s" r="A14" s="3">
        <v>617</v>
      </c>
    </row>
    <row r="15" spans="1:8">
      <c t="s" r="A15" s="4">
        <v>113</v>
      </c>
      <c t="n" r="C15" s="8">
        <v>11589</v>
      </c>
      <c t="n" r="D15" s="5">
        <v>13726</v>
      </c>
      <c t="s" r="E15" s="4">
        <v>108</v>
      </c>
      <c t="n" r="F15" s="5">
        <v>52959</v>
      </c>
      <c t="n" r="G15" s="5">
        <v>13726</v>
      </c>
      <c t="s" r="H15" s="4">
        <v>112</v>
      </c>
    </row>
    <row r="16" spans="1:8">
      <c t="s" r="A16" s="4">
        <v>638</v>
      </c>
      <c t="n" r="C16" s="5">
        <v>19045</v>
      </c>
      <c t="n" r="D16" s="5">
        <v>5129</v>
      </c>
      <c t="s" r="E16" s="4">
        <v>108</v>
      </c>
      <c t="n" r="F16" s="5">
        <v>32214</v>
      </c>
      <c t="n" r="G16" s="5">
        <v>5129</v>
      </c>
      <c t="s" r="H16" s="4">
        <v>112</v>
      </c>
    </row>
    <row r="17" spans="1:8">
      <c t="s" r="A17" s="4">
        <v>649</v>
      </c>
      <c t="n" r="C17" s="5">
        <v>8053</v>
      </c>
      <c t="n" r="D17" s="5">
        <v>7823</v>
      </c>
      <c t="s" r="E17" s="4">
        <v>108</v>
      </c>
      <c t="n" r="F17" s="5">
        <v>36801</v>
      </c>
      <c t="n" r="G17" s="5">
        <v>7823</v>
      </c>
      <c t="s" r="H17" s="4">
        <v>112</v>
      </c>
    </row>
    <row r="18" spans="1:8">
      <c t="s" r="A18" s="4">
        <v>95</v>
      </c>
      <c t="n" r="C18" s="5">
        <v>29468</v>
      </c>
      <c t="n" r="D18" s="5">
        <v>22926</v>
      </c>
      <c t="s" r="E18" s="4">
        <v>652</v>
      </c>
      <c t="n" r="F18" s="5">
        <v>91490</v>
      </c>
      <c t="n" r="G18" s="5">
        <v>22926</v>
      </c>
      <c t="s" r="H18" s="4">
        <v>653</v>
      </c>
    </row>
    <row r="19" spans="1:8">
      <c t="s" r="A19" s="4">
        <v>96</v>
      </c>
      <c t="n" r="C19" s="8">
        <v>2765</v>
      </c>
      <c t="n" r="D19" s="8">
        <v>1578</v>
      </c>
      <c t="s" r="E19" s="4">
        <v>108</v>
      </c>
      <c t="n" r="F19" s="5">
        <v>8295</v>
      </c>
      <c t="n" r="G19" s="8">
        <v>1578</v>
      </c>
      <c t="s" r="H19" s="4">
        <v>112</v>
      </c>
    </row>
    <row r="20" spans="1:8">
      <c t="s" r="A20" s="4">
        <v>105</v>
      </c>
      <c t="s" r="D20" s="4">
        <v>51</v>
      </c>
      <c t="s" r="E20" s="4">
        <v>108</v>
      </c>
      <c t="s" r="G20" s="4">
        <v>51</v>
      </c>
      <c t="s" r="H20" s="4">
        <v>112</v>
      </c>
    </row>
    <row r="21" spans="1:8">
      <c t="s" r="A21" s="4">
        <v>98</v>
      </c>
      <c t="s" r="C21" s="4">
        <v>51</v>
      </c>
      <c t="s" r="D21" s="4">
        <v>51</v>
      </c>
      <c t="s" r="E21" s="4">
        <v>108</v>
      </c>
      <c t="s" r="G21" s="4">
        <v>51</v>
      </c>
      <c t="s" r="H21" s="4">
        <v>112</v>
      </c>
    </row>
    <row r="22" spans="1:8">
      <c t="s" r="A22" s="4">
        <v>97</v>
      </c>
      <c t="s" r="D22" s="4">
        <v>51</v>
      </c>
      <c t="s" r="E22" s="4">
        <v>108</v>
      </c>
      <c t="s" r="G22" s="4">
        <v>51</v>
      </c>
      <c t="s" r="H22" s="4">
        <v>112</v>
      </c>
    </row>
    <row r="23" spans="1:8">
      <c t="s" r="A23" s="4">
        <v>650</v>
      </c>
      <c t="s" r="D23" s="4">
        <v>51</v>
      </c>
      <c t="s" r="E23" s="4">
        <v>108</v>
      </c>
      <c t="s" r="G23" s="4">
        <v>51</v>
      </c>
      <c t="s" r="H23" s="4">
        <v>112</v>
      </c>
    </row>
    <row r="24" spans="1:8">
      <c t="s" r="A24" s="4">
        <v>651</v>
      </c>
      <c t="n" r="C24" s="8">
        <v>1941</v>
      </c>
      <c t="n" r="D24" s="8">
        <v>1654</v>
      </c>
      <c t="s" r="E24" s="4">
        <v>108</v>
      </c>
      <c t="n" r="F24" s="5">
        <v>5154</v>
      </c>
      <c t="n" r="G24" s="8">
        <v>1654</v>
      </c>
      <c t="s" r="H24" s="4">
        <v>112</v>
      </c>
    </row>
    <row r="25" spans="1:8">
      <c t="s" r="A25" s="4">
        <v>639</v>
      </c>
      <c t="n" r="C25" s="5">
        <v>72861</v>
      </c>
      <c t="n" r="D25" s="5">
        <v>52836</v>
      </c>
      <c t="s" r="E25" s="4">
        <v>108</v>
      </c>
      <c t="n" r="F25" s="5">
        <v>226913</v>
      </c>
      <c t="n" r="G25" s="5">
        <v>52836</v>
      </c>
      <c t="s" r="H25" s="4">
        <v>112</v>
      </c>
    </row>
    <row r="26" spans="1:8">
      <c t="s" r="A26" s="4">
        <v>313</v>
      </c>
    </row>
    <row r="27" spans="1:8">
      <c t="s" r="A27" s="3">
        <v>617</v>
      </c>
    </row>
    <row r="28" spans="1:8">
      <c t="s" r="A28" s="4">
        <v>113</v>
      </c>
      <c t="n" r="C28" s="5">
        <v>8824</v>
      </c>
      <c t="n" r="D28" s="5">
        <v>13751</v>
      </c>
      <c t="n" r="F28" s="5">
        <v>10515</v>
      </c>
      <c t="n" r="G28" s="5">
        <v>30004</v>
      </c>
    </row>
    <row r="29" spans="1:8">
      <c t="s" r="A29" s="4">
        <v>638</v>
      </c>
      <c t="n" r="C29" s="5">
        <v>13436</v>
      </c>
      <c t="n" r="D29" s="5">
        <v>4689</v>
      </c>
      <c t="n" r="F29" s="5">
        <v>32126</v>
      </c>
      <c t="n" r="G29" s="5">
        <v>27606</v>
      </c>
    </row>
    <row r="30" spans="1:8">
      <c t="s" r="A30" s="4">
        <v>649</v>
      </c>
      <c t="n" r="C30" s="5">
        <v>5854</v>
      </c>
      <c t="n" r="D30" s="5">
        <v>9231</v>
      </c>
      <c t="n" r="F30" s="5">
        <v>7440</v>
      </c>
      <c t="n" r="G30" s="5">
        <v>18001</v>
      </c>
    </row>
    <row r="31" spans="1:8">
      <c t="s" r="A31" s="4">
        <v>95</v>
      </c>
      <c t="n" r="C31" s="5">
        <v>8714</v>
      </c>
      <c t="n" r="D31" s="5">
        <v>7203</v>
      </c>
      <c t="s" r="E31" s="4">
        <v>602</v>
      </c>
      <c t="n" r="F31" s="5">
        <v>31726</v>
      </c>
      <c t="n" r="G31" s="5">
        <v>20794</v>
      </c>
      <c t="s" r="H31" s="4">
        <v>604</v>
      </c>
    </row>
    <row r="32" spans="1:8">
      <c t="s" r="A32" s="4">
        <v>96</v>
      </c>
      <c t="n" r="C32" s="5">
        <v>13780</v>
      </c>
      <c t="n" r="D32" s="8">
        <v>9290</v>
      </c>
      <c t="n" r="F32" s="5">
        <v>72293</v>
      </c>
      <c t="n" r="G32" s="8">
        <v>26239</v>
      </c>
    </row>
    <row r="33" spans="1:8">
      <c t="s" r="A33" s="4">
        <v>105</v>
      </c>
      <c t="s" r="D33" s="4">
        <v>51</v>
      </c>
      <c t="s" r="G33" s="4">
        <v>51</v>
      </c>
    </row>
    <row r="34" spans="1:8">
      <c t="s" r="A34" s="4">
        <v>98</v>
      </c>
      <c t="n" r="C34" s="5">
        <v>262</v>
      </c>
      <c t="n" r="D34" s="8">
        <v>6</v>
      </c>
      <c t="n" r="F34" s="5">
        <v>810</v>
      </c>
      <c t="n" r="G34" s="8">
        <v>822</v>
      </c>
    </row>
    <row r="35" spans="1:8">
      <c t="s" r="A35" s="4">
        <v>97</v>
      </c>
      <c t="s" r="D35" s="4">
        <v>51</v>
      </c>
      <c t="s" r="G35" s="4">
        <v>51</v>
      </c>
    </row>
    <row r="36" spans="1:8">
      <c t="s" r="A36" s="4">
        <v>650</v>
      </c>
      <c t="s" r="D36" s="4">
        <v>51</v>
      </c>
      <c t="s" r="G36" s="4">
        <v>51</v>
      </c>
    </row>
    <row r="37" spans="1:8">
      <c t="s" r="A37" s="4">
        <v>651</v>
      </c>
      <c t="n" r="C37" s="5">
        <v>-267</v>
      </c>
      <c t="n" r="D37" s="8">
        <v>115</v>
      </c>
      <c t="n" r="F37" s="5">
        <v>658</v>
      </c>
      <c t="n" r="G37" s="8">
        <v>271</v>
      </c>
    </row>
    <row r="38" spans="1:8">
      <c t="s" r="A38" s="4">
        <v>639</v>
      </c>
      <c t="n" r="C38" s="5">
        <v>50603</v>
      </c>
      <c t="n" r="D38" s="5">
        <v>44285</v>
      </c>
      <c t="n" r="F38" s="5">
        <v>155568</v>
      </c>
      <c t="n" r="G38" s="5">
        <v>123737</v>
      </c>
    </row>
    <row r="39" spans="1:8">
      <c t="s" r="A39" s="4">
        <v>429</v>
      </c>
    </row>
    <row r="40" spans="1:8">
      <c t="s" r="A40" s="3">
        <v>617</v>
      </c>
    </row>
    <row r="41" spans="1:8">
      <c t="s" r="A41" s="4">
        <v>113</v>
      </c>
      <c t="n" r="C41" s="5">
        <v>-1309</v>
      </c>
      <c t="n" r="D41" s="5">
        <v>-572</v>
      </c>
      <c t="n" r="F41" s="5">
        <v>-9986</v>
      </c>
      <c t="n" r="G41" s="5">
        <v>-833</v>
      </c>
    </row>
    <row r="42" spans="1:8">
      <c t="s" r="A42" s="4">
        <v>638</v>
      </c>
      <c t="n" r="C42" s="5">
        <v>16567</v>
      </c>
      <c t="n" r="D42" s="5">
        <v>2422</v>
      </c>
      <c t="n" r="F42" s="5">
        <v>27850</v>
      </c>
      <c t="n" r="G42" s="5">
        <v>7757</v>
      </c>
    </row>
    <row r="43" spans="1:8">
      <c t="s" r="A43" s="4">
        <v>649</v>
      </c>
      <c t="n" r="C43" s="5">
        <v>3266</v>
      </c>
      <c t="n" r="D43" s="5">
        <v>199</v>
      </c>
      <c t="n" r="F43" s="5">
        <v>6131</v>
      </c>
      <c t="n" r="G43" s="5">
        <v>1414</v>
      </c>
    </row>
    <row r="44" spans="1:8">
      <c t="s" r="A44" s="4">
        <v>95</v>
      </c>
      <c t="n" r="C44" s="5">
        <v>12728</v>
      </c>
      <c t="n" r="D44" s="5">
        <v>4795</v>
      </c>
      <c t="s" r="E44" s="4">
        <v>602</v>
      </c>
      <c t="n" r="F44" s="5">
        <v>32766</v>
      </c>
      <c t="n" r="G44" s="5">
        <v>15268</v>
      </c>
      <c t="s" r="H44" s="4">
        <v>604</v>
      </c>
    </row>
    <row r="45" spans="1:8">
      <c t="s" r="A45" s="4">
        <v>96</v>
      </c>
      <c t="n" r="C45" s="8">
        <v>1132</v>
      </c>
      <c t="n" r="D45" s="5">
        <v>190</v>
      </c>
      <c t="n" r="F45" s="5">
        <v>2393</v>
      </c>
      <c t="n" r="G45" s="5">
        <v>838</v>
      </c>
    </row>
    <row r="46" spans="1:8">
      <c t="s" r="A46" s="4">
        <v>105</v>
      </c>
      <c t="n" r="D46" s="8">
        <v>90</v>
      </c>
      <c t="n" r="G46" s="8">
        <v>90</v>
      </c>
    </row>
    <row r="47" spans="1:8">
      <c t="s" r="A47" s="4">
        <v>98</v>
      </c>
      <c t="s" r="C47" s="4">
        <v>51</v>
      </c>
      <c t="s" r="D47" s="4">
        <v>51</v>
      </c>
      <c t="s" r="G47" s="4">
        <v>51</v>
      </c>
    </row>
    <row r="48" spans="1:8">
      <c t="s" r="A48" s="4">
        <v>97</v>
      </c>
      <c t="n" r="D48" s="8">
        <v>1269</v>
      </c>
      <c t="n" r="G48" s="8">
        <v>1269</v>
      </c>
    </row>
    <row r="49" spans="1:8">
      <c t="s" r="A49" s="4">
        <v>650</v>
      </c>
      <c t="n" r="D49" s="5">
        <v>68</v>
      </c>
      <c t="n" r="G49" s="5">
        <v>68</v>
      </c>
    </row>
    <row r="50" spans="1:8">
      <c t="s" r="A50" s="4">
        <v>651</v>
      </c>
      <c t="n" r="C50" s="8">
        <v>-4692</v>
      </c>
      <c t="n" r="D50" s="5">
        <v>-915</v>
      </c>
      <c t="n" r="F50" s="5">
        <v>-9732</v>
      </c>
      <c t="n" r="G50" s="5">
        <v>-3805</v>
      </c>
    </row>
    <row r="51" spans="1:8">
      <c t="s" r="A51" s="4">
        <v>639</v>
      </c>
      <c t="n" r="C51" s="5">
        <v>27692</v>
      </c>
      <c t="n" r="D51" s="5">
        <v>7546</v>
      </c>
      <c t="n" r="F51" s="5">
        <v>49422</v>
      </c>
      <c t="n" r="G51" s="5">
        <v>22066</v>
      </c>
    </row>
    <row r="52" spans="1:8">
      <c t="s" r="A52" s="4">
        <v>430</v>
      </c>
    </row>
    <row r="53" spans="1:8">
      <c t="s" r="A53" s="3">
        <v>617</v>
      </c>
    </row>
    <row r="54" spans="1:8">
      <c t="s" r="A54" s="4">
        <v>113</v>
      </c>
      <c t="n" r="C54" s="5">
        <v>5134</v>
      </c>
      <c t="n" r="D54" s="5">
        <v>5249</v>
      </c>
      <c t="n" r="F54" s="5">
        <v>20419</v>
      </c>
      <c t="n" r="G54" s="5">
        <v>17738</v>
      </c>
    </row>
    <row r="55" spans="1:8">
      <c t="s" r="A55" s="4">
        <v>638</v>
      </c>
      <c t="n" r="C55" s="5">
        <v>1824</v>
      </c>
      <c t="n" r="D55" s="5">
        <v>1589</v>
      </c>
      <c t="n" r="F55" s="5">
        <v>5573</v>
      </c>
      <c t="n" r="G55" s="5">
        <v>5267</v>
      </c>
    </row>
    <row r="56" spans="1:8">
      <c t="s" r="A56" s="4">
        <v>649</v>
      </c>
      <c t="n" r="C56" s="5">
        <v>3687</v>
      </c>
      <c t="n" r="D56" s="5">
        <v>3590</v>
      </c>
      <c t="n" r="F56" s="5">
        <v>13287</v>
      </c>
      <c t="n" r="G56" s="5">
        <v>11709</v>
      </c>
    </row>
    <row r="57" spans="1:8">
      <c t="s" r="A57" s="4">
        <v>95</v>
      </c>
      <c t="n" r="C57" s="5">
        <v>2160</v>
      </c>
      <c t="n" r="D57" s="5">
        <v>1997</v>
      </c>
      <c t="s" r="E57" s="4">
        <v>602</v>
      </c>
      <c t="n" r="F57" s="5">
        <v>6311</v>
      </c>
      <c t="n" r="G57" s="5">
        <v>5926</v>
      </c>
      <c t="s" r="H57" s="4">
        <v>604</v>
      </c>
    </row>
    <row r="58" spans="1:8">
      <c t="s" r="A58" s="4">
        <v>96</v>
      </c>
      <c t="n" r="C58" s="8">
        <v>106</v>
      </c>
      <c t="n" r="D58" s="8">
        <v>311</v>
      </c>
      <c t="n" r="F58" s="5">
        <v>675</v>
      </c>
      <c t="n" r="G58" s="8">
        <v>935</v>
      </c>
    </row>
    <row r="59" spans="1:8">
      <c t="s" r="A59" s="4">
        <v>105</v>
      </c>
      <c t="s" r="D59" s="4">
        <v>51</v>
      </c>
      <c t="s" r="G59" s="4">
        <v>51</v>
      </c>
    </row>
    <row r="60" spans="1:8">
      <c t="s" r="A60" s="4">
        <v>98</v>
      </c>
      <c t="s" r="C60" s="4">
        <v>51</v>
      </c>
      <c t="s" r="D60" s="4">
        <v>51</v>
      </c>
      <c t="s" r="G60" s="4">
        <v>51</v>
      </c>
    </row>
    <row r="61" spans="1:8">
      <c t="s" r="A61" s="4">
        <v>97</v>
      </c>
      <c t="s" r="D61" s="4">
        <v>51</v>
      </c>
      <c t="s" r="G61" s="4">
        <v>51</v>
      </c>
    </row>
    <row r="62" spans="1:8">
      <c t="s" r="A62" s="4">
        <v>650</v>
      </c>
      <c t="s" r="D62" s="4">
        <v>51</v>
      </c>
      <c t="s" r="G62" s="4">
        <v>51</v>
      </c>
    </row>
    <row r="63" spans="1:8">
      <c t="s" r="A63" s="4">
        <v>651</v>
      </c>
      <c t="n" r="C63" s="8">
        <v>-212</v>
      </c>
      <c t="n" r="D63" s="8">
        <v>453</v>
      </c>
      <c t="n" r="F63" s="5">
        <v>-823</v>
      </c>
      <c t="n" r="G63" s="8">
        <v>1585</v>
      </c>
    </row>
    <row r="64" spans="1:8">
      <c t="s" r="A64" s="4">
        <v>639</v>
      </c>
      <c t="n" r="C64" s="5">
        <v>12699</v>
      </c>
      <c t="n" r="D64" s="5">
        <v>13189</v>
      </c>
      <c t="n" r="F64" s="5">
        <v>45442</v>
      </c>
      <c t="n" r="G64" s="5">
        <v>43160</v>
      </c>
    </row>
    <row r="65" spans="1:8">
      <c t="s" r="A65" s="4">
        <v>654</v>
      </c>
    </row>
    <row r="66" spans="1:8">
      <c t="s" r="A66" s="3">
        <v>617</v>
      </c>
    </row>
    <row r="67" spans="1:8">
      <c t="s" r="A67" s="4">
        <v>113</v>
      </c>
      <c t="n" r="C67" s="5">
        <v>24238</v>
      </c>
      <c t="n" r="D67" s="5">
        <v>32154</v>
      </c>
      <c t="n" r="F67" s="5">
        <v>73907</v>
      </c>
      <c t="n" r="G67" s="5">
        <v>60635</v>
      </c>
    </row>
    <row r="68" spans="1:8">
      <c t="s" r="A68" s="4">
        <v>638</v>
      </c>
      <c t="n" r="C68" s="5">
        <v>50872</v>
      </c>
      <c t="n" r="D68" s="5">
        <v>13829</v>
      </c>
      <c t="n" r="F68" s="5">
        <v>97763</v>
      </c>
      <c t="n" r="G68" s="5">
        <v>45759</v>
      </c>
    </row>
    <row r="69" spans="1:8">
      <c t="s" r="A69" s="4">
        <v>649</v>
      </c>
      <c t="n" r="C69" s="5">
        <v>20860</v>
      </c>
      <c t="n" r="D69" s="5">
        <v>20843</v>
      </c>
      <c t="n" r="F69" s="5">
        <v>63659</v>
      </c>
      <c t="n" r="G69" s="5">
        <v>38947</v>
      </c>
    </row>
    <row r="70" spans="1:8">
      <c t="s" r="A70" s="4">
        <v>95</v>
      </c>
      <c t="n" r="C70" s="5">
        <v>53070</v>
      </c>
      <c t="n" r="D70" s="5">
        <v>36921</v>
      </c>
      <c t="s" r="E70" s="4">
        <v>602</v>
      </c>
      <c t="n" r="F70" s="5">
        <v>162293</v>
      </c>
      <c t="n" r="G70" s="5">
        <v>64914</v>
      </c>
      <c t="s" r="H70" s="4">
        <v>604</v>
      </c>
    </row>
    <row r="71" spans="1:8">
      <c t="s" r="A71" s="4">
        <v>96</v>
      </c>
      <c t="n" r="C71" s="5">
        <v>17783</v>
      </c>
      <c t="n" r="D71" s="5">
        <v>11369</v>
      </c>
      <c t="n" r="F71" s="5">
        <v>83656</v>
      </c>
      <c t="n" r="G71" s="5">
        <v>29590</v>
      </c>
    </row>
    <row r="72" spans="1:8">
      <c t="s" r="A72" s="4">
        <v>105</v>
      </c>
      <c t="n" r="D72" s="5">
        <v>90</v>
      </c>
      <c t="n" r="G72" s="5">
        <v>90</v>
      </c>
    </row>
    <row r="73" spans="1:8">
      <c t="s" r="A73" s="4">
        <v>98</v>
      </c>
      <c t="n" r="C73" s="5">
        <v>262</v>
      </c>
      <c t="n" r="D73" s="5">
        <v>6</v>
      </c>
      <c t="n" r="F73" s="5">
        <v>810</v>
      </c>
      <c t="n" r="G73" s="5">
        <v>822</v>
      </c>
    </row>
    <row r="74" spans="1:8">
      <c t="s" r="A74" s="4">
        <v>97</v>
      </c>
      <c t="n" r="D74" s="5">
        <v>1269</v>
      </c>
      <c t="n" r="G74" s="5">
        <v>1269</v>
      </c>
    </row>
    <row r="75" spans="1:8">
      <c t="s" r="A75" s="4">
        <v>650</v>
      </c>
      <c t="n" r="D75" s="5">
        <v>68</v>
      </c>
      <c t="n" r="G75" s="5">
        <v>68</v>
      </c>
    </row>
    <row r="76" spans="1:8">
      <c t="s" r="A76" s="4">
        <v>651</v>
      </c>
      <c t="n" r="C76" s="5">
        <v>-3230</v>
      </c>
      <c t="n" r="D76" s="5">
        <v>1307</v>
      </c>
      <c t="n" r="F76" s="5">
        <v>-4743</v>
      </c>
      <c t="n" r="G76" s="5">
        <v>-295</v>
      </c>
    </row>
    <row r="77" spans="1:8">
      <c t="s" r="A77" s="4">
        <v>639</v>
      </c>
      <c t="n" r="C77" s="8">
        <v>163855</v>
      </c>
      <c t="n" r="D77" s="8">
        <v>117856</v>
      </c>
      <c t="n" r="F77" s="8">
        <v>477345</v>
      </c>
      <c t="n" r="G77" s="8">
        <v>241799</v>
      </c>
    </row>
    <row r="78" spans="1:8">
      <c t="n" r="A78"/>
    </row>
    <row r="79" spans="1:8">
      <c t="s" r="A79" s="4">
        <v>56</v>
      </c>
      <c t="s" r="B79" s="4">
        <v>123</v>
      </c>
    </row>
    <row r="80" spans="1:8">
      <c t="s" r="A80" s="4">
        <v>108</v>
      </c>
      <c t="s" r="B80" s="4">
        <v>643</v>
      </c>
    </row>
    <row r="81" spans="1:8">
      <c t="s" r="A81" s="4">
        <v>112</v>
      </c>
      <c t="s" r="B81" s="4">
        <v>643</v>
      </c>
    </row>
    <row r="82" spans="1:8">
      <c t="s" r="A82" s="4">
        <v>602</v>
      </c>
      <c t="s" r="B82" s="4">
        <v>655</v>
      </c>
    </row>
    <row r="83" spans="1:8">
      <c t="s" r="A83" s="4">
        <v>604</v>
      </c>
      <c t="s" r="B83" s="4">
        <v>655</v>
      </c>
    </row>
  </sheetData>
  <mergeCells count="11">
    <mergeCell ref="A1:B2"/>
    <mergeCell ref="C1:E1"/>
    <mergeCell ref="F1:H1"/>
    <mergeCell ref="D2:E2"/>
    <mergeCell ref="G2:H2"/>
    <mergeCell ref="A78:G78"/>
    <mergeCell ref="B79:G79"/>
    <mergeCell ref="B80:G80"/>
    <mergeCell ref="B81:G81"/>
    <mergeCell ref="B82:G82"/>
    <mergeCell ref="B83:G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56</v>
      </c>
      <c t="s" r="C1" s="2">
        <v>83</v>
      </c>
      <c t="s" r="E1" s="2">
        <v>1</v>
      </c>
    </row>
    <row r="2" spans="1:6">
      <c t="s" r="C2" s="2">
        <v>2</v>
      </c>
      <c t="s" r="D2" s="2">
        <v>84</v>
      </c>
      <c t="s" r="E2" s="2">
        <v>2</v>
      </c>
      <c t="s" r="F2" s="2">
        <v>84</v>
      </c>
    </row>
    <row r="3" spans="1:6">
      <c t="s" r="A3" s="3">
        <v>657</v>
      </c>
    </row>
    <row r="4" spans="1:6">
      <c t="s" r="A4" s="4">
        <v>103</v>
      </c>
      <c t="n" r="C4" s="8">
        <v>21</v>
      </c>
      <c t="n" r="D4" s="8">
        <v>10</v>
      </c>
      <c t="n" r="E4" s="8">
        <v>34</v>
      </c>
      <c t="n" r="F4" s="8">
        <v>105</v>
      </c>
    </row>
    <row r="5" spans="1:6">
      <c t="s" r="A5" s="4">
        <v>104</v>
      </c>
      <c t="s" r="B5" s="4">
        <v>56</v>
      </c>
      <c t="n" r="C5" s="5">
        <v>-54761</v>
      </c>
      <c t="n" r="D5" s="5">
        <v>-16566</v>
      </c>
      <c t="n" r="E5" s="5">
        <v>-108624</v>
      </c>
      <c t="n" r="F5" s="5">
        <v>-48522</v>
      </c>
    </row>
    <row r="6" spans="1:6">
      <c t="s" r="A6" s="4">
        <v>95</v>
      </c>
      <c t="n" r="E6" s="5">
        <v>-162293</v>
      </c>
      <c t="n" r="F6" s="5">
        <v>-64914</v>
      </c>
    </row>
    <row r="7" spans="1:6">
      <c t="s" r="A7" s="4">
        <v>96</v>
      </c>
      <c t="n" r="C7" s="8">
        <v>-17783</v>
      </c>
      <c t="n" r="D7" s="5">
        <v>-11369</v>
      </c>
      <c t="n" r="E7" s="8">
        <v>-83656</v>
      </c>
      <c t="n" r="F7" s="5">
        <v>-29590</v>
      </c>
    </row>
    <row r="8" spans="1:6">
      <c t="s" r="A8" s="4">
        <v>105</v>
      </c>
      <c t="s" r="E8" s="4">
        <v>51</v>
      </c>
      <c t="n" r="F8" s="5">
        <v>-90</v>
      </c>
    </row>
    <row r="9" spans="1:6">
      <c t="s" r="A9" s="4">
        <v>98</v>
      </c>
      <c t="n" r="E9" s="8">
        <v>-810</v>
      </c>
      <c t="n" r="F9" s="5">
        <v>-822</v>
      </c>
    </row>
    <row r="10" spans="1:6">
      <c t="s" r="A10" s="4">
        <v>97</v>
      </c>
      <c t="s" r="C10" s="4">
        <v>51</v>
      </c>
      <c t="n" r="D10" s="5">
        <v>-1269</v>
      </c>
      <c t="s" r="E10" s="4">
        <v>51</v>
      </c>
      <c t="n" r="F10" s="5">
        <v>-1269</v>
      </c>
    </row>
    <row r="11" spans="1:6">
      <c t="s" r="A11" s="4">
        <v>658</v>
      </c>
      <c t="n" r="C11" s="8">
        <v>-342583</v>
      </c>
      <c t="n" r="D11" s="5">
        <v>-462905</v>
      </c>
      <c t="n" r="E11" s="8">
        <v>-1356085</v>
      </c>
      <c t="n" r="F11" s="5">
        <v>-971650</v>
      </c>
    </row>
    <row r="12" spans="1:6">
      <c t="s" r="A12" s="4">
        <v>94</v>
      </c>
      <c t="n" r="C12" s="8">
        <v>-18118</v>
      </c>
      <c t="n" r="D12" s="5">
        <v>-130501</v>
      </c>
      <c t="n" r="E12" s="8">
        <v>-337950</v>
      </c>
      <c t="n" r="F12" s="5">
        <v>-153990</v>
      </c>
    </row>
    <row r="13" spans="1:6">
      <c t="s" r="A13" s="4">
        <v>107</v>
      </c>
      <c t="s" r="B13" s="4">
        <v>108</v>
      </c>
      <c t="s" r="C13" s="4">
        <v>51</v>
      </c>
      <c t="n" r="D13" s="5">
        <v>1027054</v>
      </c>
      <c t="s" r="E13" s="4">
        <v>51</v>
      </c>
      <c t="n" r="F13" s="5">
        <v>1027054</v>
      </c>
    </row>
    <row r="14" spans="1:6">
      <c t="s" r="A14" s="4">
        <v>106</v>
      </c>
      <c t="s" r="C14" s="4">
        <v>51</v>
      </c>
      <c t="n" r="D14" s="5">
        <v>993</v>
      </c>
      <c t="s" r="E14" s="4">
        <v>51</v>
      </c>
      <c t="n" r="F14" s="5">
        <v>26079</v>
      </c>
    </row>
    <row r="15" spans="1:6">
      <c t="s" r="A15" s="4">
        <v>659</v>
      </c>
      <c t="n" r="C15" s="8">
        <v>19481</v>
      </c>
      <c t="n" r="D15" s="5">
        <v>938212</v>
      </c>
      <c t="n" r="E15" s="8">
        <v>-223415</v>
      </c>
      <c t="n" r="F15" s="5">
        <v>982087</v>
      </c>
    </row>
    <row r="16" spans="1:6">
      <c t="s" r="A16" s="4">
        <v>654</v>
      </c>
    </row>
    <row r="17" spans="1:6">
      <c t="s" r="A17" s="3">
        <v>657</v>
      </c>
    </row>
    <row r="18" spans="1:6">
      <c t="s" r="A18" s="4">
        <v>660</v>
      </c>
      <c t="s" r="B18" s="4">
        <v>112</v>
      </c>
      <c t="n" r="C18" s="5">
        <v>163855</v>
      </c>
      <c t="n" r="D18" s="5">
        <v>117856</v>
      </c>
      <c t="n" r="E18" s="5">
        <v>477345</v>
      </c>
      <c t="n" r="F18" s="5">
        <v>241799</v>
      </c>
    </row>
    <row r="19" spans="1:6">
      <c t="s" r="A19" s="4">
        <v>103</v>
      </c>
      <c t="n" r="C19" s="5">
        <v>21</v>
      </c>
      <c t="n" r="D19" s="5">
        <v>10</v>
      </c>
      <c t="n" r="E19" s="5">
        <v>34</v>
      </c>
      <c t="n" r="F19" s="5">
        <v>105</v>
      </c>
    </row>
    <row r="20" spans="1:6">
      <c t="s" r="A20" s="4">
        <v>104</v>
      </c>
      <c t="n" r="C20" s="5">
        <v>-54761</v>
      </c>
      <c t="n" r="D20" s="5">
        <v>-16566</v>
      </c>
      <c t="n" r="E20" s="5">
        <v>-108624</v>
      </c>
      <c t="n" r="F20" s="5">
        <v>-48522</v>
      </c>
    </row>
    <row r="21" spans="1:6">
      <c t="s" r="A21" s="4">
        <v>95</v>
      </c>
      <c t="s" r="B21" s="4">
        <v>602</v>
      </c>
      <c t="n" r="C21" s="5">
        <v>-53070</v>
      </c>
      <c t="n" r="D21" s="5">
        <v>-36921</v>
      </c>
      <c t="n" r="E21" s="5">
        <v>-162293</v>
      </c>
      <c t="n" r="F21" s="5">
        <v>-64914</v>
      </c>
    </row>
    <row r="22" spans="1:6">
      <c t="s" r="A22" s="4">
        <v>96</v>
      </c>
      <c t="n" r="C22" s="8">
        <v>-17783</v>
      </c>
      <c t="n" r="D22" s="5">
        <v>-11369</v>
      </c>
      <c t="n" r="E22" s="8">
        <v>-83656</v>
      </c>
      <c t="n" r="F22" s="5">
        <v>-29590</v>
      </c>
    </row>
    <row r="23" spans="1:6">
      <c t="s" r="A23" s="4">
        <v>105</v>
      </c>
      <c t="s" r="C23" s="4">
        <v>51</v>
      </c>
      <c t="n" r="D23" s="5">
        <v>-90</v>
      </c>
      <c t="s" r="E23" s="4">
        <v>51</v>
      </c>
      <c t="n" r="F23" s="5">
        <v>-90</v>
      </c>
    </row>
    <row r="24" spans="1:6">
      <c t="s" r="A24" s="4">
        <v>98</v>
      </c>
      <c t="n" r="C24" s="8">
        <v>-262</v>
      </c>
      <c t="n" r="D24" s="5">
        <v>-6</v>
      </c>
      <c t="n" r="E24" s="8">
        <v>-810</v>
      </c>
      <c t="n" r="F24" s="5">
        <v>-822</v>
      </c>
    </row>
    <row r="25" spans="1:6">
      <c t="s" r="A25" s="4">
        <v>97</v>
      </c>
      <c t="s" r="C25" s="4">
        <v>51</v>
      </c>
      <c t="n" r="D25" s="5">
        <v>-1269</v>
      </c>
      <c t="s" r="E25" s="4">
        <v>51</v>
      </c>
      <c t="n" r="F25" s="5">
        <v>-1269</v>
      </c>
    </row>
    <row r="26" spans="1:6">
      <c t="s" r="A26" s="4">
        <v>658</v>
      </c>
      <c t="n" r="C26" s="8">
        <v>-2021</v>
      </c>
      <c t="n" r="D26" s="5">
        <v>-8860</v>
      </c>
      <c t="n" r="E26" s="8">
        <v>-8660</v>
      </c>
      <c t="n" r="F26" s="5">
        <v>-12139</v>
      </c>
    </row>
    <row r="27" spans="1:6">
      <c t="s" r="A27" s="4">
        <v>94</v>
      </c>
      <c t="n" r="C27" s="8">
        <v>-18118</v>
      </c>
      <c t="n" r="D27" s="5">
        <v>-130501</v>
      </c>
      <c t="n" r="E27" s="8">
        <v>-337950</v>
      </c>
      <c t="n" r="F27" s="5">
        <v>-153990</v>
      </c>
    </row>
    <row r="28" spans="1:6">
      <c t="s" r="A28" s="4">
        <v>107</v>
      </c>
      <c t="s" r="C28" s="4">
        <v>51</v>
      </c>
      <c t="n" r="D28" s="5">
        <v>1027054</v>
      </c>
      <c t="s" r="E28" s="4">
        <v>51</v>
      </c>
      <c t="n" r="F28" s="5">
        <v>1027054</v>
      </c>
    </row>
    <row r="29" spans="1:6">
      <c t="s" r="A29" s="4">
        <v>106</v>
      </c>
      <c t="s" r="B29" s="4">
        <v>112</v>
      </c>
      <c t="s" r="C29" s="4">
        <v>51</v>
      </c>
      <c t="n" r="D29" s="5">
        <v>993</v>
      </c>
      <c t="s" r="E29" s="4">
        <v>51</v>
      </c>
      <c t="n" r="F29" s="5">
        <v>26079</v>
      </c>
    </row>
    <row r="30" spans="1:6">
      <c t="s" r="A30" s="4">
        <v>661</v>
      </c>
      <c t="n" r="C30" s="8">
        <v>1620</v>
      </c>
      <c t="n" r="D30" s="5">
        <v>-2119</v>
      </c>
      <c t="n" r="E30" s="8">
        <v>1199</v>
      </c>
      <c t="n" r="F30" s="5">
        <v>-1614</v>
      </c>
    </row>
    <row r="31" spans="1:6">
      <c t="s" r="A31" s="4">
        <v>659</v>
      </c>
      <c t="n" r="C31" s="8">
        <v>19481</v>
      </c>
      <c t="n" r="D31" s="8">
        <v>938212</v>
      </c>
      <c t="n" r="E31" s="8">
        <v>-223415</v>
      </c>
      <c t="n" r="F31" s="8">
        <v>982087</v>
      </c>
    </row>
    <row r="32" spans="1:6">
      <c t="n" r="A32"/>
    </row>
    <row r="33" spans="1:6">
      <c t="s" r="A33" s="4">
        <v>56</v>
      </c>
      <c t="s" r="B33" s="4">
        <v>121</v>
      </c>
    </row>
    <row r="34" spans="1:6">
      <c t="s" r="A34" s="4">
        <v>108</v>
      </c>
      <c t="s" r="B34" s="4">
        <v>122</v>
      </c>
    </row>
    <row r="35" spans="1:6">
      <c t="s" r="A35" s="4">
        <v>112</v>
      </c>
      <c t="s" r="B35" s="4">
        <v>662</v>
      </c>
    </row>
    <row r="36" spans="1:6">
      <c t="s" r="A36" s="4">
        <v>602</v>
      </c>
      <c t="s" r="B36" s="4">
        <v>655</v>
      </c>
    </row>
  </sheetData>
  <mergeCells count="8">
    <mergeCell ref="A1:B2"/>
    <mergeCell ref="C1:D1"/>
    <mergeCell ref="E1:F1"/>
    <mergeCell ref="A32:E32"/>
    <mergeCell ref="B33:E33"/>
    <mergeCell ref="B34:E34"/>
    <mergeCell ref="B35:E35"/>
    <mergeCell ref="B36:E3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3</v>
      </c>
      <c t="s" r="B1" s="2">
        <v>83</v>
      </c>
      <c t="s" r="D1" s="2">
        <v>1</v>
      </c>
    </row>
    <row r="2" spans="1:5">
      <c t="s" r="B2" s="2">
        <v>2</v>
      </c>
      <c t="s" r="C2" s="2">
        <v>84</v>
      </c>
      <c t="s" r="D2" s="2">
        <v>2</v>
      </c>
      <c t="s" r="E2" s="2">
        <v>84</v>
      </c>
    </row>
    <row r="3" spans="1:5">
      <c t="s" r="A3" s="3">
        <v>617</v>
      </c>
    </row>
    <row r="4" spans="1:5">
      <c t="s" r="A4" s="4">
        <v>664</v>
      </c>
      <c t="n" r="B4" s="8">
        <v>47041</v>
      </c>
      <c t="n" r="C4" s="8">
        <v>45859</v>
      </c>
      <c t="n" r="D4" s="8">
        <v>97066</v>
      </c>
      <c t="n" r="E4" s="8">
        <v>81912</v>
      </c>
    </row>
    <row r="5" spans="1:5">
      <c t="s" r="A5" s="4">
        <v>130</v>
      </c>
    </row>
    <row r="6" spans="1:5">
      <c t="s" r="A6" s="3">
        <v>617</v>
      </c>
    </row>
    <row r="7" spans="1:5">
      <c t="s" r="A7" s="4">
        <v>664</v>
      </c>
      <c t="n" r="B7" s="5">
        <v>27056</v>
      </c>
      <c t="n" r="C7" s="5">
        <v>27340</v>
      </c>
      <c t="n" r="D7" s="5">
        <v>47275</v>
      </c>
      <c t="n" r="E7" s="5">
        <v>27340</v>
      </c>
    </row>
    <row r="8" spans="1:5">
      <c t="s" r="A8" s="4">
        <v>313</v>
      </c>
    </row>
    <row r="9" spans="1:5">
      <c t="s" r="A9" s="3">
        <v>617</v>
      </c>
    </row>
    <row r="10" spans="1:5">
      <c t="s" r="A10" s="4">
        <v>664</v>
      </c>
      <c t="n" r="B10" s="5">
        <v>14792</v>
      </c>
      <c t="n" r="C10" s="5">
        <v>10385</v>
      </c>
      <c t="n" r="D10" s="5">
        <v>33934</v>
      </c>
      <c t="n" r="E10" s="5">
        <v>27057</v>
      </c>
    </row>
    <row r="11" spans="1:5">
      <c t="s" r="A11" s="4">
        <v>429</v>
      </c>
    </row>
    <row r="12" spans="1:5">
      <c t="s" r="A12" s="3">
        <v>617</v>
      </c>
    </row>
    <row r="13" spans="1:5">
      <c t="s" r="A13" s="4">
        <v>664</v>
      </c>
      <c t="n" r="B13" s="5">
        <v>417</v>
      </c>
      <c t="n" r="C13" s="5">
        <v>3762</v>
      </c>
      <c t="n" r="D13" s="5">
        <v>725</v>
      </c>
      <c t="n" r="E13" s="5">
        <v>15162</v>
      </c>
    </row>
    <row r="14" spans="1:5">
      <c t="s" r="A14" s="4">
        <v>430</v>
      </c>
    </row>
    <row r="15" spans="1:5">
      <c t="s" r="A15" s="3">
        <v>617</v>
      </c>
    </row>
    <row r="16" spans="1:5">
      <c t="s" r="A16" s="4">
        <v>664</v>
      </c>
      <c t="n" r="B16" s="8">
        <v>4776</v>
      </c>
      <c t="n" r="C16" s="8">
        <v>4372</v>
      </c>
      <c t="n" r="D16" s="8">
        <v>15132</v>
      </c>
      <c t="n" r="E16" s="8">
        <v>123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5</v>
      </c>
      <c t="s" r="B1" s="2">
        <v>2</v>
      </c>
      <c t="s" r="C1" s="2">
        <v>26</v>
      </c>
      <c t="s" r="D1" s="2">
        <v>84</v>
      </c>
    </row>
    <row r="2" spans="1:4">
      <c t="s" r="A2" s="3">
        <v>617</v>
      </c>
    </row>
    <row r="3" spans="1:4">
      <c t="s" r="A3" s="4">
        <v>666</v>
      </c>
      <c t="n" r="B3" s="8">
        <v>4028269</v>
      </c>
      <c t="n" r="C3" s="8">
        <v>3362585</v>
      </c>
      <c t="n" r="D3" s="8">
        <v>3216061</v>
      </c>
    </row>
    <row r="4" spans="1:4">
      <c t="s" r="A4" s="4">
        <v>38</v>
      </c>
      <c t="n" r="B4" s="5">
        <v>2020125</v>
      </c>
      <c t="n" r="C4" s="5">
        <v>1996259</v>
      </c>
      <c t="n" r="D4" s="5">
        <v>1929220</v>
      </c>
    </row>
    <row r="5" spans="1:4">
      <c t="s" r="A5" s="4">
        <v>667</v>
      </c>
      <c t="n" r="B5" s="5">
        <v>7392552</v>
      </c>
      <c t="n" r="C5" s="8">
        <v>6625188</v>
      </c>
      <c t="n" r="D5" s="5">
        <v>6377598</v>
      </c>
    </row>
    <row r="6" spans="1:4">
      <c t="s" r="A6" s="4">
        <v>668</v>
      </c>
    </row>
    <row r="7" spans="1:4">
      <c t="s" r="A7" s="3">
        <v>617</v>
      </c>
    </row>
    <row r="8" spans="1:4">
      <c t="s" r="A8" s="4">
        <v>667</v>
      </c>
      <c t="n" r="B8" s="5">
        <v>7335431</v>
      </c>
      <c t="n" r="D8" s="5">
        <v>6355154</v>
      </c>
    </row>
    <row r="9" spans="1:4">
      <c t="s" r="A9" s="4">
        <v>130</v>
      </c>
    </row>
    <row r="10" spans="1:4">
      <c t="s" r="A10" s="3">
        <v>617</v>
      </c>
    </row>
    <row r="11" spans="1:4">
      <c t="s" r="A11" s="4">
        <v>666</v>
      </c>
      <c t="n" r="B11" s="5">
        <v>2222068</v>
      </c>
      <c t="n" r="D11" s="5">
        <v>2411641</v>
      </c>
    </row>
    <row r="12" spans="1:4">
      <c t="s" r="A12" s="4">
        <v>38</v>
      </c>
      <c t="n" r="B12" s="5">
        <v>1411028</v>
      </c>
      <c t="n" r="D12" s="5">
        <v>1350361</v>
      </c>
    </row>
    <row r="13" spans="1:4">
      <c t="s" r="A13" s="4">
        <v>669</v>
      </c>
    </row>
    <row r="14" spans="1:4">
      <c t="s" r="A14" s="3">
        <v>617</v>
      </c>
    </row>
    <row r="15" spans="1:4">
      <c t="s" r="A15" s="4">
        <v>667</v>
      </c>
      <c t="n" r="B15" s="5">
        <v>4044488</v>
      </c>
      <c t="n" r="D15" s="5">
        <v>4094385</v>
      </c>
    </row>
    <row r="16" spans="1:4">
      <c t="s" r="A16" s="4">
        <v>313</v>
      </c>
    </row>
    <row r="17" spans="1:4">
      <c t="s" r="A17" s="3">
        <v>617</v>
      </c>
    </row>
    <row r="18" spans="1:4">
      <c t="s" r="A18" s="4">
        <v>666</v>
      </c>
      <c t="n" r="B18" s="5">
        <v>342428</v>
      </c>
      <c t="n" r="D18" s="5">
        <v>320527</v>
      </c>
    </row>
    <row r="19" spans="1:4">
      <c t="s" r="A19" s="4">
        <v>38</v>
      </c>
      <c t="n" r="B19" s="5">
        <v>460939</v>
      </c>
      <c t="n" r="D19" s="5">
        <v>458666</v>
      </c>
    </row>
    <row r="20" spans="1:4">
      <c t="s" r="A20" s="4">
        <v>670</v>
      </c>
    </row>
    <row r="21" spans="1:4">
      <c t="s" r="A21" s="3">
        <v>617</v>
      </c>
    </row>
    <row r="22" spans="1:4">
      <c t="s" r="A22" s="4">
        <v>667</v>
      </c>
      <c t="n" r="B22" s="5">
        <v>1485892</v>
      </c>
      <c t="n" r="D22" s="5">
        <v>1541020</v>
      </c>
    </row>
    <row r="23" spans="1:4">
      <c t="s" r="A23" s="4">
        <v>429</v>
      </c>
    </row>
    <row r="24" spans="1:4">
      <c t="s" r="A24" s="3">
        <v>617</v>
      </c>
    </row>
    <row r="25" spans="1:4">
      <c t="s" r="A25" s="4">
        <v>666</v>
      </c>
      <c t="n" r="B25" s="5">
        <v>1257512</v>
      </c>
      <c t="n" r="D25" s="8">
        <v>289331</v>
      </c>
    </row>
    <row r="26" spans="1:4">
      <c t="s" r="A26" s="4">
        <v>38</v>
      </c>
      <c t="n" r="B26" s="5">
        <v>27965</v>
      </c>
      <c t="s" r="D26" s="4">
        <v>51</v>
      </c>
    </row>
    <row r="27" spans="1:4">
      <c t="s" r="A27" s="4">
        <v>671</v>
      </c>
    </row>
    <row r="28" spans="1:4">
      <c t="s" r="A28" s="3">
        <v>617</v>
      </c>
    </row>
    <row r="29" spans="1:4">
      <c t="s" r="A29" s="4">
        <v>667</v>
      </c>
      <c t="n" r="B29" s="5">
        <v>1418650</v>
      </c>
      <c t="n" r="D29" s="8">
        <v>336651</v>
      </c>
    </row>
    <row r="30" spans="1:4">
      <c t="s" r="A30" s="4">
        <v>430</v>
      </c>
    </row>
    <row r="31" spans="1:4">
      <c t="s" r="A31" s="3">
        <v>617</v>
      </c>
    </row>
    <row r="32" spans="1:4">
      <c t="s" r="A32" s="4">
        <v>666</v>
      </c>
      <c t="n" r="B32" s="5">
        <v>206261</v>
      </c>
      <c t="n" r="D32" s="5">
        <v>194562</v>
      </c>
    </row>
    <row r="33" spans="1:4">
      <c t="s" r="A33" s="4">
        <v>38</v>
      </c>
      <c t="n" r="B33" s="5">
        <v>120193</v>
      </c>
      <c t="n" r="D33" s="5">
        <v>120193</v>
      </c>
    </row>
    <row r="34" spans="1:4">
      <c t="s" r="A34" s="4">
        <v>672</v>
      </c>
    </row>
    <row r="35" spans="1:4">
      <c t="s" r="A35" s="3">
        <v>617</v>
      </c>
    </row>
    <row r="36" spans="1:4">
      <c t="s" r="A36" s="4">
        <v>667</v>
      </c>
      <c t="n" r="B36" s="8">
        <v>386401</v>
      </c>
      <c t="n" r="D36" s="8">
        <v>3830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3</v>
      </c>
      <c t="s" r="B1" s="2">
        <v>2</v>
      </c>
      <c t="s" r="C1" s="2">
        <v>26</v>
      </c>
      <c t="s" r="D1" s="2">
        <v>84</v>
      </c>
    </row>
    <row r="2" spans="1:4">
      <c t="s" r="A2" s="3">
        <v>617</v>
      </c>
    </row>
    <row r="3" spans="1:4">
      <c t="s" r="A3" s="4">
        <v>41</v>
      </c>
      <c t="n" r="B3" s="8">
        <v>7392552</v>
      </c>
      <c t="n" r="C3" s="8">
        <v>6625188</v>
      </c>
      <c t="n" r="D3" s="8">
        <v>6377598</v>
      </c>
    </row>
    <row r="4" spans="1:4">
      <c t="s" r="A4" s="4">
        <v>654</v>
      </c>
    </row>
    <row r="5" spans="1:4">
      <c t="s" r="A5" s="3">
        <v>617</v>
      </c>
    </row>
    <row r="6" spans="1:4">
      <c t="s" r="A6" s="4">
        <v>41</v>
      </c>
      <c t="n" r="B6" s="5">
        <v>7335431</v>
      </c>
      <c t="n" r="D6" s="5">
        <v>6355154</v>
      </c>
    </row>
    <row r="7" spans="1:4">
      <c t="s" r="A7" s="4">
        <v>674</v>
      </c>
    </row>
    <row r="8" spans="1:4">
      <c t="s" r="A8" s="3">
        <v>617</v>
      </c>
    </row>
    <row r="9" spans="1:4">
      <c t="s" r="A9" s="4">
        <v>41</v>
      </c>
      <c t="n" r="B9" s="8">
        <v>57121</v>
      </c>
      <c t="n" r="D9" s="8">
        <v>224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Z1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27"/>
    <col customWidth="1" max="8" min="8" width="21"/>
    <col customWidth="1" max="9" min="9" width="44"/>
    <col customWidth="1" max="10" min="10" width="24"/>
    <col customWidth="1" max="11" min="11" width="21"/>
    <col customWidth="1" max="12" min="12" width="27"/>
    <col customWidth="1" max="13" min="13" width="21"/>
    <col customWidth="1" max="14" min="14" width="21"/>
    <col customWidth="1" max="15" min="15" width="21"/>
    <col customWidth="1" max="16" min="16" width="14"/>
    <col customWidth="1" max="17" min="17" width="41"/>
    <col customWidth="1" max="18" min="18" width="21"/>
    <col customWidth="1" max="19" min="19" width="21"/>
    <col customWidth="1" max="20" min="20" width="24"/>
    <col customWidth="1" max="21" min="21" width="21"/>
    <col customWidth="1" max="22" min="22" width="31"/>
    <col customWidth="1" max="23" min="23" width="24"/>
    <col customWidth="1" max="24" min="24" width="21"/>
    <col customWidth="1" max="25" min="25" width="21"/>
    <col customWidth="1" max="26" min="26" width="21"/>
  </cols>
  <sheetData>
    <row r="1" spans="1:26">
      <c t="s" r="A1" s="1">
        <v>675</v>
      </c>
      <c t="s" r="B1" s="2">
        <v>676</v>
      </c>
      <c t="s" r="C1" s="2">
        <v>435</v>
      </c>
      <c t="s" r="D1" s="2">
        <v>677</v>
      </c>
      <c t="s" r="E1" s="2">
        <v>678</v>
      </c>
      <c t="s" r="F1" s="2">
        <v>679</v>
      </c>
      <c t="s" r="G1" s="2">
        <v>680</v>
      </c>
      <c t="s" r="H1" s="2">
        <v>681</v>
      </c>
      <c t="s" r="I1" s="2">
        <v>682</v>
      </c>
      <c t="s" r="J1" s="2">
        <v>683</v>
      </c>
      <c t="s" r="K1" s="2">
        <v>448</v>
      </c>
      <c t="s" r="L1" s="2">
        <v>684</v>
      </c>
      <c t="s" r="M1" s="2">
        <v>441</v>
      </c>
      <c t="s" r="N1" s="2">
        <v>685</v>
      </c>
      <c t="s" r="O1" s="2">
        <v>686</v>
      </c>
      <c t="s" r="P1" s="2">
        <v>439</v>
      </c>
      <c t="s" r="Q1" s="2">
        <v>687</v>
      </c>
      <c t="s" r="R1" s="2">
        <v>441</v>
      </c>
      <c t="s" r="S1" s="2">
        <v>688</v>
      </c>
      <c t="s" r="T1" s="2">
        <v>575</v>
      </c>
      <c t="s" r="U1" s="2">
        <v>444</v>
      </c>
      <c t="s" r="V1" s="2">
        <v>576</v>
      </c>
      <c t="s" r="W1" s="2">
        <v>689</v>
      </c>
      <c t="s" r="X1" s="2">
        <v>447</v>
      </c>
      <c t="s" r="Y1" s="2">
        <v>450</v>
      </c>
      <c t="s" r="Z1" s="2">
        <v>690</v>
      </c>
    </row>
    <row r="2" spans="1:26">
      <c t="s" r="A2" s="3">
        <v>691</v>
      </c>
    </row>
    <row r="3" spans="1:26">
      <c t="s" r="A3" s="4">
        <v>692</v>
      </c>
      <c t="n" r="D3" s="5">
        <v>6109375</v>
      </c>
      <c t="n" r="G3" s="5">
        <v>11500000</v>
      </c>
    </row>
    <row r="4" spans="1:26">
      <c t="s" r="A4" s="4">
        <v>693</v>
      </c>
      <c t="n" r="I4" s="5">
        <v>2</v>
      </c>
      <c t="n" r="Q4" s="5">
        <v>2</v>
      </c>
    </row>
    <row r="5" spans="1:26">
      <c t="s" r="A5" s="4">
        <v>169</v>
      </c>
      <c t="n" r="I5" s="8">
        <v>107270000</v>
      </c>
      <c t="n" r="L5" s="8">
        <v>96885000</v>
      </c>
      <c t="n" r="Q5" s="8">
        <v>107270000</v>
      </c>
    </row>
    <row r="6" spans="1:26">
      <c t="s" r="A6" s="4">
        <v>44</v>
      </c>
      <c t="n" r="I6" s="8">
        <v>55290000</v>
      </c>
      <c t="n" r="L6" s="5">
        <v>49733000</v>
      </c>
      <c t="n" r="Q6" s="5">
        <v>55290000</v>
      </c>
    </row>
    <row r="7" spans="1:26">
      <c t="s" r="A7" s="4">
        <v>214</v>
      </c>
      <c t="n" r="Q7" s="8">
        <v>78350000</v>
      </c>
      <c t="n" r="R7" s="8">
        <v>45399000</v>
      </c>
    </row>
    <row r="8" spans="1:26">
      <c t="s" r="A8" s="4">
        <v>694</v>
      </c>
      <c t="n" r="I8" s="5">
        <v>100</v>
      </c>
      <c t="n" r="Q8" s="5">
        <v>100</v>
      </c>
    </row>
    <row r="9" spans="1:26">
      <c t="s" r="A9" s="4">
        <v>695</v>
      </c>
      <c t="n" r="I9" s="8">
        <v>81444000</v>
      </c>
      <c t="n" r="L9" s="8">
        <v>77248000</v>
      </c>
      <c t="n" r="Q9" s="8">
        <v>81444000</v>
      </c>
    </row>
    <row r="10" spans="1:26">
      <c t="s" r="A10" s="4">
        <v>579</v>
      </c>
      <c t="n" r="I10" s="7">
        <v>0.001</v>
      </c>
      <c t="n" r="Q10" s="7">
        <v>0.001</v>
      </c>
      <c t="n" r="T10" s="7">
        <v>0.001</v>
      </c>
    </row>
    <row r="11" spans="1:26">
      <c t="s" r="A11" s="4">
        <v>277</v>
      </c>
    </row>
    <row r="12" spans="1:26">
      <c t="s" r="A12" s="3">
        <v>691</v>
      </c>
    </row>
    <row r="13" spans="1:26">
      <c t="s" r="A13" s="4">
        <v>469</v>
      </c>
      <c t="s" r="P13" s="4">
        <v>493</v>
      </c>
      <c t="s" r="Q13" s="4">
        <v>493</v>
      </c>
    </row>
    <row r="14" spans="1:26">
      <c t="s" r="A14" s="4">
        <v>590</v>
      </c>
    </row>
    <row r="15" spans="1:26">
      <c t="s" r="A15" s="3">
        <v>691</v>
      </c>
    </row>
    <row r="16" spans="1:26">
      <c t="s" r="A16" s="4">
        <v>692</v>
      </c>
      <c t="n" r="I16" s="5">
        <v>37000</v>
      </c>
    </row>
    <row r="17" spans="1:26">
      <c t="s" r="A17" s="4">
        <v>579</v>
      </c>
      <c t="n" r="V17" s="7">
        <v>0.001</v>
      </c>
    </row>
    <row r="18" spans="1:26">
      <c t="s" r="A18" s="4">
        <v>592</v>
      </c>
    </row>
    <row r="19" spans="1:26">
      <c t="s" r="A19" s="3">
        <v>691</v>
      </c>
    </row>
    <row r="20" spans="1:26">
      <c t="s" r="A20" s="4">
        <v>696</v>
      </c>
      <c t="n" r="V20" s="8">
        <v>400000000</v>
      </c>
    </row>
    <row r="21" spans="1:26">
      <c t="s" r="A21" s="4">
        <v>541</v>
      </c>
    </row>
    <row r="22" spans="1:26">
      <c t="s" r="A22" s="3">
        <v>691</v>
      </c>
    </row>
    <row r="23" spans="1:26">
      <c t="s" r="A23" s="4">
        <v>483</v>
      </c>
      <c t="n" r="C23" s="8">
        <v>19200000</v>
      </c>
    </row>
    <row r="24" spans="1:26">
      <c t="s" r="A24" s="4">
        <v>457</v>
      </c>
      <c t="s" r="P24" s="4">
        <v>495</v>
      </c>
    </row>
    <row r="25" spans="1:26">
      <c t="s" r="A25" s="4">
        <v>461</v>
      </c>
      <c t="s" r="Q25" s="4">
        <v>462</v>
      </c>
    </row>
    <row r="26" spans="1:26">
      <c t="s" r="A26" s="4">
        <v>465</v>
      </c>
    </row>
    <row r="27" spans="1:26">
      <c t="s" r="A27" s="3">
        <v>691</v>
      </c>
    </row>
    <row r="28" spans="1:26">
      <c t="s" r="A28" s="4">
        <v>466</v>
      </c>
      <c t="n" r="D28" s="8">
        <v>30000000</v>
      </c>
      <c t="n" r="K28" s="8">
        <v>30000000</v>
      </c>
    </row>
    <row r="29" spans="1:26">
      <c t="s" r="A29" s="4">
        <v>697</v>
      </c>
    </row>
    <row r="30" spans="1:26">
      <c t="s" r="A30" s="3">
        <v>691</v>
      </c>
    </row>
    <row r="31" spans="1:26">
      <c t="s" r="A31" s="4">
        <v>466</v>
      </c>
      <c t="n" r="D31" s="5">
        <v>7500000</v>
      </c>
      <c t="n" r="K31" s="5">
        <v>7500000</v>
      </c>
    </row>
    <row r="32" spans="1:26">
      <c t="s" r="A32" s="4">
        <v>698</v>
      </c>
      <c t="n" r="I32" s="8">
        <v>3000</v>
      </c>
      <c t="n" r="Q32" s="8">
        <v>8000</v>
      </c>
    </row>
    <row r="33" spans="1:26">
      <c t="s" r="A33" s="4">
        <v>477</v>
      </c>
    </row>
    <row r="34" spans="1:26">
      <c t="s" r="A34" s="3">
        <v>691</v>
      </c>
    </row>
    <row r="35" spans="1:26">
      <c t="s" r="A35" s="4">
        <v>699</v>
      </c>
      <c t="n" r="C35" s="5">
        <v>251500000</v>
      </c>
    </row>
    <row r="36" spans="1:26">
      <c t="s" r="A36" s="4">
        <v>332</v>
      </c>
    </row>
    <row r="37" spans="1:26">
      <c t="s" r="A37" s="3">
        <v>691</v>
      </c>
    </row>
    <row r="38" spans="1:26">
      <c t="s" r="A38" s="4">
        <v>700</v>
      </c>
      <c t="n" r="I38" s="5">
        <v>5280686</v>
      </c>
      <c t="n" r="L38" s="5">
        <v>4667105</v>
      </c>
      <c t="n" r="Q38" s="5">
        <v>5280686</v>
      </c>
    </row>
    <row r="39" spans="1:26">
      <c t="s" r="A39" s="4">
        <v>701</v>
      </c>
      <c t="n" r="I39" s="8">
        <v>18118000</v>
      </c>
      <c t="n" r="J39" s="8">
        <v>18918000</v>
      </c>
      <c t="n" r="K39" s="5">
        <v>16545000</v>
      </c>
      <c t="n" r="L39" s="8">
        <v>14192000</v>
      </c>
      <c t="n" r="M39" s="8">
        <v>13915000</v>
      </c>
      <c t="n" r="N39" s="8">
        <v>9535000</v>
      </c>
      <c t="n" r="O39" s="8">
        <v>8994000</v>
      </c>
      <c t="n" r="Q39" s="8">
        <v>53600000</v>
      </c>
      <c t="n" r="R39" s="5">
        <v>32400000</v>
      </c>
    </row>
    <row r="40" spans="1:26">
      <c t="s" r="A40" s="4">
        <v>702</v>
      </c>
      <c t="s" r="I40" s="4">
        <v>51</v>
      </c>
      <c t="n" r="J40" s="5">
        <v>135641000</v>
      </c>
      <c t="n" r="K40" s="5">
        <v>148728000</v>
      </c>
      <c t="s" r="L40" s="4">
        <v>51</v>
      </c>
      <c t="n" r="M40" s="5">
        <v>116586000</v>
      </c>
      <c t="n" r="N40" s="8">
        <v>4960000</v>
      </c>
      <c t="s" r="O40" s="4">
        <v>51</v>
      </c>
      <c t="n" r="Q40" s="5">
        <v>284400000</v>
      </c>
      <c t="n" r="R40" s="5">
        <v>121500000</v>
      </c>
    </row>
    <row r="41" spans="1:26">
      <c t="s" r="A41" s="4">
        <v>703</v>
      </c>
      <c t="n" r="E41" s="8">
        <v>51600000</v>
      </c>
    </row>
    <row r="42" spans="1:26">
      <c t="s" r="A42" s="4">
        <v>334</v>
      </c>
      <c t="n" r="S42" s="8">
        <v>67800000</v>
      </c>
    </row>
    <row r="43" spans="1:26">
      <c t="s" r="A43" s="4">
        <v>704</v>
      </c>
      <c t="n" r="C43" s="5">
        <v>67800000</v>
      </c>
      <c t="n" r="E43" s="8">
        <v>65000000</v>
      </c>
    </row>
    <row r="44" spans="1:26">
      <c t="s" r="A44" s="4">
        <v>705</v>
      </c>
      <c t="n" r="I44" s="8">
        <v>133000</v>
      </c>
      <c t="n" r="M44" s="5">
        <v>186000</v>
      </c>
      <c t="n" r="Q44" s="5">
        <v>390000</v>
      </c>
      <c t="n" r="R44" s="5">
        <v>394000</v>
      </c>
    </row>
    <row r="45" spans="1:26">
      <c t="s" r="A45" s="4">
        <v>706</v>
      </c>
      <c t="n" r="B45" s="5">
        <v>1900000</v>
      </c>
    </row>
    <row r="46" spans="1:26">
      <c t="s" r="A46" s="4">
        <v>707</v>
      </c>
      <c t="n" r="B46" s="8">
        <v>160400000</v>
      </c>
    </row>
    <row r="47" spans="1:26">
      <c t="s" r="A47" s="4">
        <v>694</v>
      </c>
      <c t="n" r="W47" s="5">
        <v>100</v>
      </c>
    </row>
    <row r="48" spans="1:26">
      <c t="s" r="A48" s="4">
        <v>595</v>
      </c>
    </row>
    <row r="49" spans="1:26">
      <c t="s" r="A49" s="3">
        <v>691</v>
      </c>
    </row>
    <row r="50" spans="1:26">
      <c t="s" r="A50" s="4">
        <v>596</v>
      </c>
      <c t="n" r="W50" s="5">
        <v>1</v>
      </c>
    </row>
    <row r="51" spans="1:26">
      <c t="s" r="A51" s="4">
        <v>708</v>
      </c>
    </row>
    <row r="52" spans="1:26">
      <c t="s" r="A52" s="3">
        <v>691</v>
      </c>
    </row>
    <row r="53" spans="1:26">
      <c t="s" r="A53" s="4">
        <v>214</v>
      </c>
      <c t="n" r="J53" s="8">
        <v>396000</v>
      </c>
    </row>
    <row r="54" spans="1:26">
      <c t="s" r="A54" s="4">
        <v>483</v>
      </c>
      <c t="n" r="C54" s="8">
        <v>4800000</v>
      </c>
    </row>
    <row r="55" spans="1:26">
      <c t="s" r="A55" s="4">
        <v>539</v>
      </c>
    </row>
    <row r="56" spans="1:26">
      <c t="s" r="A56" s="3">
        <v>691</v>
      </c>
    </row>
    <row r="57" spans="1:26">
      <c t="s" r="A57" s="4">
        <v>466</v>
      </c>
      <c t="n" r="I57" s="5">
        <v>70000000</v>
      </c>
      <c t="n" r="Q57" s="5">
        <v>70000000</v>
      </c>
    </row>
    <row r="58" spans="1:26">
      <c t="s" r="A58" s="4">
        <v>709</v>
      </c>
    </row>
    <row r="59" spans="1:26">
      <c t="s" r="A59" s="3">
        <v>691</v>
      </c>
    </row>
    <row r="60" spans="1:26">
      <c t="s" r="A60" s="4">
        <v>466</v>
      </c>
      <c t="n" r="I60" s="5">
        <v>15700000</v>
      </c>
      <c t="n" r="Q60" s="5">
        <v>15700000</v>
      </c>
    </row>
    <row r="61" spans="1:26">
      <c t="s" r="A61" s="4">
        <v>698</v>
      </c>
      <c t="n" r="I61" s="5">
        <v>29000</v>
      </c>
      <c t="n" r="M61" s="5">
        <v>27000</v>
      </c>
      <c t="n" r="Q61" s="5">
        <v>85000</v>
      </c>
      <c t="n" r="R61" s="5">
        <v>79000</v>
      </c>
    </row>
    <row r="62" spans="1:26">
      <c t="s" r="A62" s="4">
        <v>540</v>
      </c>
    </row>
    <row r="63" spans="1:26">
      <c t="s" r="A63" s="3">
        <v>691</v>
      </c>
    </row>
    <row r="64" spans="1:26">
      <c t="s" r="A64" s="4">
        <v>466</v>
      </c>
      <c t="n" r="H64" s="8">
        <v>100000000</v>
      </c>
    </row>
    <row r="65" spans="1:26">
      <c t="s" r="A65" s="4">
        <v>710</v>
      </c>
    </row>
    <row r="66" spans="1:26">
      <c t="s" r="A66" s="3">
        <v>691</v>
      </c>
    </row>
    <row r="67" spans="1:26">
      <c t="s" r="A67" s="4">
        <v>466</v>
      </c>
      <c t="n" r="Z67" s="8">
        <v>70000000</v>
      </c>
    </row>
    <row r="68" spans="1:26">
      <c t="s" r="A68" s="4">
        <v>711</v>
      </c>
    </row>
    <row r="69" spans="1:26">
      <c t="s" r="A69" s="3">
        <v>691</v>
      </c>
    </row>
    <row r="70" spans="1:26">
      <c t="s" r="A70" s="4">
        <v>466</v>
      </c>
      <c t="n" r="Z70" s="8">
        <v>35000000</v>
      </c>
    </row>
    <row r="71" spans="1:26">
      <c t="s" r="A71" s="4">
        <v>712</v>
      </c>
    </row>
    <row r="72" spans="1:26">
      <c t="s" r="A72" s="3">
        <v>691</v>
      </c>
    </row>
    <row r="73" spans="1:26">
      <c t="s" r="A73" s="4">
        <v>713</v>
      </c>
      <c t="n" r="K73" s="5">
        <v>18000</v>
      </c>
    </row>
    <row r="74" spans="1:26">
      <c t="s" r="A74" s="4">
        <v>714</v>
      </c>
    </row>
    <row r="75" spans="1:26">
      <c t="s" r="A75" s="3">
        <v>691</v>
      </c>
    </row>
    <row r="76" spans="1:26">
      <c t="s" r="A76" s="4">
        <v>715</v>
      </c>
      <c t="n" r="H76" s="8">
        <v>16000</v>
      </c>
    </row>
    <row r="77" spans="1:26">
      <c t="s" r="A77" s="4">
        <v>716</v>
      </c>
    </row>
    <row r="78" spans="1:26">
      <c t="s" r="A78" s="3">
        <v>691</v>
      </c>
    </row>
    <row r="79" spans="1:26">
      <c t="s" r="A79" s="4">
        <v>698</v>
      </c>
      <c t="n" r="O79" s="8">
        <v>88000</v>
      </c>
    </row>
    <row r="80" spans="1:26">
      <c t="s" r="A80" s="4">
        <v>717</v>
      </c>
    </row>
    <row r="81" spans="1:26">
      <c t="s" r="A81" s="3">
        <v>691</v>
      </c>
    </row>
    <row r="82" spans="1:26">
      <c t="s" r="A82" s="4">
        <v>718</v>
      </c>
      <c t="n" r="K82" s="8">
        <v>2000</v>
      </c>
      <c t="n" r="M82" s="5">
        <v>6000</v>
      </c>
      <c t="n" r="R82" s="8">
        <v>18000</v>
      </c>
    </row>
    <row r="83" spans="1:26">
      <c t="s" r="A83" s="4">
        <v>719</v>
      </c>
    </row>
    <row r="84" spans="1:26">
      <c t="s" r="A84" s="3">
        <v>691</v>
      </c>
    </row>
    <row r="85" spans="1:26">
      <c t="s" r="A85" s="4">
        <v>715</v>
      </c>
      <c t="n" r="F85" s="8">
        <v>1600000</v>
      </c>
    </row>
    <row r="86" spans="1:26">
      <c t="s" r="A86" s="4">
        <v>720</v>
      </c>
    </row>
    <row r="87" spans="1:26">
      <c t="s" r="A87" s="3">
        <v>691</v>
      </c>
    </row>
    <row r="88" spans="1:26">
      <c t="s" r="A88" s="4">
        <v>721</v>
      </c>
      <c t="n" r="Y88" s="8">
        <v>350000000</v>
      </c>
    </row>
    <row r="89" spans="1:26">
      <c t="s" r="A89" s="4">
        <v>501</v>
      </c>
    </row>
    <row r="90" spans="1:26">
      <c t="s" r="A90" s="3">
        <v>691</v>
      </c>
    </row>
    <row r="91" spans="1:26">
      <c t="s" r="A91" s="4">
        <v>467</v>
      </c>
      <c t="s" r="G91" s="4">
        <v>503</v>
      </c>
    </row>
    <row r="92" spans="1:26">
      <c t="s" r="A92" s="4">
        <v>466</v>
      </c>
      <c t="n" r="G92" s="8">
        <v>250000000</v>
      </c>
      <c t="n" r="I92" s="5">
        <v>410000000</v>
      </c>
      <c t="n" r="Q92" s="5">
        <v>410000000</v>
      </c>
      <c t="n" r="U92" s="8">
        <v>410000000</v>
      </c>
      <c t="n" r="X92" s="8">
        <v>360000000</v>
      </c>
    </row>
    <row r="93" spans="1:26">
      <c t="s" r="A93" s="4">
        <v>722</v>
      </c>
    </row>
    <row r="94" spans="1:26">
      <c t="s" r="A94" s="3">
        <v>691</v>
      </c>
    </row>
    <row r="95" spans="1:26">
      <c t="s" r="A95" s="4">
        <v>466</v>
      </c>
      <c t="n" r="G95" s="5">
        <v>50000000</v>
      </c>
      <c t="n" r="I95" s="5">
        <v>50000000</v>
      </c>
      <c t="n" r="Q95" s="5">
        <v>50000000</v>
      </c>
    </row>
    <row r="96" spans="1:26">
      <c t="s" r="A96" s="4">
        <v>698</v>
      </c>
      <c t="n" r="I96" s="5">
        <v>30000</v>
      </c>
      <c t="n" r="M96" s="8">
        <v>29000</v>
      </c>
      <c t="n" r="Q96" s="5">
        <v>88000</v>
      </c>
    </row>
    <row r="97" spans="1:26">
      <c t="s" r="A97" s="4">
        <v>723</v>
      </c>
      <c t="n" r="G97" s="5">
        <v>250000</v>
      </c>
    </row>
    <row r="98" spans="1:26">
      <c t="s" r="A98" s="4">
        <v>214</v>
      </c>
      <c t="n" r="I98" s="5">
        <v>33000</v>
      </c>
      <c t="n" r="Q98" s="5">
        <v>113000</v>
      </c>
    </row>
    <row r="99" spans="1:26">
      <c t="s" r="A99" s="4">
        <v>695</v>
      </c>
      <c t="n" r="I99" s="8">
        <v>31000</v>
      </c>
      <c t="n" r="L99" s="8">
        <v>36000</v>
      </c>
      <c t="n" r="Q99" s="5">
        <v>31000</v>
      </c>
    </row>
    <row r="100" spans="1:26">
      <c t="s" r="A100" s="4">
        <v>724</v>
      </c>
      <c t="n" r="Q100" s="5">
        <v>1000</v>
      </c>
    </row>
    <row r="101" spans="1:26">
      <c t="s" r="A101" s="4">
        <v>725</v>
      </c>
    </row>
    <row r="102" spans="1:26">
      <c t="s" r="A102" s="3">
        <v>691</v>
      </c>
    </row>
    <row r="103" spans="1:26">
      <c t="s" r="A103" s="4">
        <v>715</v>
      </c>
      <c t="n" r="G103" s="5">
        <v>1100000</v>
      </c>
    </row>
    <row r="104" spans="1:26">
      <c t="s" r="A104" s="4">
        <v>726</v>
      </c>
    </row>
    <row r="105" spans="1:26">
      <c t="s" r="A105" s="3">
        <v>691</v>
      </c>
    </row>
    <row r="106" spans="1:26">
      <c t="s" r="A106" s="4">
        <v>715</v>
      </c>
      <c t="n" r="D106" s="8">
        <v>2300000</v>
      </c>
      <c t="n" r="G106" s="8">
        <v>3000000</v>
      </c>
    </row>
    <row r="107" spans="1:26">
      <c t="s" r="A107" s="4">
        <v>727</v>
      </c>
    </row>
    <row r="108" spans="1:26">
      <c t="s" r="A108" s="3">
        <v>691</v>
      </c>
    </row>
    <row r="109" spans="1:26">
      <c t="s" r="A109" s="4">
        <v>728</v>
      </c>
      <c t="n" r="I109" s="5">
        <v>98000</v>
      </c>
      <c t="n" r="J109" s="5">
        <v>154000</v>
      </c>
    </row>
    <row r="110" spans="1:26">
      <c t="s" r="A110" s="4">
        <v>713</v>
      </c>
      <c t="n" r="I110" s="8">
        <v>176000</v>
      </c>
      <c t="n" r="Q110" s="8">
        <v>388000</v>
      </c>
    </row>
    <row r="111" spans="1:26">
      <c t="s" r="A111" s="4">
        <v>729</v>
      </c>
      <c t="n" r="J111" s="5">
        <v>5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30</v>
      </c>
      <c t="s" r="B1" s="2">
        <v>1</v>
      </c>
    </row>
    <row r="2" spans="1:3">
      <c t="s" r="B2" s="2">
        <v>731</v>
      </c>
    </row>
    <row r="3" spans="1:3">
      <c t="s" r="A3" s="4">
        <v>732</v>
      </c>
    </row>
    <row r="4" spans="1:3">
      <c t="s" r="A4" s="3">
        <v>733</v>
      </c>
    </row>
    <row r="5" spans="1:3">
      <c t="s" r="A5" s="4">
        <v>734</v>
      </c>
      <c t="s" r="B5" s="4">
        <v>735</v>
      </c>
    </row>
    <row r="6" spans="1:3">
      <c t="s" r="A6" s="4">
        <v>736</v>
      </c>
      <c t="s" r="B6" s="4">
        <v>737</v>
      </c>
    </row>
    <row r="7" spans="1:3">
      <c t="s" r="A7" s="4">
        <v>738</v>
      </c>
      <c t="n" r="B7" s="10">
        <v>0.9125</v>
      </c>
    </row>
    <row r="8" spans="1:3">
      <c t="s" r="A8" s="4">
        <v>739</v>
      </c>
      <c t="s" r="B8" s="4">
        <v>740</v>
      </c>
    </row>
    <row r="9" spans="1:3">
      <c t="s" r="A9" s="4">
        <v>741</v>
      </c>
      <c t="s" r="B9" s="4">
        <v>742</v>
      </c>
    </row>
    <row r="10" spans="1:3">
      <c t="s" r="A10" s="4">
        <v>743</v>
      </c>
      <c t="n" r="B10" s="8">
        <v>2945</v>
      </c>
    </row>
    <row r="11" spans="1:3">
      <c t="s" r="A11" s="4">
        <v>744</v>
      </c>
    </row>
    <row r="12" spans="1:3">
      <c t="s" r="A12" s="3">
        <v>733</v>
      </c>
    </row>
    <row r="13" spans="1:3">
      <c t="s" r="A13" s="4">
        <v>734</v>
      </c>
      <c t="s" r="B13" s="4">
        <v>745</v>
      </c>
    </row>
    <row r="14" spans="1:3">
      <c t="s" r="A14" s="4">
        <v>736</v>
      </c>
      <c t="s" r="B14" s="4">
        <v>746</v>
      </c>
    </row>
    <row r="15" spans="1:3">
      <c t="s" r="A15" s="4">
        <v>738</v>
      </c>
      <c t="n" r="B15" s="10">
        <v>0.9375</v>
      </c>
    </row>
    <row r="16" spans="1:3">
      <c t="s" r="A16" s="4">
        <v>739</v>
      </c>
      <c t="s" r="B16" s="4">
        <v>747</v>
      </c>
    </row>
    <row r="17" spans="1:3">
      <c t="s" r="A17" s="4">
        <v>741</v>
      </c>
      <c t="s" r="B17" s="4">
        <v>748</v>
      </c>
    </row>
    <row r="18" spans="1:3">
      <c t="s" r="A18" s="4">
        <v>743</v>
      </c>
      <c t="n" r="B18" s="8">
        <v>3180</v>
      </c>
    </row>
    <row r="19" spans="1:3">
      <c t="s" r="A19" s="4">
        <v>749</v>
      </c>
    </row>
    <row r="20" spans="1:3">
      <c t="s" r="A20" s="3">
        <v>733</v>
      </c>
    </row>
    <row r="21" spans="1:3">
      <c t="s" r="A21" s="4">
        <v>734</v>
      </c>
      <c t="s" r="B21" s="4">
        <v>750</v>
      </c>
    </row>
    <row r="22" spans="1:3">
      <c t="s" r="A22" s="4">
        <v>736</v>
      </c>
      <c t="s" r="B22" s="4">
        <v>751</v>
      </c>
    </row>
    <row r="23" spans="1:3">
      <c t="s" r="A23" s="4">
        <v>738</v>
      </c>
      <c t="n" r="B23" s="9">
        <v>0.95</v>
      </c>
    </row>
    <row r="24" spans="1:3">
      <c t="s" r="A24" s="4">
        <v>739</v>
      </c>
      <c t="s" r="B24" s="4">
        <v>752</v>
      </c>
    </row>
    <row r="25" spans="1:3">
      <c t="s" r="A25" s="4">
        <v>741</v>
      </c>
      <c t="s" r="B25" s="4">
        <v>753</v>
      </c>
    </row>
    <row r="26" spans="1:3">
      <c t="s" r="A26" s="4">
        <v>743</v>
      </c>
      <c t="n" r="B26" s="8">
        <v>3402</v>
      </c>
    </row>
    <row r="27" spans="1:3">
      <c t="s" r="A27" s="4">
        <v>754</v>
      </c>
    </row>
    <row r="28" spans="1:3">
      <c t="s" r="A28" s="3">
        <v>733</v>
      </c>
    </row>
    <row r="29" spans="1:3">
      <c t="s" r="A29" s="4">
        <v>734</v>
      </c>
      <c t="s" r="B29" s="4">
        <v>755</v>
      </c>
    </row>
    <row r="30" spans="1:3">
      <c t="s" r="A30" s="4">
        <v>736</v>
      </c>
      <c t="s" r="B30" s="4">
        <v>756</v>
      </c>
    </row>
    <row r="31" spans="1:3">
      <c t="s" r="A31" s="4">
        <v>738</v>
      </c>
      <c t="n" r="B31" s="9">
        <v>0.98</v>
      </c>
    </row>
    <row r="32" spans="1:3">
      <c t="s" r="A32" s="4">
        <v>739</v>
      </c>
      <c t="s" r="B32" s="4">
        <v>757</v>
      </c>
    </row>
    <row r="33" spans="1:3">
      <c t="s" r="A33" s="4">
        <v>741</v>
      </c>
      <c t="s" r="B33" s="4">
        <v>758</v>
      </c>
    </row>
    <row r="34" spans="1:3">
      <c t="s" r="A34" s="4">
        <v>743</v>
      </c>
      <c t="n" r="B34" s="8">
        <v>4438</v>
      </c>
    </row>
    <row r="35" spans="1:3">
      <c t="s" r="A35" s="4">
        <v>759</v>
      </c>
    </row>
    <row r="36" spans="1:3">
      <c t="s" r="A36" s="3">
        <v>733</v>
      </c>
    </row>
    <row r="37" spans="1:3">
      <c t="s" r="A37" s="4">
        <v>734</v>
      </c>
      <c t="s" r="B37" s="4">
        <v>760</v>
      </c>
    </row>
    <row r="38" spans="1:3">
      <c t="s" r="A38" s="4">
        <v>736</v>
      </c>
      <c t="s" r="B38" s="4">
        <v>761</v>
      </c>
    </row>
    <row r="39" spans="1:3">
      <c t="s" r="A39" s="4">
        <v>738</v>
      </c>
      <c t="n" r="B39" s="9">
        <v>1.02</v>
      </c>
    </row>
    <row r="40" spans="1:3">
      <c t="s" r="A40" s="4">
        <v>739</v>
      </c>
      <c t="s" r="B40" s="4">
        <v>762</v>
      </c>
    </row>
    <row r="41" spans="1:3">
      <c t="s" r="A41" s="4">
        <v>741</v>
      </c>
      <c t="s" r="B41" s="4">
        <v>763</v>
      </c>
    </row>
    <row r="42" spans="1:3">
      <c t="s" r="A42" s="4">
        <v>743</v>
      </c>
      <c t="n" r="B42" s="8">
        <v>4905</v>
      </c>
    </row>
    <row r="43" spans="1:3">
      <c t="s" r="A43" s="4">
        <v>764</v>
      </c>
    </row>
    <row r="44" spans="1:3">
      <c t="s" r="A44" s="3">
        <v>733</v>
      </c>
    </row>
    <row r="45" spans="1:3">
      <c t="s" r="A45" s="4">
        <v>734</v>
      </c>
      <c t="s" r="B45" s="4">
        <v>765</v>
      </c>
    </row>
    <row r="46" spans="1:3">
      <c t="s" r="A46" s="4">
        <v>736</v>
      </c>
      <c t="s" r="B46" s="4">
        <v>766</v>
      </c>
    </row>
    <row r="47" spans="1:3">
      <c t="s" r="A47" s="4">
        <v>738</v>
      </c>
      <c t="n" r="B47" s="9">
        <v>1.07</v>
      </c>
    </row>
    <row r="48" spans="1:3">
      <c t="s" r="A48" s="4">
        <v>739</v>
      </c>
      <c t="s" r="B48" s="4">
        <v>767</v>
      </c>
    </row>
    <row r="49" spans="1:3">
      <c t="s" r="A49" s="4">
        <v>741</v>
      </c>
      <c t="s" r="B49" s="4">
        <v>768</v>
      </c>
    </row>
    <row r="50" spans="1:3">
      <c t="s" r="A50" s="4">
        <v>743</v>
      </c>
      <c t="n" r="B50" s="8">
        <v>7281</v>
      </c>
    </row>
    <row r="51" spans="1:3">
      <c t="s" r="A51" s="4">
        <v>769</v>
      </c>
    </row>
    <row r="52" spans="1:3">
      <c t="s" r="A52" s="3">
        <v>733</v>
      </c>
    </row>
    <row r="53" spans="1:3">
      <c t="s" r="A53" s="4">
        <v>734</v>
      </c>
      <c t="s" r="B53" s="4">
        <v>770</v>
      </c>
    </row>
    <row r="54" spans="1:3">
      <c t="s" r="A54" s="4">
        <v>736</v>
      </c>
      <c t="s" r="B54" s="4">
        <v>771</v>
      </c>
    </row>
    <row r="55" spans="1:3">
      <c t="s" r="A55" s="4">
        <v>738</v>
      </c>
      <c t="n" r="B55" s="9">
        <v>1.11</v>
      </c>
    </row>
    <row r="56" spans="1:3">
      <c t="s" r="A56" s="4">
        <v>739</v>
      </c>
      <c t="s" r="B56" s="4">
        <v>772</v>
      </c>
    </row>
    <row r="57" spans="1:3">
      <c t="s" r="A57" s="4">
        <v>741</v>
      </c>
      <c t="s" r="B57" s="4">
        <v>773</v>
      </c>
    </row>
    <row r="58" spans="1:3">
      <c t="s" r="A58" s="4">
        <v>743</v>
      </c>
      <c t="n" r="B58" s="8">
        <v>5693</v>
      </c>
    </row>
    <row r="59" spans="1:3">
      <c t="s" r="A59" s="4">
        <v>774</v>
      </c>
    </row>
    <row r="60" spans="1:3">
      <c t="s" r="A60" s="3">
        <v>733</v>
      </c>
    </row>
    <row r="61" spans="1:3">
      <c t="s" r="A61" s="4">
        <v>734</v>
      </c>
      <c t="s" r="B61" s="4">
        <v>775</v>
      </c>
    </row>
    <row r="62" spans="1:3">
      <c t="s" r="A62" s="4">
        <v>736</v>
      </c>
      <c t="s" r="B62" s="4">
        <v>776</v>
      </c>
    </row>
    <row r="63" spans="1:3">
      <c t="s" r="A63" s="4">
        <v>738</v>
      </c>
      <c t="n" r="B63" s="9">
        <v>1.13</v>
      </c>
    </row>
    <row r="64" spans="1:3">
      <c t="s" r="A64" s="4">
        <v>739</v>
      </c>
      <c t="s" r="B64" s="4">
        <v>777</v>
      </c>
    </row>
    <row r="65" spans="1:3">
      <c t="s" r="A65" s="4">
        <v>741</v>
      </c>
      <c t="s" r="B65" s="4">
        <v>778</v>
      </c>
    </row>
    <row r="66" spans="1:3">
      <c t="s" r="A66" s="4">
        <v>743</v>
      </c>
      <c t="s" r="B66" s="4">
        <v>51</v>
      </c>
      <c t="s" r="C66" s="4">
        <v>56</v>
      </c>
    </row>
    <row r="67" spans="1:3">
      <c t="n" r="A67"/>
    </row>
    <row r="68" spans="1:3">
      <c t="s" r="A68" s="4">
        <v>56</v>
      </c>
      <c t="s" r="B68" s="4">
        <v>779</v>
      </c>
    </row>
  </sheetData>
  <mergeCells count="5">
    <mergeCell ref="A1:A2"/>
    <mergeCell ref="B1:C1"/>
    <mergeCell ref="B2:C2"/>
    <mergeCell ref="A67:C67"/>
    <mergeCell ref="B68:C6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37</v>
      </c>
      <c t="s" r="C1" s="2">
        <v>83</v>
      </c>
      <c t="s" r="E1" s="2">
        <v>1</v>
      </c>
    </row>
    <row r="2" spans="1:6">
      <c t="s" r="C2" s="2">
        <v>2</v>
      </c>
      <c t="s" r="D2" s="2">
        <v>84</v>
      </c>
      <c t="s" r="E2" s="2">
        <v>2</v>
      </c>
      <c t="s" r="F2" s="2">
        <v>84</v>
      </c>
    </row>
    <row r="3" spans="1:6">
      <c t="s" r="A3" s="3">
        <v>138</v>
      </c>
    </row>
    <row r="4" spans="1:6">
      <c t="s" r="A4" s="4">
        <v>113</v>
      </c>
      <c t="n" r="C4" s="8">
        <v>8342</v>
      </c>
      <c t="n" r="D4" s="8">
        <v>990674</v>
      </c>
      <c t="n" r="E4" s="8">
        <v>-145690</v>
      </c>
      <c t="n" r="F4" s="8">
        <v>1020578</v>
      </c>
    </row>
    <row r="5" spans="1:6">
      <c t="s" r="A5" s="3">
        <v>139</v>
      </c>
    </row>
    <row r="6" spans="1:6">
      <c t="s" r="A6" s="4">
        <v>140</v>
      </c>
      <c t="s" r="B6" s="4">
        <v>56</v>
      </c>
      <c t="s" r="C6" s="4">
        <v>51</v>
      </c>
      <c t="n" r="D6" s="5">
        <v>315</v>
      </c>
      <c t="s" r="E6" s="4">
        <v>51</v>
      </c>
      <c t="n" r="F6" s="5">
        <v>636</v>
      </c>
    </row>
    <row r="7" spans="1:6">
      <c t="s" r="A7" s="4">
        <v>141</v>
      </c>
      <c t="s" r="B7" s="4">
        <v>108</v>
      </c>
      <c t="s" r="C7" s="4">
        <v>51</v>
      </c>
      <c t="n" r="D7" s="5">
        <v>4219</v>
      </c>
      <c t="s" r="E7" s="4">
        <v>51</v>
      </c>
      <c t="n" r="F7" s="5">
        <v>4219</v>
      </c>
    </row>
    <row r="8" spans="1:6">
      <c t="s" r="A8" s="4">
        <v>142</v>
      </c>
      <c t="s" r="B8" s="4">
        <v>112</v>
      </c>
      <c t="n" r="C8" s="8">
        <v>-3520</v>
      </c>
      <c t="n" r="D8" s="5">
        <v>-991</v>
      </c>
      <c t="n" r="E8" s="8">
        <v>-7571</v>
      </c>
      <c t="n" r="F8" s="5">
        <v>-987</v>
      </c>
    </row>
    <row r="9" spans="1:6">
      <c t="s" r="A9" s="4">
        <v>143</v>
      </c>
      <c t="n" r="C9" s="5">
        <v>-3520</v>
      </c>
      <c t="n" r="D9" s="5">
        <v>3543</v>
      </c>
      <c t="n" r="E9" s="5">
        <v>-7571</v>
      </c>
      <c t="n" r="F9" s="5">
        <v>3868</v>
      </c>
    </row>
    <row r="10" spans="1:6">
      <c t="s" r="A10" s="4">
        <v>144</v>
      </c>
      <c t="n" r="C10" s="5">
        <v>4822</v>
      </c>
      <c t="n" r="D10" s="5">
        <v>994217</v>
      </c>
      <c t="n" r="E10" s="5">
        <v>-153261</v>
      </c>
      <c t="n" r="F10" s="5">
        <v>1024446</v>
      </c>
    </row>
    <row r="11" spans="1:6">
      <c t="s" r="A11" s="4">
        <v>145</v>
      </c>
      <c t="n" r="C11" s="5">
        <v>-3707</v>
      </c>
      <c t="n" r="D11" s="5">
        <v>-574</v>
      </c>
      <c t="n" r="E11" s="5">
        <v>-7267</v>
      </c>
      <c t="n" r="F11" s="5">
        <v>-583</v>
      </c>
    </row>
    <row r="12" spans="1:6">
      <c t="s" r="A12" s="4">
        <v>146</v>
      </c>
      <c t="n" r="C12" s="8">
        <v>8529</v>
      </c>
      <c t="n" r="D12" s="8">
        <v>994791</v>
      </c>
      <c t="n" r="E12" s="8">
        <v>-145994</v>
      </c>
      <c t="n" r="F12" s="8">
        <v>1025029</v>
      </c>
    </row>
    <row r="13" spans="1:6">
      <c t="n" r="A13"/>
    </row>
    <row r="14" spans="1:6">
      <c t="s" r="A14" s="4">
        <v>56</v>
      </c>
      <c t="s" r="B14" s="4">
        <v>147</v>
      </c>
    </row>
    <row r="15" spans="1:6">
      <c t="s" r="A15" s="4">
        <v>108</v>
      </c>
      <c t="s" r="B15" s="4">
        <v>148</v>
      </c>
    </row>
    <row r="16" spans="1:6">
      <c t="s" r="A16" s="4">
        <v>112</v>
      </c>
      <c t="s" r="B16" s="4">
        <v>149</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 customWidth="1" max="9" min="9" width="14"/>
    <col customWidth="1" max="10" min="10" width="14"/>
    <col customWidth="1" max="11" min="11" width="14"/>
    <col customWidth="1" max="12" min="12" width="4"/>
    <col customWidth="1" max="13" min="13" width="14"/>
    <col customWidth="1" max="14" min="14" width="14"/>
    <col customWidth="1" max="15" min="15" width="15"/>
    <col customWidth="1" max="16" min="16" width="14"/>
    <col customWidth="1" max="17" min="17" width="14"/>
  </cols>
  <sheetData>
    <row r="1" spans="1:17">
      <c t="s" r="A1" s="1">
        <v>780</v>
      </c>
      <c t="s" r="B1" s="2">
        <v>527</v>
      </c>
      <c t="s" r="E1" s="2">
        <v>83</v>
      </c>
      <c t="s" r="O1" s="2">
        <v>1</v>
      </c>
    </row>
    <row r="2" spans="1:17">
      <c t="s" r="B2" s="2">
        <v>781</v>
      </c>
      <c t="s" r="C2" s="2">
        <v>530</v>
      </c>
      <c t="s" r="D2" s="2">
        <v>782</v>
      </c>
      <c t="s" r="E2" s="2">
        <v>2</v>
      </c>
      <c t="s" r="G2" s="2">
        <v>433</v>
      </c>
      <c t="s" r="I2" s="2">
        <v>365</v>
      </c>
      <c t="s" r="J2" s="2">
        <v>26</v>
      </c>
      <c t="s" r="K2" s="2">
        <v>84</v>
      </c>
      <c t="s" r="M2" s="2">
        <v>783</v>
      </c>
      <c t="s" r="N2" s="2">
        <v>784</v>
      </c>
      <c t="s" r="O2" s="2">
        <v>2</v>
      </c>
      <c t="s" r="P2" s="2">
        <v>84</v>
      </c>
      <c t="s" r="Q2" s="2">
        <v>320</v>
      </c>
    </row>
    <row r="3" spans="1:17">
      <c t="s" r="A3" s="3">
        <v>785</v>
      </c>
    </row>
    <row r="4" spans="1:17">
      <c t="s" r="A4" s="4">
        <v>701</v>
      </c>
      <c t="n" r="E4" s="8">
        <v>18118</v>
      </c>
      <c t="n" r="G4" s="8">
        <v>18918</v>
      </c>
      <c t="n" r="I4" s="8">
        <v>16545</v>
      </c>
      <c t="n" r="J4" s="8">
        <v>14192</v>
      </c>
      <c t="n" r="K4" s="8">
        <v>13915</v>
      </c>
      <c t="n" r="M4" s="8">
        <v>9535</v>
      </c>
      <c t="n" r="N4" s="8">
        <v>8994</v>
      </c>
      <c t="n" r="O4" s="8">
        <v>53600</v>
      </c>
      <c t="n" r="P4" s="8">
        <v>32400</v>
      </c>
    </row>
    <row r="5" spans="1:17">
      <c t="s" r="A5" s="4">
        <v>702</v>
      </c>
      <c t="s" r="E5" s="4">
        <v>51</v>
      </c>
      <c t="n" r="G5" s="8">
        <v>135641</v>
      </c>
      <c t="n" r="I5" s="8">
        <v>148728</v>
      </c>
      <c t="s" r="J5" s="4">
        <v>51</v>
      </c>
      <c t="n" r="K5" s="8">
        <v>116586</v>
      </c>
      <c t="n" r="M5" s="8">
        <v>4960</v>
      </c>
      <c t="s" r="N5" s="4">
        <v>51</v>
      </c>
      <c t="n" r="O5" s="8">
        <v>284400</v>
      </c>
      <c t="n" r="P5" s="8">
        <v>121500</v>
      </c>
    </row>
    <row r="6" spans="1:17">
      <c t="s" r="A6" s="4">
        <v>786</v>
      </c>
      <c t="n" r="E6" s="5">
        <v>226914</v>
      </c>
      <c t="s" r="F6" s="4">
        <v>56</v>
      </c>
      <c t="n" r="G6" s="5">
        <v>223827</v>
      </c>
      <c t="s" r="H6" s="4">
        <v>108</v>
      </c>
      <c t="n" r="I6" s="5">
        <v>2068038</v>
      </c>
      <c t="n" r="J6" s="5">
        <v>208122</v>
      </c>
      <c t="n" r="K6" s="5">
        <v>947583</v>
      </c>
      <c t="s" r="L6" s="4">
        <v>112</v>
      </c>
      <c t="n" r="M6" s="5">
        <v>243329</v>
      </c>
      <c t="n" r="N6" s="5">
        <v>164546</v>
      </c>
    </row>
    <row r="7" spans="1:17">
      <c t="s" r="A7" s="4">
        <v>787</v>
      </c>
      <c t="n" r="B7" s="5">
        <v>74969</v>
      </c>
    </row>
    <row r="8" spans="1:17">
      <c t="s" r="A8" s="4">
        <v>334</v>
      </c>
      <c t="n" r="Q8" s="8">
        <v>67800</v>
      </c>
    </row>
    <row r="9" spans="1:17">
      <c t="s" r="A9" s="4">
        <v>704</v>
      </c>
      <c t="n" r="C9" s="8">
        <v>67800</v>
      </c>
      <c t="n" r="D9" s="8">
        <v>65000</v>
      </c>
    </row>
    <row r="10" spans="1:17">
      <c t="s" r="A10" s="4">
        <v>703</v>
      </c>
      <c t="n" r="D10" s="8">
        <v>51600</v>
      </c>
    </row>
    <row r="11" spans="1:17">
      <c t="n" r="A11"/>
    </row>
    <row r="12" spans="1:17">
      <c t="s" r="A12" s="4">
        <v>56</v>
      </c>
      <c t="s" r="B12" s="4">
        <v>788</v>
      </c>
    </row>
    <row r="13" spans="1:17">
      <c t="s" r="A13" s="4">
        <v>108</v>
      </c>
      <c t="s" r="B13" s="4">
        <v>789</v>
      </c>
    </row>
    <row r="14" spans="1:17">
      <c t="s" r="A14" s="4">
        <v>112</v>
      </c>
      <c t="s" r="B14" s="4">
        <v>790</v>
      </c>
    </row>
  </sheetData>
  <mergeCells count="11">
    <mergeCell ref="A1:A2"/>
    <mergeCell ref="B1:D1"/>
    <mergeCell ref="E1:N1"/>
    <mergeCell ref="O1:P1"/>
    <mergeCell ref="E2:F2"/>
    <mergeCell ref="G2:H2"/>
    <mergeCell ref="K2:L2"/>
    <mergeCell ref="A11:Q11"/>
    <mergeCell ref="B12:Q12"/>
    <mergeCell ref="B13:Q13"/>
    <mergeCell ref="B14:Q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t="s" r="A1" s="1">
        <v>791</v>
      </c>
      <c t="s" r="B1" s="2">
        <v>83</v>
      </c>
      <c t="s" r="C1" s="2">
        <v>1</v>
      </c>
    </row>
    <row r="2" spans="1:3">
      <c t="s" r="B2" s="2">
        <v>2</v>
      </c>
      <c t="s" r="C2" s="2">
        <v>2</v>
      </c>
    </row>
    <row r="3" spans="1:3">
      <c t="s" r="A3" s="3">
        <v>792</v>
      </c>
    </row>
    <row r="4" spans="1:3">
      <c t="s" r="A4" s="4">
        <v>793</v>
      </c>
      <c t="n" r="B4" s="8">
        <v>600</v>
      </c>
      <c t="n" r="C4" s="8">
        <v>2000</v>
      </c>
    </row>
    <row r="5" spans="1:3">
      <c t="s" r="A5" s="4">
        <v>794</v>
      </c>
    </row>
    <row r="6" spans="1:3">
      <c t="s" r="A6" s="3">
        <v>792</v>
      </c>
    </row>
    <row r="7" spans="1:3">
      <c t="s" r="A7" s="4">
        <v>795</v>
      </c>
      <c t="s" r="C7" s="4">
        <v>796</v>
      </c>
    </row>
    <row r="8" spans="1:3">
      <c t="s" r="A8" s="4">
        <v>797</v>
      </c>
    </row>
    <row r="9" spans="1:3">
      <c t="s" r="A9" s="3">
        <v>792</v>
      </c>
    </row>
    <row r="10" spans="1:3">
      <c t="s" r="A10" s="4">
        <v>795</v>
      </c>
      <c t="s" r="C10" s="4">
        <v>7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4"/>
  </cols>
  <sheetData>
    <row r="1" spans="1:2">
      <c t="s" r="A1" s="1">
        <v>799</v>
      </c>
      <c t="s" r="B1" s="2">
        <v>800</v>
      </c>
    </row>
    <row r="2" spans="1:2">
      <c t="s" r="A2" s="3">
        <v>801</v>
      </c>
    </row>
    <row r="3" spans="1:2">
      <c t="s" r="A3" s="4">
        <v>802</v>
      </c>
      <c t="s" r="B3" s="4">
        <v>775</v>
      </c>
    </row>
    <row r="4" spans="1:2">
      <c t="s" r="A4" s="4">
        <v>803</v>
      </c>
      <c t="n" r="B4" s="9">
        <v>1.13</v>
      </c>
    </row>
    <row r="5" spans="1:2">
      <c t="s" r="A5" s="4">
        <v>804</v>
      </c>
      <c t="s" r="B5" s="4">
        <v>778</v>
      </c>
    </row>
    <row r="6" spans="1:2">
      <c t="s" r="A6" s="4">
        <v>805</v>
      </c>
      <c t="s" r="B6" s="4">
        <v>7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0</v>
      </c>
      <c t="s" r="B1" s="2">
        <v>83</v>
      </c>
      <c t="s" r="D1" s="2">
        <v>1</v>
      </c>
    </row>
    <row r="2" spans="1:5">
      <c t="s" r="B2" s="2">
        <v>2</v>
      </c>
      <c t="s" r="C2" s="2">
        <v>84</v>
      </c>
      <c t="s" r="D2" s="2">
        <v>2</v>
      </c>
      <c t="s" r="E2" s="2">
        <v>84</v>
      </c>
    </row>
    <row r="3" spans="1:5">
      <c t="s" r="A3" s="3">
        <v>138</v>
      </c>
    </row>
    <row r="4" spans="1:5">
      <c t="s" r="A4" s="4">
        <v>128</v>
      </c>
      <c t="n" r="C4" s="8">
        <v>-348</v>
      </c>
      <c t="n" r="E4" s="8">
        <v>-856</v>
      </c>
    </row>
    <row r="5" spans="1:5">
      <c t="s" r="A5" s="4">
        <v>129</v>
      </c>
      <c t="n" r="C5" s="5">
        <v>138</v>
      </c>
      <c t="n" r="E5" s="5">
        <v>340</v>
      </c>
    </row>
    <row r="6" spans="1:5">
      <c t="s" r="A6" s="4">
        <v>151</v>
      </c>
      <c t="n" r="C6" s="5">
        <v>-162</v>
      </c>
      <c t="n" r="E6" s="5">
        <v>-185</v>
      </c>
    </row>
    <row r="7" spans="1:5">
      <c t="s" r="A7" s="4">
        <v>152</v>
      </c>
      <c t="n" r="C7" s="5">
        <v>57</v>
      </c>
      <c t="n" r="E7" s="5">
        <v>65</v>
      </c>
    </row>
    <row r="8" spans="1:5">
      <c t="s" r="A8" s="4">
        <v>153</v>
      </c>
      <c t="n" r="C8" s="5">
        <v>-2300</v>
      </c>
      <c t="n" r="E8" s="5">
        <v>-2300</v>
      </c>
    </row>
    <row r="9" spans="1:5">
      <c t="s" r="A9" s="4">
        <v>154</v>
      </c>
      <c t="n" r="B9" s="8">
        <v>1400</v>
      </c>
      <c t="n" r="C9" s="8">
        <v>407</v>
      </c>
      <c t="n" r="D9" s="8">
        <v>3100</v>
      </c>
      <c t="n" r="E9" s="8">
        <v>4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55</v>
      </c>
      <c t="s" r="C1" s="2">
        <v>1</v>
      </c>
    </row>
    <row r="2" spans="1:4">
      <c t="s" r="C2" s="2">
        <v>2</v>
      </c>
      <c t="s" r="D2" s="2">
        <v>84</v>
      </c>
    </row>
    <row r="3" spans="1:4">
      <c t="s" r="A3" s="3">
        <v>156</v>
      </c>
    </row>
    <row r="4" spans="1:4">
      <c t="s" r="A4" s="4">
        <v>157</v>
      </c>
      <c t="n" r="C4" s="8">
        <v>-145690</v>
      </c>
      <c t="n" r="D4" s="8">
        <v>1020578</v>
      </c>
    </row>
    <row r="5" spans="1:4">
      <c t="s" r="A5" s="3">
        <v>158</v>
      </c>
    </row>
    <row r="6" spans="1:4">
      <c t="s" r="A6" s="4">
        <v>159</v>
      </c>
      <c t="n" r="C6" s="5">
        <v>162293</v>
      </c>
      <c t="n" r="D6" s="5">
        <v>64914</v>
      </c>
    </row>
    <row r="7" spans="1:4">
      <c t="s" r="A7" s="4">
        <v>160</v>
      </c>
      <c t="n" r="C7" s="5">
        <v>83656</v>
      </c>
      <c t="n" r="D7" s="5">
        <v>29590</v>
      </c>
    </row>
    <row r="8" spans="1:4">
      <c t="s" r="A8" s="4">
        <v>98</v>
      </c>
      <c t="n" r="C8" s="8">
        <v>810</v>
      </c>
      <c t="n" r="D8" s="5">
        <v>822</v>
      </c>
    </row>
    <row r="9" spans="1:4">
      <c t="s" r="A9" s="4">
        <v>97</v>
      </c>
      <c t="s" r="C9" s="4">
        <v>51</v>
      </c>
      <c t="n" r="D9" s="5">
        <v>1269</v>
      </c>
    </row>
    <row r="10" spans="1:4">
      <c t="s" r="A10" s="4">
        <v>106</v>
      </c>
      <c t="s" r="C10" s="4">
        <v>51</v>
      </c>
      <c t="n" r="D10" s="5">
        <v>-26079</v>
      </c>
    </row>
    <row r="11" spans="1:4">
      <c t="s" r="A11" s="4">
        <v>161</v>
      </c>
      <c t="s" r="C11" s="4">
        <v>51</v>
      </c>
      <c t="n" r="D11" s="5">
        <v>25086</v>
      </c>
    </row>
    <row r="12" spans="1:4">
      <c t="s" r="A12" s="4">
        <v>107</v>
      </c>
      <c t="s" r="C12" s="4">
        <v>51</v>
      </c>
      <c t="n" r="D12" s="5">
        <v>-1027181</v>
      </c>
    </row>
    <row r="13" spans="1:4">
      <c t="s" r="A13" s="4">
        <v>162</v>
      </c>
      <c t="n" r="C13" s="8">
        <v>6757</v>
      </c>
      <c t="n" r="D13" s="5">
        <v>4467</v>
      </c>
    </row>
    <row r="14" spans="1:4">
      <c t="s" r="A14" s="4">
        <v>105</v>
      </c>
      <c t="s" r="C14" s="4">
        <v>51</v>
      </c>
      <c t="n" r="D14" s="5">
        <v>90</v>
      </c>
    </row>
    <row r="15" spans="1:4">
      <c t="s" r="A15" s="4">
        <v>163</v>
      </c>
      <c t="n" r="C15" s="8">
        <v>-36079</v>
      </c>
      <c t="n" r="D15" s="5">
        <v>-3937</v>
      </c>
    </row>
    <row r="16" spans="1:4">
      <c t="s" r="A16" s="4">
        <v>94</v>
      </c>
      <c t="n" r="C16" s="8">
        <v>270130</v>
      </c>
      <c t="n" r="D16" s="5">
        <v>88990</v>
      </c>
    </row>
    <row r="17" spans="1:4">
      <c t="s" r="A17" s="4">
        <v>164</v>
      </c>
      <c t="s" r="C17" s="4">
        <v>51</v>
      </c>
      <c t="n" r="D17" s="5">
        <v>2805</v>
      </c>
    </row>
    <row r="18" spans="1:4">
      <c t="s" r="A18" s="4">
        <v>165</v>
      </c>
      <c t="n" r="C18" s="8">
        <v>668</v>
      </c>
      <c t="n" r="D18" s="5">
        <v>293</v>
      </c>
    </row>
    <row r="19" spans="1:4">
      <c t="s" r="A19" s="4">
        <v>166</v>
      </c>
      <c t="n" r="C19" s="5">
        <v>-78323</v>
      </c>
      <c t="n" r="D19" s="5">
        <v>-38812</v>
      </c>
    </row>
    <row r="20" spans="1:4">
      <c t="s" r="A20" s="4">
        <v>167</v>
      </c>
      <c t="n" r="C20" s="5">
        <v>2114</v>
      </c>
      <c t="n" r="D20" s="5">
        <v>1884</v>
      </c>
    </row>
    <row r="21" spans="1:4">
      <c t="s" r="A21" s="3">
        <v>168</v>
      </c>
    </row>
    <row r="22" spans="1:4">
      <c t="s" r="A22" s="4">
        <v>29</v>
      </c>
      <c t="n" r="C22" s="5">
        <v>765</v>
      </c>
      <c t="n" r="D22" s="5">
        <v>28481</v>
      </c>
    </row>
    <row r="23" spans="1:4">
      <c t="s" r="A23" s="4">
        <v>169</v>
      </c>
      <c t="n" r="C23" s="5">
        <v>-5458</v>
      </c>
      <c t="n" r="D23" s="5">
        <v>-4182</v>
      </c>
    </row>
    <row r="24" spans="1:4">
      <c t="s" r="A24" s="4">
        <v>31</v>
      </c>
      <c t="n" r="C24" s="5">
        <v>-843</v>
      </c>
      <c t="n" r="D24" s="5">
        <v>1006</v>
      </c>
    </row>
    <row r="25" spans="1:4">
      <c t="s" r="A25" s="4">
        <v>170</v>
      </c>
      <c t="n" r="C25" s="5">
        <v>5238</v>
      </c>
      <c t="n" r="D25" s="5">
        <v>-3089</v>
      </c>
    </row>
    <row r="26" spans="1:4">
      <c t="s" r="A26" s="4">
        <v>171</v>
      </c>
      <c t="n" r="C26" s="5">
        <v>-44</v>
      </c>
      <c t="n" r="D26" s="5">
        <v>64998</v>
      </c>
    </row>
    <row r="27" spans="1:4">
      <c t="s" r="A27" s="4">
        <v>172</v>
      </c>
      <c t="n" r="C27" s="5">
        <v>-3134</v>
      </c>
      <c t="n" r="D27" s="5">
        <v>14933</v>
      </c>
    </row>
    <row r="28" spans="1:4">
      <c t="s" r="A28" s="4">
        <v>173</v>
      </c>
      <c t="n" r="C28" s="8">
        <v>-5755</v>
      </c>
      <c t="n" r="D28" s="5">
        <v>-17633</v>
      </c>
    </row>
    <row r="29" spans="1:4">
      <c t="s" r="A29" s="4">
        <v>174</v>
      </c>
      <c t="s" r="C29" s="4">
        <v>51</v>
      </c>
      <c t="n" r="D29" s="5">
        <v>-26960</v>
      </c>
    </row>
    <row r="30" spans="1:4">
      <c t="s" r="A30" s="4">
        <v>175</v>
      </c>
      <c t="n" r="C30" s="8">
        <v>-2186</v>
      </c>
      <c t="n" r="D30" s="5">
        <v>-7970</v>
      </c>
    </row>
    <row r="31" spans="1:4">
      <c t="s" r="A31" s="4">
        <v>176</v>
      </c>
      <c t="n" r="C31" s="5">
        <v>254919</v>
      </c>
      <c t="n" r="D31" s="5">
        <v>194363</v>
      </c>
    </row>
    <row r="32" spans="1:4">
      <c t="s" r="A32" s="3">
        <v>177</v>
      </c>
    </row>
    <row r="33" spans="1:4">
      <c t="s" r="A33" s="4">
        <v>178</v>
      </c>
      <c t="n" r="C33" s="8">
        <v>-236956</v>
      </c>
      <c t="n" r="D33" s="5">
        <v>-1141306</v>
      </c>
    </row>
    <row r="34" spans="1:4">
      <c t="s" r="A34" s="4">
        <v>179</v>
      </c>
      <c t="s" r="C34" s="4">
        <v>51</v>
      </c>
      <c t="n" r="D34" s="5">
        <v>265295</v>
      </c>
    </row>
    <row r="35" spans="1:4">
      <c t="s" r="A35" s="4">
        <v>180</v>
      </c>
      <c t="s" r="C35" s="4">
        <v>51</v>
      </c>
      <c t="n" r="D35" s="5">
        <v>12564</v>
      </c>
    </row>
    <row r="36" spans="1:4">
      <c t="s" r="A36" s="4">
        <v>181</v>
      </c>
      <c t="n" r="C36" s="8">
        <v>-97066</v>
      </c>
      <c t="n" r="D36" s="8">
        <v>-81912</v>
      </c>
    </row>
    <row r="37" spans="1:4">
      <c t="s" r="A37" s="4">
        <v>182</v>
      </c>
      <c t="n" r="C37" s="5">
        <v>10559</v>
      </c>
      <c t="s" r="D37" s="4">
        <v>51</v>
      </c>
    </row>
    <row r="38" spans="1:4">
      <c t="s" r="A38" s="4">
        <v>175</v>
      </c>
      <c t="n" r="C38" s="5">
        <v>1107</v>
      </c>
      <c t="n" r="D38" s="8">
        <v>-331</v>
      </c>
    </row>
    <row r="39" spans="1:4">
      <c t="s" r="A39" s="4">
        <v>183</v>
      </c>
      <c t="n" r="C39" s="5">
        <v>-322356</v>
      </c>
      <c t="n" r="D39" s="5">
        <v>-945690</v>
      </c>
    </row>
    <row r="40" spans="1:4">
      <c t="s" r="A40" s="3">
        <v>184</v>
      </c>
    </row>
    <row r="41" spans="1:4">
      <c t="s" r="A41" s="4">
        <v>185</v>
      </c>
      <c t="n" r="C41" s="5">
        <v>2120569</v>
      </c>
      <c t="n" r="D41" s="5">
        <v>196884</v>
      </c>
    </row>
    <row r="42" spans="1:4">
      <c t="s" r="A42" s="4">
        <v>186</v>
      </c>
      <c t="n" r="C42" s="5">
        <v>-2195535</v>
      </c>
      <c t="n" r="D42" s="5">
        <v>-480863</v>
      </c>
    </row>
    <row r="43" spans="1:4">
      <c t="s" r="A43" s="4">
        <v>187</v>
      </c>
      <c t="n" r="C43" s="5">
        <v>492248</v>
      </c>
      <c t="n" r="D43" s="5">
        <v>764937</v>
      </c>
    </row>
    <row r="44" spans="1:4">
      <c t="s" r="A44" s="4">
        <v>188</v>
      </c>
      <c t="n" r="C44" s="5">
        <v>-251326</v>
      </c>
      <c t="n" r="D44" s="8">
        <v>-171003</v>
      </c>
    </row>
    <row r="45" spans="1:4">
      <c t="s" r="A45" s="4">
        <v>189</v>
      </c>
      <c t="n" r="C45" s="5">
        <v>532</v>
      </c>
      <c t="s" r="D45" s="4">
        <v>51</v>
      </c>
    </row>
    <row r="46" spans="1:4">
      <c t="s" r="A46" s="4">
        <v>190</v>
      </c>
      <c t="n" r="C46" s="5">
        <v>-1848</v>
      </c>
      <c t="n" r="D46" s="8">
        <v>-61397</v>
      </c>
    </row>
    <row r="47" spans="1:4">
      <c t="s" r="A47" s="4">
        <v>191</v>
      </c>
      <c t="n" r="C47" s="5">
        <v>-16789</v>
      </c>
      <c t="n" r="D47" s="5">
        <v>-25588</v>
      </c>
    </row>
    <row r="48" spans="1:4">
      <c t="s" r="A48" s="4">
        <v>192</v>
      </c>
      <c t="n" r="C48" s="8">
        <v>-23530</v>
      </c>
      <c t="n" r="D48" s="5">
        <v>-15124</v>
      </c>
    </row>
    <row r="49" spans="1:4">
      <c t="s" r="A49" s="4">
        <v>193</v>
      </c>
      <c t="s" r="C49" s="4">
        <v>51</v>
      </c>
      <c t="n" r="D49" s="5">
        <v>350000</v>
      </c>
    </row>
    <row r="50" spans="1:4">
      <c t="s" r="A50" s="4">
        <v>182</v>
      </c>
      <c t="n" r="C50" s="8">
        <v>8008</v>
      </c>
      <c t="n" r="D50" s="5">
        <v>-991</v>
      </c>
    </row>
    <row r="51" spans="1:4">
      <c t="s" r="A51" s="4">
        <v>194</v>
      </c>
      <c t="n" r="C51" s="5">
        <v>-1880</v>
      </c>
      <c t="n" r="D51" s="5">
        <v>-1481</v>
      </c>
    </row>
    <row r="52" spans="1:4">
      <c t="s" r="A52" s="4">
        <v>195</v>
      </c>
      <c t="n" r="C52" s="5">
        <v>130449</v>
      </c>
      <c t="n" r="D52" s="5">
        <v>555374</v>
      </c>
    </row>
    <row r="53" spans="1:4">
      <c t="s" r="A53" s="4">
        <v>196</v>
      </c>
      <c t="n" r="C53" s="5">
        <v>-687</v>
      </c>
      <c t="n" r="D53" s="5">
        <v>-76</v>
      </c>
    </row>
    <row r="54" spans="1:4">
      <c t="s" r="A54" s="4">
        <v>197</v>
      </c>
      <c t="n" r="C54" s="5">
        <v>62325</v>
      </c>
      <c t="n" r="D54" s="5">
        <v>-196029</v>
      </c>
    </row>
    <row r="55" spans="1:4">
      <c t="s" r="A55" s="4">
        <v>198</v>
      </c>
      <c t="n" r="C55" s="5">
        <v>48014</v>
      </c>
      <c t="n" r="D55" s="5">
        <v>233373</v>
      </c>
    </row>
    <row r="56" spans="1:4">
      <c t="s" r="A56" s="4">
        <v>199</v>
      </c>
      <c t="n" r="C56" s="5">
        <v>110339</v>
      </c>
      <c t="n" r="D56" s="5">
        <v>37344</v>
      </c>
    </row>
    <row r="57" spans="1:4">
      <c t="s" r="A57" s="3">
        <v>200</v>
      </c>
    </row>
    <row r="58" spans="1:4">
      <c t="s" r="A58" s="4">
        <v>201</v>
      </c>
      <c t="n" r="C58" s="5">
        <v>16</v>
      </c>
      <c t="n" r="D58" s="5">
        <v>12</v>
      </c>
    </row>
    <row r="59" spans="1:4">
      <c t="s" r="A59" s="4">
        <v>202</v>
      </c>
      <c t="n" r="C59" s="5">
        <v>317</v>
      </c>
      <c t="n" r="D59" s="5">
        <v>7</v>
      </c>
    </row>
    <row r="60" spans="1:4">
      <c t="s" r="A60" s="4">
        <v>203</v>
      </c>
      <c t="n" r="C60" s="5">
        <v>20570</v>
      </c>
      <c t="n" r="D60" s="5">
        <v>10585</v>
      </c>
    </row>
    <row r="61" spans="1:4">
      <c t="s" r="A61" s="4">
        <v>204</v>
      </c>
      <c t="n" r="C61" s="5">
        <v>398</v>
      </c>
      <c t="n" r="D61" s="5">
        <v>732</v>
      </c>
    </row>
    <row r="62" spans="1:4">
      <c t="s" r="A62" s="4">
        <v>205</v>
      </c>
      <c t="n" r="C62" s="5">
        <v>201067</v>
      </c>
      <c t="n" r="D62" s="5">
        <v>35515</v>
      </c>
    </row>
    <row r="63" spans="1:4">
      <c t="s" r="A63" s="4">
        <v>206</v>
      </c>
      <c t="n" r="C63" s="8">
        <v>750</v>
      </c>
      <c t="n" r="D63" s="5">
        <v>750</v>
      </c>
    </row>
    <row r="64" spans="1:4">
      <c t="s" r="A64" s="4">
        <v>207</v>
      </c>
      <c t="s" r="C64" s="4">
        <v>51</v>
      </c>
      <c t="n" r="D64" s="8">
        <v>115000</v>
      </c>
    </row>
    <row r="65" spans="1:4">
      <c t="s" r="A65" s="4">
        <v>208</v>
      </c>
      <c t="n" r="C65" s="8">
        <v>25</v>
      </c>
      <c t="s" r="D65" s="4">
        <v>51</v>
      </c>
    </row>
    <row r="66" spans="1:4">
      <c t="s" r="A66" s="4">
        <v>209</v>
      </c>
      <c t="s" r="B66" s="4">
        <v>56</v>
      </c>
      <c t="n" r="C66" s="5">
        <v>79</v>
      </c>
      <c t="s" r="D66" s="4">
        <v>51</v>
      </c>
    </row>
    <row r="67" spans="1:4">
      <c t="s" r="A67" s="4">
        <v>210</v>
      </c>
      <c t="s" r="B67" s="4">
        <v>56</v>
      </c>
      <c t="n" r="C67" s="8">
        <v>2428334</v>
      </c>
      <c t="s" r="D67" s="4">
        <v>51</v>
      </c>
    </row>
    <row r="68" spans="1:4">
      <c t="s" r="A68" s="4">
        <v>211</v>
      </c>
      <c t="s" r="C68" s="4">
        <v>51</v>
      </c>
      <c t="n" r="D68" s="8">
        <v>60360</v>
      </c>
    </row>
    <row r="69" spans="1:4">
      <c t="s" r="A69" s="4">
        <v>212</v>
      </c>
      <c t="n" r="C69" s="8">
        <v>568</v>
      </c>
      <c t="n" r="D69" s="5">
        <v>387</v>
      </c>
    </row>
    <row r="70" spans="1:4">
      <c t="s" r="A70" s="4">
        <v>213</v>
      </c>
      <c t="n" r="C70" s="5">
        <v>6352</v>
      </c>
      <c t="n" r="D70" s="5">
        <v>17955</v>
      </c>
    </row>
    <row r="71" spans="1:4">
      <c t="s" r="A71" s="4">
        <v>214</v>
      </c>
      <c t="n" r="C71" s="8">
        <v>78350</v>
      </c>
      <c t="n" r="D71" s="8">
        <v>45399</v>
      </c>
    </row>
    <row r="72" spans="1:4">
      <c t="n" r="A72"/>
    </row>
    <row r="73" spans="1:4">
      <c t="s" r="A73" s="4">
        <v>56</v>
      </c>
      <c t="s" r="B73" s="4">
        <v>215</v>
      </c>
    </row>
  </sheetData>
  <mergeCells count="4">
    <mergeCell ref="A1:B2"/>
    <mergeCell ref="C1:D1"/>
    <mergeCell ref="A72:C72"/>
    <mergeCell ref="B73:C7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Organization and Description of</vt:lpstr>
      <vt:lpstr>Basis of Presentation</vt:lpstr>
      <vt:lpstr>Income (Loss) per Share</vt:lpstr>
      <vt:lpstr>Acquisitions</vt:lpstr>
      <vt:lpstr>Property, Equipment, Land and L</vt:lpstr>
      <vt:lpstr>Intangible Assets</vt:lpstr>
      <vt:lpstr>Long-Term Debt</vt:lpstr>
      <vt:lpstr>Derivative Instruments and Hedg</vt:lpstr>
      <vt:lpstr>Shareholders' Equity</vt:lpstr>
      <vt:lpstr>Reportable Segments</vt:lpstr>
      <vt:lpstr>Related Party Transactions</vt:lpstr>
      <vt:lpstr>Income Taxes</vt:lpstr>
      <vt:lpstr>Legal Proceedings and Contingen</vt:lpstr>
      <vt:lpstr>Subsequent Events</vt:lpstr>
      <vt:lpstr>Income (Loss) per Share (Tables</vt:lpstr>
      <vt:lpstr>Acquisitions (Tables)</vt:lpstr>
      <vt:lpstr>Property, Equipment, Land and25</vt:lpstr>
      <vt:lpstr>Intangible Assets (Tables)</vt:lpstr>
      <vt:lpstr>Long-Term Debt (Tables)</vt:lpstr>
      <vt:lpstr>Derivative Instruments and He28</vt:lpstr>
      <vt:lpstr>Shareholders' Equity (Tables)</vt:lpstr>
      <vt:lpstr>Reportable Segments (Tables)</vt:lpstr>
      <vt:lpstr>Related Party Transactions (Tab</vt:lpstr>
      <vt:lpstr>Organization and Description 32</vt:lpstr>
      <vt:lpstr>Income (Loss) per Share (Schedu</vt:lpstr>
      <vt:lpstr>Income (Loss) per Share (Narrat</vt:lpstr>
      <vt:lpstr>Income (Loss) per Share (Sche35</vt:lpstr>
      <vt:lpstr>Acquisitions (Details)</vt:lpstr>
      <vt:lpstr>Acquisitions (Schedule of Asset</vt:lpstr>
      <vt:lpstr>Property, Equipment, Land and38</vt:lpstr>
      <vt:lpstr>Intangible Assets (Schedule of </vt:lpstr>
      <vt:lpstr>Intangible Assets (Schedule o40</vt:lpstr>
      <vt:lpstr>Long-Term Debt (Schedule of Lon</vt:lpstr>
      <vt:lpstr>Long-Term Debt (Narrative) (Det</vt:lpstr>
      <vt:lpstr>Long-Term Debt (Schedule of Mat</vt:lpstr>
      <vt:lpstr>Derivative Instruments and He44</vt:lpstr>
      <vt:lpstr>Derivative Instruments and He45</vt:lpstr>
      <vt:lpstr>Derivative Instruments and He46</vt:lpstr>
      <vt:lpstr>Shareholders' Equity (Narrative</vt:lpstr>
      <vt:lpstr>Shareholders' Equity (Schedule </vt:lpstr>
      <vt:lpstr>Reportable Segments (Narrative)</vt:lpstr>
      <vt:lpstr>Reportable Segments (Schedule o</vt:lpstr>
      <vt:lpstr>Reportable Segments (Schedule51</vt:lpstr>
      <vt:lpstr>Reportable Segments (Schedule52</vt:lpstr>
      <vt:lpstr>Reportable Segments (Schedule53</vt:lpstr>
      <vt:lpstr>Reportable Segments (Schedule54</vt:lpstr>
      <vt:lpstr>Reportable Segments (Schedule55</vt:lpstr>
      <vt:lpstr>Reportable Segments (Schedule56</vt:lpstr>
      <vt:lpstr>Reportable Segments (Schedule57</vt:lpstr>
      <vt:lpstr>Related Party Transactions (Nar</vt:lpstr>
      <vt:lpstr>Related Party Transactions (Sch</vt:lpstr>
      <vt:lpstr>Related Party Transactions (S60</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4:21Z</dcterms:created>
  <dcterms:modified xmlns:dcterms="http://purl.org/dc/terms/" xmlns:xsi="http://www.w3.org/2001/XMLSchema-instance" xsi:type="dcterms:W3CDTF">2015-11-02T16:34:21Z</dcterms:modified>
  <dc:title xmlns:dc="http://purl.org/dc/elements/1.1/">Untitled</dc:title>
  <dc:description xmlns:dc="http://purl.org/dc/elements/1.1/"/>
  <dc:subject xmlns:dc="http://purl.org/dc/elements/1.1/"/>
  <cp:keywords/>
  <cp:category/>
</cp:coreProperties>
</file>